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Acquisition of EPI Health" sheetId="8" state="visible" r:id="rId8"/>
    <sheet xmlns:r="http://schemas.openxmlformats.org/officeDocument/2006/relationships" name="Inventory, net"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Licensing and Collaboration Arr" sheetId="18" state="visible" r:id="rId18"/>
    <sheet xmlns:r="http://schemas.openxmlformats.org/officeDocument/2006/relationships" name="Net Product Revenues" sheetId="19" state="visible" r:id="rId19"/>
    <sheet xmlns:r="http://schemas.openxmlformats.org/officeDocument/2006/relationships" name="License and Collaboration Reven" sheetId="20" state="visible" r:id="rId20"/>
    <sheet xmlns:r="http://schemas.openxmlformats.org/officeDocument/2006/relationships" name="Research and Development Agreem" sheetId="21" state="visible" r:id="rId21"/>
    <sheet xmlns:r="http://schemas.openxmlformats.org/officeDocument/2006/relationships" name="Stock-Based Compensation" sheetId="22" state="visible" r:id="rId22"/>
    <sheet xmlns:r="http://schemas.openxmlformats.org/officeDocument/2006/relationships" name="Fair Valu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Organization and Significant _2" sheetId="26" state="visible" r:id="rId26"/>
    <sheet xmlns:r="http://schemas.openxmlformats.org/officeDocument/2006/relationships" name="Organization and Significant _3" sheetId="27" state="visible" r:id="rId27"/>
    <sheet xmlns:r="http://schemas.openxmlformats.org/officeDocument/2006/relationships" name="Acquisition of EPI Health (Tabl" sheetId="28" state="visible" r:id="rId28"/>
    <sheet xmlns:r="http://schemas.openxmlformats.org/officeDocument/2006/relationships" name="Inventory, net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Goodwill and Intangible Asset_2" sheetId="33" state="visible" r:id="rId33"/>
    <sheet xmlns:r="http://schemas.openxmlformats.org/officeDocument/2006/relationships" name="Accrued Expense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Net Product Revenues (Tables)" sheetId="37" state="visible" r:id="rId37"/>
    <sheet xmlns:r="http://schemas.openxmlformats.org/officeDocument/2006/relationships" name="License and Collaboration Rev_2" sheetId="38" state="visible" r:id="rId38"/>
    <sheet xmlns:r="http://schemas.openxmlformats.org/officeDocument/2006/relationships" name="Stock-Based Compensation (Table" sheetId="39" state="visible" r:id="rId39"/>
    <sheet xmlns:r="http://schemas.openxmlformats.org/officeDocument/2006/relationships" name="Fair Value (Tables)" sheetId="40" state="visible" r:id="rId40"/>
    <sheet xmlns:r="http://schemas.openxmlformats.org/officeDocument/2006/relationships" name="Segment Information (Tables)" sheetId="41" state="visible" r:id="rId41"/>
    <sheet xmlns:r="http://schemas.openxmlformats.org/officeDocument/2006/relationships" name="Organization and Significant _4" sheetId="42" state="visible" r:id="rId42"/>
    <sheet xmlns:r="http://schemas.openxmlformats.org/officeDocument/2006/relationships" name="Organization and Significant _5" sheetId="43" state="visible" r:id="rId43"/>
    <sheet xmlns:r="http://schemas.openxmlformats.org/officeDocument/2006/relationships" name="Acquisition of EPI Health - Nar" sheetId="44" state="visible" r:id="rId44"/>
    <sheet xmlns:r="http://schemas.openxmlformats.org/officeDocument/2006/relationships" name="Acquisition of EPI Health - Pur" sheetId="45" state="visible" r:id="rId45"/>
    <sheet xmlns:r="http://schemas.openxmlformats.org/officeDocument/2006/relationships" name="Acquisition of EPI Health - Ass" sheetId="46" state="visible" r:id="rId46"/>
    <sheet xmlns:r="http://schemas.openxmlformats.org/officeDocument/2006/relationships" name="Acquisition of EPI Health - Pro" sheetId="47" state="visible" r:id="rId47"/>
    <sheet xmlns:r="http://schemas.openxmlformats.org/officeDocument/2006/relationships" name="Inventory, net (Details)" sheetId="48" state="visible" r:id="rId48"/>
    <sheet xmlns:r="http://schemas.openxmlformats.org/officeDocument/2006/relationships" name="Prepaid Expenses and Other Cu_3" sheetId="49" state="visible" r:id="rId49"/>
    <sheet xmlns:r="http://schemas.openxmlformats.org/officeDocument/2006/relationships" name="Property and Equipment, net - C" sheetId="50" state="visible" r:id="rId50"/>
    <sheet xmlns:r="http://schemas.openxmlformats.org/officeDocument/2006/relationships" name="Property and Equipment, net - A" sheetId="51" state="visible" r:id="rId51"/>
    <sheet xmlns:r="http://schemas.openxmlformats.org/officeDocument/2006/relationships" name="Leases - Additional Information" sheetId="52" state="visible" r:id="rId52"/>
    <sheet xmlns:r="http://schemas.openxmlformats.org/officeDocument/2006/relationships" name="Leases - Schedule of Future Min" sheetId="53" state="visible" r:id="rId53"/>
    <sheet xmlns:r="http://schemas.openxmlformats.org/officeDocument/2006/relationships" name="Leases - Components of Lease As"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Accrued Expenses (Details)" sheetId="58" state="visible" r:id="rId58"/>
    <sheet xmlns:r="http://schemas.openxmlformats.org/officeDocument/2006/relationships" name="Notes Payable - Additional Info"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tockholders' Equity - Addition"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Licensing and Collaboration A_2" sheetId="65" state="visible" r:id="rId65"/>
    <sheet xmlns:r="http://schemas.openxmlformats.org/officeDocument/2006/relationships" name="Net Product Revenues - Summary " sheetId="66" state="visible" r:id="rId66"/>
    <sheet xmlns:r="http://schemas.openxmlformats.org/officeDocument/2006/relationships" name="Net Product Revenues - Addition" sheetId="67" state="visible" r:id="rId67"/>
    <sheet xmlns:r="http://schemas.openxmlformats.org/officeDocument/2006/relationships" name="License and Collaboration Rev_3" sheetId="68" state="visible" r:id="rId68"/>
    <sheet xmlns:r="http://schemas.openxmlformats.org/officeDocument/2006/relationships" name="License and Collaboration Rev_4" sheetId="69" state="visible" r:id="rId69"/>
    <sheet xmlns:r="http://schemas.openxmlformats.org/officeDocument/2006/relationships" name="License and Collaboration Rev_5" sheetId="70" state="visible" r:id="rId70"/>
    <sheet xmlns:r="http://schemas.openxmlformats.org/officeDocument/2006/relationships" name="License and Collaboration Rev_6" sheetId="71" state="visible" r:id="rId71"/>
    <sheet xmlns:r="http://schemas.openxmlformats.org/officeDocument/2006/relationships" name="Research and Development Agre_2"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Based Compensation - Sche" sheetId="75" state="visible" r:id="rId75"/>
    <sheet xmlns:r="http://schemas.openxmlformats.org/officeDocument/2006/relationships" name="Stock-Based Compensation - Su_2" sheetId="76" state="visible" r:id="rId76"/>
    <sheet xmlns:r="http://schemas.openxmlformats.org/officeDocument/2006/relationships" name="Stock-Based Compensation - Su_3" sheetId="77" state="visible" r:id="rId77"/>
    <sheet xmlns:r="http://schemas.openxmlformats.org/officeDocument/2006/relationships" name="Fair Value - Change in Fair Val" sheetId="78" state="visible" r:id="rId78"/>
    <sheet xmlns:r="http://schemas.openxmlformats.org/officeDocument/2006/relationships" name="Fair Value - Significant Inputs" sheetId="79" state="visible" r:id="rId79"/>
    <sheet xmlns:r="http://schemas.openxmlformats.org/officeDocument/2006/relationships" name="Fair Value - Narrative (Details" sheetId="80" state="visible" r:id="rId80"/>
    <sheet xmlns:r="http://schemas.openxmlformats.org/officeDocument/2006/relationships" name="Segment Information - Narrative" sheetId="81" state="visible" r:id="rId81"/>
    <sheet xmlns:r="http://schemas.openxmlformats.org/officeDocument/2006/relationships" name="Segment Information - Segment, "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0.000_);(#,##0.000)"/>
    <numFmt numFmtId="171" formatCode="_(&quot;$ &quot;#,##0.000_);_(&quot;$ &quot;(#,##0.00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80</t>
        </is>
      </c>
      <c r="C8" s="4" t="inlineStr">
        <is>
          <t xml:space="preserve"> </t>
        </is>
      </c>
    </row>
    <row r="9">
      <c r="A9" s="4" t="inlineStr">
        <is>
          <t>Entity Registrant Name</t>
        </is>
      </c>
      <c r="B9" s="4" t="inlineStr">
        <is>
          <t>Nov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427682</t>
        </is>
      </c>
      <c r="C11" s="4" t="inlineStr">
        <is>
          <t xml:space="preserve"> </t>
        </is>
      </c>
    </row>
    <row r="12">
      <c r="A12" s="4" t="inlineStr">
        <is>
          <t>Entity Address, Address Line One</t>
        </is>
      </c>
      <c r="B12" s="4" t="inlineStr">
        <is>
          <t>4020 Stirrup Creek Drive, Suite 110</t>
        </is>
      </c>
      <c r="C12" s="4" t="inlineStr">
        <is>
          <t xml:space="preserve"> </t>
        </is>
      </c>
    </row>
    <row r="13">
      <c r="A13" s="4" t="inlineStr">
        <is>
          <t>Entity Address, City or Town</t>
        </is>
      </c>
      <c r="B13" s="4" t="inlineStr">
        <is>
          <t>Durham,</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3</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485-808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NOV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4462228</v>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46715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represents the components of prepaid expenses and other current assets as of: September 30, 2022 December 31, 2021 Inventory and raw material deposits $ 1,190 $ — Prepaid service contracts 294 — Prepaid insurance 619 1,697 Product samples 1,012 — Other current assets related to leasing arrangement — 109 Prepaid expenses and other current assets 549 766 Total prepaid expenses and other current assets $ 3,664 $ 2,5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September 30, 2022 December 31, 2021 Computer equipment $ 101 $ 58 Furniture and fixtures 100 23 Laboratory equipment 5,865 4,134 Office equipment 177 177 Leasehold improvements 10,072 9,391 Property and equipment, gross 16,315 13,783 Less: Accumulated depreciation and amortization (2,394) (1,582) Total property and equipment, net $ 13,921 $ 12,201 Depreciation and amortization expense was $468 and $812 for the three and nine months ended September 30, 2022, respectively, and $104 and $242 for the three and nine months ended September 30, 2021, respectively. Corporate and Manufacturing Facility As of September 30, 2022 and December 31, 2021, the Company had construction in progress amounts related to leasehold improvements of $160 and $7,48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office space and certain equipment under non-cancelable lease agreements. In accordance with ASC 842, Leases ,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or otherwise at the Company’s incremental borrowing rate.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ed, and has in practice, historically combined lease and non-lease components. The Company excludes short-term leases having initial terms of 12 months or less from the guidance as an accounting policy election and recognizes rent expense on a straight-line basis over the lease term. Office Lease at Triangle Business Center, Durham, North Carolina On January 18, 2021, the Company entered into a lease with an initial term expiring in 2032, as amended for 19,265 rentable square feet, located in Durham, North Carolina. This lease dated as of January 18, 2021, as amended (the “TBC Lease”), is by and between the Company and Copper II 2020, LLC (the “TBC Landlord”), pursuant to which the Company is leasing space serving as its corporate headquarters and small-scale manufacturing site (the “Premises”) located within the Triangle Business Center. The lease executed on January 18, 2021, as amended, was further amended on November 23, 2021 to expand the Premises by approximately 3,642 additional rentable square feet from 15,623 rentable square feet. The Premises serves as the Company’s corporate headquarters and supports various cGMP activities, including research and development and small-scale manufacturing capabilities. These capabilities include the infrastructure necessary to support small-scale drug substance manufacturing and the ability to act as a primary, or secondary backup, component of a potential future commercial supply chain. The TBC Lease commenced on January 18, 2021 (the “Lease Commencement Date”). Rent under the TBC Lease commenced in October 2021 (the “Rent Commencement Date”). The term of the TBC Lease expires on the last day of the one hundred twenty-third calendar month after the Rent Commencement Date. The TBC Lease provides the Company with one option to extend the term of the TBC Lease for a period of five years, which would commence upon the expiration of the original term of the TBC Lease, with base rent of a market rate determined according to the TBC Lease; however, the renewal period was not included in the calculation of the lease obligation as the Company determined it was not reasonably certain to exercise the renewal option. The monthly base rent for the Premises is approximately $40 for months 1-10 and approximately $49 for months 11-12, per the second amendment to the primary lease. Beginning with month 13 and annually thereafter, the monthly base rent will be increased by 3%. Subject to certain terms, the TBC Lease provides that base rent will be abated for three months following the Rent Commencement Date. The Company is obligated to pay its pro-rata portion of taxes and operating expenses for the building as well as maintenance and insurance for the Premises, all as provided for in the TBC Lease. The TBC Landlord has agreed to provide the Company with a tenant improvement allowance in an amount not to exceed $130 per rentable square foot, totaling approximately $2,450, per the primary lease, inclusive of the first amendment, and $115 per rentable square foot, totaling $419, per the second amendment to the TBC Lease. The tenant improvement allowance will be paid over four equal installments corresponding with work performed by the Company. Pursuant to the terms of the TBC Lease, the Company delivered to the TBC Landlord a letter of credit in the amount of $583, as amended, as collateral for the full performance by the Company of all of its obligations under the TBC Lease and for all losses and damages the TBC Landlord may suffer as a result of any default by the Company under the TBC Lease. Cash funds maintained in a separate deposit account at the Company’s financial institution to fully secure the letter of credit are presented as restricted cash in non-current assets on the accompanying condensed consolidated balance sheets. Office Lease at Meeting Street, Charleston, South Carolina On March 3, 2022 EPI Health entered into a sublease agreement with EPG (the “Meeting Street Lease”) for office space at 174 Meeting Street in Charleston, South Carolina for approximately 6,000 rentable square feet. The term of the Meeting Street Lease was initially through September 30, 2024, and EPI Health had the right to terminate the Meeting Street Lease with prior notice. On August 31, 2022, EPI Health notified EPG of its termination of the sublease effective February 28, 2023. The monthly base rent for the Meeting Street Lease is $20 for months 1-12, inclusive of taxes and operating expenses such as maintenance and insurance. TBC Lease and Meeting Street Lease Rent expense, including both short-term and variable lease components associated with the TBC Lease and the Meeting Street Lease, as applicable, was $140 and $425 for the three and nine months ended September 30, 2022, respectively. Rent expense was $100 and $356 for the three and nine months ended September 30, 2021, respectively. The remaining lease term for the TBC Lease and the Meeting Street Lease are 9.42 years and 0.42 years, respectively, as of September 30, 2022. The weighted average discount rate for both leases was 8.35% as of September 30, 2022. Future net minimum lease payments, net of amounts expected to be received related to the tenant improvement allowance, as of September 30, 2022 were as follows: Maturity of Lease Liabilities Operating Lease 2022 $ 210 2023 229 2024 626 2025 645 2026 665 2027 and beyond 3,700 Total future undiscounted lease payments $ 6,075 Less: imputed interest (2,020) Total reported lease liability $ 4,055 The table above reflects payments for an operating lease with a remaining term of one year or more, but does not include obligations for short-term leases. In addition, the net cash outflows related to the 2022 and 2023 fiscal years presented above includes the expected timing of the remaining balance of the total tenant improvement allowance of $2,450 being funded by the TBC Landlord, which the Company reasonably expects to receive within the next twelve months. During the year ended December 31, 2021, the Company received $2,031 related to payments as part of the total TBC Landlord funded tenant improvement allowance. Components of lease assets and liabilities as of September 30, 2022 were as follows: September 30, 2022 Assets Right-of-use lease assets $ 1,794 Total lease assets $ 1,794 Liabilities Operating lease liabilities, current portion $ 254 Operating lease liabilities, net of current portion 3,801 Total lease liabilities $ 4,0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ompany’s goodwill balance as of September 30, 2022 was $4,123. The entire goodwill balance relates to the EPI Health Acquisition during the nine months ended September 30, 2022. None of the goodwill is expected to be deductible for income tax purposes. Intangible Assets The following table presents both definite and indefinite lived intangible assets as of September 30, 2022, comprised primarily of acquired product rights related to the EPI Health Acquisition: Initial Carrying Value Accumulated Amortization Net Book Value Remaining Useful Life (Years) Rhofade $ 15,500 $ 575 $ 14,925 14.5 Wynzora 2,000 74 1,926 14.5 Minolira 8,500 315 8,185 14.5 Cloderm 1,000 37 963 14.5 Sitavig 2,000 111 1,889 9.5 Website domain 75 — 75 — Total intangible assets $ 29,075 $ 1,112 $ 27,963 The Company amortizes the product rights related to its commercial product portfolio over their estimated useful lives. As part of the EPI Health Acquisition, product rights were recorded at fair value as part of the Company’s ASC 805 business combination accounting. See Note 2—“Acquisition of EPI Health” for additional detail. The following table represents annual amortization of definite lived intangible assets for the next five fiscal years, and thereafter: 2022 $ 505 2023 2,000 2024 2,005 2025 2,000 2026 2,000 Thereafter 19,378 Total amortization $ 27,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The following table represents the components of accrued expenses as of September 30, 2022 and December 31, 2021: September 30, 2022 December 31, 2021 Accrued rebates, discounts and chargebacks $ 13,066 $ — Accrued returns 4,320 — Accrued compensation 3,013 1,543 Accrued outside research and development services 175 194 Accrued legal and professional fees 451 — Accrued royalties 714 — Accrued construction in process 276 1,020 Accrued SB206 pre-commercial and marketing 107 — Accrued Wynzora payments due to collaborator 267 — Accrued MC2 collaboration deposit 2,799 — Accrued other expenses 2,438 2,231 Total accrued expenses $ 27,626 $ 4,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Notes Payable Seller Note with Evening Post Group On March 11, 2022, at the closing of the EPI Health Acquisition, the Company entered into a secured promissory note and security agreement with EPG. The Company entered into the Seller Note with EPG to finance a portion of the Closing Purchase Price related to the EPI Health Acquisition. The Seller Note had a principal amount of $16,500 with interest-only payments due over the course of the 24-month term of the Seller Note. The Seller Note bore interest at the rate of 5.0% per annum for the first 90 days after the closing date, 15.0% per annum for the following 12 months, and 18.0% per annum for the remainder of the term. The non-amortizing principal of the Seller Note was to be paid in full at maturity and was secured by the membership interests of EPI Health held by the Company. EPI Health was a guarantor of the Seller Note. There was no penalty for repaying the Seller Note prior to the end of the term. Based on the escalating interest rate over the term of the Seller Note, the Company recorded interest expense using the effective interest method. During the three and nine months ended September 30, 2022, the Company recorded interest expense of $635 and $1,375, respectively, related to the Seller Note, of which $635 related to accretion of the debt discount which was recorded as part of the measurement period adjustment in the current period to the Seller Note’s fair value estimate. On July 13, 2022, the Company reached agreement with EPG regarding payment and termination of the Seller Note. Upon the Company’s payment to EPG of $10,000, or an approximate 39% discount on the original principal amount of the Seller Note, the Seller Note and all related security agreements were terminated. Pursuant to the terms of the Seller Note, there was no penalty for repaying the Seller Note prior to the end of the term. In connection with the repayment of the Seller Note, the guaranty agreement between EPG and EPI Health, dated March 11, 2022 , was terminated as of July 13, 2022. Accordingly, the liens on the membership interests and assets of EPI Health were also terminated such that no obligations with respect to the Seller Note and related securities agreement or the underlying loan remain outstanding. Upon repayment and termination of the Seller Note, the Company recognized a $4,340 gain on debt extinguishment within the condensed consolidated statements of operations and comprehensive loss. This gain represents (i) the $3,939 difference between the Seller Note’s $10,000 termination and settlement value and its $13,939 carrying value at the date of termination; and (ii) a $401 write-off of accrued interest outstanding upon termination of the Seller Note. See Note 2—“Acquisition of EPI Health” for additional detail regarding the Seller Note as it relates to the EPI Health purchase consideration and its estimated fair value and measurement period adju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may have certain contingent liabilities that arise in the ordinary course of business activities. The Company accrues a liability for any such matters when it is probable that future expenditures will be made and such expenditures can be reasonably estimated. See the section entitled Legal Proceedings below for further discussion of pending legal claims. The Company has entered into, and expects to continue to enter into, contracts in the normal course of business with various third parties that support its clinical trials, preclinical research studies, development services, and commercial sales and marketing activities in addition to potential third-party manufacturers for both the manufacture of the Company’s product candidates and procurement of its commercial finished good products. The scope of the services under these agreements can generally be modified at any time, and these agreements can generally be terminated by either party after a period following written notice. In connection with entering into the Equity Distribution Agreement with Oppenheimer discussed in Note 11—“Stockholders’ Equity,” the Company terminated its common stock purchase agreement with Aspire Capital on March 10, 2022. Other than such termination and the repayment and termination of the Seller Note discussed in Note 9—“Notes Payable,” there have been no material contract terminations as of September 30, 2022. Also, see Note 11—“Stockholders’ Equity” regarding outstanding common stock warrants and pre-funded warrants. Contingent Payment Obligations Related to the Purchase of EPI Health See Note 2—“Acquisition of EPI Health” for certain contingent payments related to consideration due to EPG upon achievement of certain milestones by EPI Health. Contingent Payment Obligations from Historical Acquisitions by EPI Health EPI Health has in the past acquired certain rights to pharmaceutical products and such arrangements have typically included requirements that EPI Health make certain contingent payments to the applicable seller as discussed below. Rhofade. On October 10, 2019, EPI Health entered into an agreement whereby it acquired certain assets related to Rhofade (the “Rhofade Acquisition Agreement”). In connection with the Rhofade Acquisition Agreement, EPI Health is required to make the following milestone payments to the seller upon reaching the following net sales thresholds during any calendar year following the closing date, as defined in the Rhofade Acquisition Agreement: Calendar Year Net Sales Threshold Milestone Payment $ 50,000 $ 5,000 $ 75,000 $ 5,000 $ 100,000 $ 10,000 Under the terms of the Rhofade Acquisition Agreement, EPI Health assumed certain liabilities of the prior licensees of the product Rhofade. In particular, EPI Health is required to pay certain earnout payments pursuant to historic acquisition agreements for Rhofade upon the achievement of net sales thresholds higher than those set forth above. However, the Company has not recognized a liability for such Rhofade milestones based on current and historical sales figures and management’s estimates of future sales. Cloderm. On September 28, 2018, EPI Health entered into an agreement pursuant to which it acquired assets related to the product Cloderm. EPI Health is required to pay a low double-digit royalty once cumulative net sales of Cloderm reach $20,833, until $6,500 of royalty payments have been made by EPI Health. Minolira. On August 20, 2018, EPI Health entered into an agreement pursuant to which it acquired assets related to the product Minolira. In connection with the agreement, EPI Health is required to make the following milestone payments to the seller upon reaching cumulative net sales thresholds as defined in the acquisition agreement: Cumulative Net Sales Threshold Milestone Payment $ 10,000 $ 1,000 $ 20,000 $ 1,000 Each additional $ 20,000 $ 1,500 See Note 12—“Licensing and Collaboration Arrangements” for certain obligations and contingent payments related to license agreements, including those related to the Company’s commercial product portfolio. Also, see Note 15—“Research and Development Agreements” for certain obligations regarding the Company’s research and development license agreements, including the Reedy Creek Purchase Agreement and the Ligand Funding Agreement (each as defined below). For the three and nine months ended September 30, 2022, the Company recorded $1,060 and $2,696, respectively, of expense related to royalties on net sales and accruals of certain cumulative sales-based milestones related to its commercial product portfolio, described above, including Wynzora residual net sales royalty payments due to the collaboration partner. As of September 30, 2022 the Company had (i) accrued royalties of $714 and accrued Wynzora royalty payments of $267, and (ii) accrued milestones of $366 presented within accrued expenses and other long-term liabilities, respectively, in its condensed consolidated balance sheets. Development Services Agreement In July 2021, the Company entered into a development services agreement with a third-party full-scale API manufacturer for certain manufacturing process feasibility services including process familiarization, safety assessments, preliminary engineering studies, and initial process and analytical methods determination. Following the successful completion of certain preliminary activities with this third-party API manufacturer and other preparatory activities, the Company would then proceed with the third-party API manufacturer beyond the initial stages noted above, in which case the Company expects to incur substantial costs associated with technical transfer efforts, capital expenditures, manufacturing capabilities, and certain quantities of its drug substance. Legal Proceedings The Company is not currently a party to any material legal proceedings and is not aware of any claims or actions pending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The Company enters into employment agreements with certain officers and employees. These agreements are in the normal course of business and contain certain customary Company controlled termination provisions which, if triggered, could result in future severance payments. See Note 16—“Stock-Based Compensation” regarding stock options, stock appreciation rights and the Tangible Stockholder Retur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Capital Structure In conjunction with the completion of the Company’s initial public offering in September 2016, the Company amended its restated certificate of incorporation and amended and restated its bylaws. The amendment to the Company’s certificate of incorporation provided for 210,000,000 authorized shares of capital stock, of which 200,000,000 shares are designated as $0.0001 par value common stock and 10,000,000 shares are designated as $0.0001 par value preferred stock. At the Company’s Annual Meeting of Stockholders held on July 28, 2020 (the “2020 Annual Meeting”), the Company’s stockholders approved an amendment to the Company’s restated certificate of incorporation of the Company to effect a reverse stock split of the Company’s common stock at a ratio of not less than one-for-two and not more than one-for-fifteen, with such ratio and the implementation and timing of such reverse stock split to be determined by the Company’s board of directors in its sole discretion. On May 18, 2021, the Company’s board of directors approved a one-for-ten reverse stock split of the Company’s issued and outstanding common stock. On May 24, 2021, the Company filed with the Secretary of State of the State of Delaware a Certificate of Amendment to the Restated Certification of Incorporation of the Company in order to effect the Reverse Stock Split. The Reverse Stock Split became effective as of 5:00 p.m. Eastern Time on May 25, 2021, and the Company’s common stock began trading on a split-adjusted basis on May 26, 2021. As a result of the Reverse Stock Split, on the effective date thereof, each outstanding ten (10) shares of common stock combined into and became one (1) share of common stock, and the number of the Company’s issued and outstanding shares of common stock was reduced to 15,170,678. The accompanying condensed consolidated financial statements and related notes give retroactive effect to the Reverse Stock Split. Common Stock The Company’s common stock has a par value of $0.0001 per share and consists of 200,000,000 authorized shares as of September 30, 2022 and December 31, 2021. There were 24,462,228 and 18,815,892 shares of voting common stock outstanding as of September 30, 2022 and December 31, 2021, respectively. The Company had reserved shares of common stock for future issuance as follows: September 30, 2022 December 31, 2021 Outstanding warrants to purchase common stock 5,535,637 1,274,176 Outstanding stock options (Note 16) 1,046,003 518,553 Outstanding stock appreciation rights (Note 16) 60,000 60,000 Nonvested restricted stock units (Note 16) 464,206 — For possible future issuance under the 2016 Stock Plan (Note 16) 221,568 1,213,224 7,327,414 3,065,953 Preferred Stock The Company’s restated certificate of incorporation provides the Company’s board of directors with the authority to issue $0.0001 par value preferred stock from time to time in one or more series by adopting a resolution and filing a certificate of designations. Voting powers, designations, preferences, dividend rights, conversion rights and liquidation preferences shall be stated and expressed in such resolutions. There were 10,000,000 shares designated as preferred stock and no shares outstanding as of September 30, 2022 and December 31, 2021. March 2022 Equity Distribution Agreement – At-the-Market Facility On March 11, 2022, the Company entered into an Equity Distribution Agreement (the “Equity Distribution Agreement”) with Oppenheimer &amp; Co. Inc. (“Oppenheimer”). Pursuant to the Equity Distribution Agreement, the Company may from time to time issue and sell to or through Oppenheimer, acting as the Company’s sales agent, shares of the Company’s common stock, par value $0.0001 per share having an aggregate offering price of up to $50,000. Sales of the shares, if any, will be made by any method permitted by law deemed to be an “at the market offering” as defined in Rule 415(a)(4) promulgated under the Securities Act of 1933 (“Securities Act”), or, if expressly authorized by the Company, in privately negotiated transactions. As sales agent, Oppenheimer will offer the shares at prevailing market prices and will use its commercially reasonable efforts, consistent with its sales and trading practices, to sell on the Company’s behalf all of the shares requested to be sold by the Company, subject to the terms and conditions of the Equity Distribution Agreement. The Company or Oppenheimer may suspend the offering of the shares upon proper notice to the other party. The offering of the shares pursuant to the Equity Distribution Agreement will terminate upon the sale of shares in an aggregate offering amount equal to $50,000, or sooner if either the Company or Oppenheimer terminates the Equity Distribution Agreement as permitted by its terms. The Company will pay Oppenheimer a commission equal to 3.0% of the aggregate gross proceeds from the sale of the shares sold pursuant to the Equity Distribution Agreement and will reimburse Oppenheimer for certain expenses incurred in connection with its services under the Equity Distribution Agreement. The foregoing rate of compensation will not apply when Oppenheimer acts as principal, in which case the Company may sell the shares to Oppenheimer as principal at a price agreed upon among the parties. During the nine months ended September 30, 2022, the Company sold 385,025 shares of its common stock at an average price of approximately $3.58 per share for total net proceeds of $1,334 under the Equity Distribution Agreement. In relation to the June 2022 Registered Direct Offering (as defined and described below), the Company agreed not to issue any additional securities in any variable rate transaction (as defined in the related securities purchase agreement), including under the Equity Distribution Agreement, until December 13, 2022, unless, on or after September 11, 2022, the VWAP (as defined in the related securities purchase agreement) for the trading day prior to the date of the transaction is greater than 50% above the exercise price for the June 2022 Common Warrants. Outstanding Common Stock Warrants and Pre-funded Warrants The Company has historically entered into certain equity offerings with underwriters and placement agents, such as the June 2022 Registered Direct Offering, the March 2020 Public Offering, the March 2020 Registered Direct Offering and the January 2018 Offering, that included certain common stock warrant and pre-funded warrant issuances. The following table presents the Company’s outstanding warrants to purchase common stock and pre-funded warrants for the periods indicated. September 30, 2022 December 31, 2021 Exercise Warrants to purchase common stock issued in the January 2018 Offering — 999,850 $ 46.60 Warrants to purchase common stock issued in the June 2022 Registered Direct Offering 5,261,311 — 2.851 Warrants to purchase common stock issued in the March 2020 Public Offering 252,417 252,417 3.00 Underwriter warrants to purchase common stock associated with the March 2020 Public Offering 11,304 11,304 3.75 Placement agent warrants to purchase common stock issued in the March 2020 Registered Direct Offering 10,605 10,605 5.375 5,535,637 1,274,176 The weighted average exercise price per share for warrants outstanding as of September 30, 2022 and December 31, 2021 was $2.86 and $37.24, respectively. June 2022 Registered Direct Offering On June 9, 2022, the Company entered into a securities purchase agreement with an institutional investor (the “Purchaser”), pursuant to which the Company agreed to issue and sell to the Purchaser, in a registered direct offering priced at-the-market under Nasdaq rules (the “June 2022 Registered Direct Offering”) (i) 2,080,696 shares (the “June 2022 Shares”) of the Company’s common stock, and accompanying common stock warrants (the “June 2022 Common Warrants”) to purchase an aggregate of 2,080,696 shares of common stock, for a combined price of $2.851 per share and accompanying common warrant, and (ii) pre-funded warrants to purchase 3,180,615 shares of the Company’s common stock (the “June 2022 Pre-funded Warrants”) and accompanying common warrants to purchase 3,180,615 shares of common stock, for a combined price of $2.841 per pre-funded warrant and accompanying common warrant. The June 2022 Registered Direct Offering closed on June 13, 2022. Net proceeds from the offering were approximately $14,020 after deducting fees and commissions and offering expenses of approximately $948. Offering costs were netted against the offering proceeds and recorded to additional paid-in capital. As of September 30, 2022, no June 2022 Pre-funded Warrants and 5,261,311 June 2022 Common Warrants are outstanding. The Company entered into a placement agent agreement (the “Placement Agent Agreement”) dated as of June 9, 2022, engaging Oppenheimer to act as the sole placement agent in connection with the June 2022 Registered Direct Offering. Pursuant to the Placement Agent Agreement, the Company agreed to pay Oppenheimer a placement agent fee in cash equal to 5.0% of the gross proceeds from the sale of the June 2022 Shares, the June 2022 Pre-funded Warrants and the June 2022 Common Warrants, and to reimburse certain expenses of Oppenheimer in connection with the June 2022 Registered Direct Offering. Each June 2022 Pre-funded Warrant had an exercise price of $0.01 per share. The June 2022 Pre-funded Warrants were exercisable immediately upon issuance until all of the June 2022 Pre-funded Warrants were exercised in full. Each June 2022 Common Warrant is immediately exercisable and has an exercise price of $2.851 per share and will expire five years from the date of issuance. The exercise price and the number of shares of common stock purchasable upon the exercise of the June 2022 Pre-funded Warrants and June 2022 Common Warrants are subject to adjustment upon the occurrence of specific events, including stock dividends, stock splits, reclassifications and combinations of the Company’s common stock. Common warrants. The June 2022 Common Warrants include certain provisions that establish warrant holder settlement rights that take effect upon the occurrence of certain fundamental transactions. The June 2022 Common Warrants define a fundamental transaction to generally include any consolidation, merger or other transaction whereby another entity acquires more than 50% of the Company’s outstanding common stock or the sale of all or substantially all of the Company’s assets. The fundamental transaction provision provides the warrant holders with the option to settle any unexercised warrants for cash in the event of certain fundamental transactions that are within the control of the Company. For any fundamental transaction that is not within the control of the Company, including a fundamental transaction not approved by the Company’s board of director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In the event of any fundamental transaction, and regardless of whether it is within the control of the Company, the settlement amount of the June 2022 Common Warrants (whether in cash, stock or a combination thereof) is determined based upon a Black-Scholes value that is calculated using inputs as specified in the June 2022 Common Warrants, including a defined volatility input equal to the greater of the Company’s 100-day historical volatility or 100%. The June 2022 Common Warrants also include a separate provision whereby the exercisability of such warrants may be limited if, upon exercise, the warrant holder or any of its affiliates would beneficially own more than 4.99% (or an amount up to 9.99% if the holder so elects) of the Company’s common stock. The Company assessed the June 2022 Common Warrants for appropriate equity or liability classification pursuant to the Company’s accounting policy described in Note 1—“Organization and Significant Accounting Policies.” During this assessment, the Company determined (i) the June 2022 Common Warrants did not constitute a liability under ASC 480; (ii) the June 2022 Common Warrants met the definition of a derivative under ASC 815; (iii) the warrant holder’s option to receive a net cash settlement payment under the June 2022 Common Warrants only becomes exercisable upon the occurrence of certain specified fundamental transactions that are within the control of the Company; (iv) upon the occurrence of a fundamental transaction that is not within the control of the Company, the warrant holder would receive the same type or form of consideration offered and paid to common stockholders; (v) the June 2022 Common Warrants are indexed to the Company’s common stock; and (vi) the June 2022 Common Warrants met all other conditions for equity classification under ASC 480 and ASC 815. Based on the results of this assessment, the Company concluded that the June 2022 Common Warrants are freestanding equity-linked derivative instruments that met the criteria for equity classification. Accordingly, the June 2022 Common Warrants were classified as equity and were accounted for as a component of additional paid-in capital at the time of issuance. Pre-funded warrants. The June 2022 Pre-funded Warrants’ fundamental transaction provision did not provide the warrant holders with the option to settle any unexercised warrants for cash in the event of any fundamental transactions; rather, in all fundamental transaction scenarios, the warrant holder was only entitled to receive from the Company or any successor entity the same type or form of consideration (and in the same proportion) that was being offered and paid to the stockholders of the Company in connection with the fundamental transaction, whether that consideration be in the form of cash, stock or any combination thereof. The June 2022 Pre-funded Warrants also included a separate provision whereby the exercisability of the warrants could be limited if, upon exercise, the warrant holder or any of its affiliates would beneficially own more than 4.99% (or an amount up to 9.99% if the holder so elects) of the Company’s common stock. The Company assessed the June 2022 Pre-funded Warrants for appropriate equity or liability classification pursuant to the Company’s accounting policy described in Note 1—“Organization and Significant Accounting Policies.” During this assessment, the Company determined the June 2022 Pre-funded Warrants were freestanding instruments that did not meet the definition of a liability pursuant to ASC 480 and did not meet the definition of a derivative pursuant to ASC 815. The June 2022 Pre-funded Warrants were indexed to the Company’s common stock and met all other conditions for equity classification under ASC 480 and ASC 815. Based on the results of this assessment, the Company concluded that the June 2022 Pre-funded Warrants were freestanding equity-linked financial instruments that met the criteria for equity classification under ASC 480 and ASC 815. Accordingly, the June 2022 Pre-funded Warrants were classified as equity and were accounted for as a component of additional paid-in capital at the time of issuance. March 2020 Public Offering On February 27, 2020, the Company entered into an underwriting agreement with H.C. Wainwright, as underwriter, relating to the offering, issuance and sale of common stock, pre-funded warrants, and accompanying common warrants (the “CMPO Common Warrants”), in a public offering (the “March 2020 Public Offering”). The number of CMPO Common Warrants, excluding pre-funded warrants, issued in connection with the March 2020 Public Offering totaled 2,108,333. At closing, the Company also issued to designees of H.C. Wainwright, as underwriter, warrants to purchase an aggregate of up to 59,496 shares of common stock (the “CMPO UW Warrants”) representing 3.0% of the aggregate number of shares of common stock sold and shares of common stock underlying the pre-funded warrants sold in the March 2020 Public Offering. The CMPO Common Warrants have an exercise price of $3.00 per share and expire five years from the date of issuance. During the three and nine months ended September 30, 2022, there were no exercises of CMPO Common Warrants. During the nine months ended September 30, 2021, warrant holders exercised 10,000 of the CMPO Common Warrants for total proceeds of approximately $30. There were 252,417 of the CMPO Common Warrants outstanding as of September 30, 2022. The CMPO UW Warrants have an exercise price of $3.75 per share and expire five years from the date of issuance. During the three and nine months ended September 30, 2022, there were no exercises of CMPO UW Warrants. During the nine months ended September 30, 2021, warrant holders exercised 48,192 of the CMPO UW Warrants for total proceeds of approximately $181. There were 11,304 of the CMPO UW Warrants outstanding as of September 30, 2022. March 2020 Registered Direct Offering On March 24, 2020, the Company entered into a securities purchase agreement with several institutional and accredited investors, pursuant to which the Company agreed to sell and issue shares of the Company’s common stock and pre-funded warrants in a registered direct offering priced at the market (the “March 2020 Registered Direct Offering”). The March 2020 Registered Direct Offering closed on March 26, 2020. At closing, the Company issued to designees of H.C. Wainwright, as placement agent, warrants to purchase an aggregate of up to 55,814 shares of common stock (the “RDO PA Warrants”) representing 3.0% of the aggregate number of shares of common stock sold and shares of common stock underlying pre-funded warrants sold in the March 2020 Registered Direct Offering. The RDO PA Warrants have an exercise price of $5.375 per share and expire five years from the date of issuance. During the three and nine months ended September 30, 2022, there were no exercises of RDO PA Warrants. During the nine months ended September 30, 2021, warrant holders exercised 45,209 of the RDO PA Warrants for total proceeds of approximately $243. There were 10,605 of the RDO PA Warrants outstanding as of September 30, 2022. January 2018 Offering There were no exercises of warrants issued in the Company’s public offering that closed on January 9, 2018 (the “January 2018 Offering”) during the three and nine months ended September 30, 2022. During the nine months ended September 30, 2021, warrant holders exercised 150 of the warrants issued in the January 2018 Offering. On January 9, 2022, the remaining 999,850 outstanding warrants related to the January 2018 Offering expired without being exercised. July 2020 Aspire Common Stock Purchase Agreement On July 21, 2020, the Company entered into the Common Stock Purchase Agreement (the “July 2020 CSPA”) with Aspire Capital Fund, LLC (“Aspire”), which provided that, upon the terms and subject to the conditions and limitations set forth therein, Aspire was committed to purchase up to an aggregate of $30,000 of shares of the Company’s common stock at the Company’s request from time to time during the 30-month term of the July 2020 Aspire CSPA. Upon execution of the July 2020 Aspire CSPA, the Company agreed to sell to Aspire 555,555 shares of its common stock at $9.00 per share for proceeds of $5,000. In consideration for entering into the July 2020 Aspire CSPA, upon satisfaction of certain conditions under the July 2020 Aspire CSPA, the Company issued to Aspire 100,000 shares of the Company’s common stock (the “July 2020 Commitment Shares”). The July 2020 Commitment Shares, valued at approximately $847, were recorded in July 2020 as non-cash costs of equity financing and included within general and administrative expenses. The July 2020 Aspire CSPA replaced the June 2020 Aspire Common Stock Purchase Agreement, which was terminated under the terms of the July 2020 Aspire CSPA. During the nine months ended September 30, 2022, there were no sales of common stock under the July 2020 CSPA. During the nine months ended September 30, 2021, the Company sold 493,163 shares of its common stock at an average price of $1.28 for total proceeds of $6,334. On March 9, 2022, the Company provided notice to Aspire electing to terminate the July 2020 CSPA effective as of March 10, 2022. By its terms, the July 2020 CSPA could be terminated by the Company at any time, at its discretion, without any penalty or additional cost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ing and Collaboration Arrangements</t>
        </is>
      </c>
      <c r="B1" s="2" t="inlineStr">
        <is>
          <t>9 Months Ended</t>
        </is>
      </c>
    </row>
    <row r="2">
      <c r="B2" s="2" t="inlineStr">
        <is>
          <t>Sep. 30, 2022</t>
        </is>
      </c>
    </row>
    <row r="3">
      <c r="A3" s="3" t="inlineStr">
        <is>
          <t>Collaboration Arrangements [Abstract]</t>
        </is>
      </c>
      <c r="B3" s="4" t="inlineStr">
        <is>
          <t xml:space="preserve"> </t>
        </is>
      </c>
    </row>
    <row r="4">
      <c r="A4" s="4" t="inlineStr">
        <is>
          <t>Licensing and Collaboration Arrangements</t>
        </is>
      </c>
      <c r="B4" s="4" t="inlineStr">
        <is>
          <t xml:space="preserve">Licensing and Collaboration Arrangements SB204 and SB206 Agreements The Company has entered into a license agreement, as subsequently amended, with Sato Pharmaceutical Co., Ltd. (“Sato”), relating to SB204, its drug candidate for the treatment of acne vulgaris, and SB206, its drug candidate for the treatment of viral skin infections (the “Sato Agreement”). Pursuant to the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Sato Agreement, the Company also has exclusive rights to certain intellectual property that may be developed by Sato in the future, which the Company could choose to use for its own development and commercialization of SB204 or SB206 outside of Japan. The term of the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Sato Agreement may be renewed with respect to a licensed product by mutual written agreement of the parties for additional two-year periods following expiration of the initial term. All other material terms of the Sato Agreement remain unchanged by the Sato Amendment (as defined below).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Sato Agreement. Additionally, the Company has granted Sato the option to use the Company’s trademarks in connection with the commercialization of licensed products in the licensed territory for no additional consideration, subject to the Company’s approval of such use. The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Sato Agreement. In the event of a termination, no portion of the upfront fees received from Sato are refundable. Wynzora Agreements Effective as of January 1, 2022, EPI Health entered into an amended and restated promotion and collaboration agreement with MC2 Therapeutics Limited (“MC2”), relating to the commercialization of Wynzora for treatment of plaque psoriasis in adults in the United States (the “MC2 Agreement”). Pursuant to the MC2 Agreement, which sets forth the collaborative efforts between EPI Health and MC2 to commercialize and promote Wynzora with MC2 in the United States, MC2 granted EPI Health an exclusive right and license under MC2’s intellectual property rights to sell, or detail (as defined in the MC2 Agreement), and engage in certain commercialization activities with respect to Wynzora in the United States. In exchange for the provision of promotional and commercialization activities, under the terms of the MC2 Agreement, EPI Health is entitled to receive: • Reimbursement for all incremental costs incurred by the Company for the promotion and commercialization of Wynzora, including the incremental portion of the Company’s personnel and commercial operating costs. The supply price of Wynzora product inventory is also considered to be an incremental cost that is reimbursed by MC2. • A commercialization fee equivalent to a percentage of net sales ranging from the mid-teens for net sales less than or equal to $65,000 to the upper single digits for annual net sales greater than $105,000. EPI Health collects this commercialization fee by retaining its portion of the Wynzora product net sales it collects from its customers, with the remainder of the net sales being remitted by EPI Health to MC2 periodically in the form of a royalty payment, pursuant to the MC2 Agreement. • A contingent incentive fee equal to 5% of the first $30,000 in net sales of Wynzora sold in the United States by EPI Health in each of the 2022 and 2023 calendar years; provided that such incentive fee shall not exceed $1,500 each year and such incentive fee shall not be credited to EPI Health until the royalty payments paid to MC2 surpass the amount of certain commercialization payments made previously by MC2. The term of the MC2 Agreement runs until the seven Rhofade Agreements In connection with the Rhofade Acquisition Agreement that is described in Note 10—“Commitments and Contingencies,” EPI Health acquired rights to that certain Assignment and License Agreement, whereby EPI Health licenses certain intellectual property from Aspect Pharmaceuticals, LLC (“Aspect” and such agreement, the “Aspect Agreement”). Under the terms of the Aspect Agreement, EPI Health, as successor-in-interest, has exclusive rights to, and is required to use commercially reasonable efforts to, commercialize the Rhofade product. EPI Health also has a duty to certain other parties to use commercially reasonable efforts to commercialize the Rhofade product based on historical acquisition agreements for Rhofade that were assumed by EPI Health. The Aspect Agreement expires upon the last-to-expire of patent claims made under the assigned and licensed patents under the Aspect Agreement. Aspect may terminate the agreement upon a material breach by EPI Health after providing an opportunity to cure. Upon such termination by Aspect, EPI Health will cease all development and commercialization of Rhofade and EPI Health will assign and convey to Aspect its entire right, title and interest in and to the assigned intellectual property transferred under the Aspect Agreement. Additionally, under the Aspect Agreement, the Rhofade Acquisition Agreement and the other historical acquisitions related to Rhofade, EPI Health is also required to pay a combined royalty on net sales of Rhofade and related products initially in the low double digits, which rate may increase based on the thresholds of net sales achieved by EPI Health. EPI Health is also required to pay 25% of any upfront, license, milestone or other related payments received by EPI Health related to any sublicenses of Rhofade and related products. In connection with two abbreviated new drug application (“ANDA”) settlement agreements that EPI Health entered into in connection with Rhofade in 2021, EPI Health granted two ANDA filers a license to launch their own generic product for the treatment of erythema in rosacea. The actual timing of the launch of such generic products is uncertain because the launch dates of such products under the settlement agreements are subject to acceleration under certain circumstances. In the absence of any circumstances triggering acceleration, the earliest launch of such a generic product would be in the third quarter of 2026. Minolira Agreements In connection with the Minolira acquisition that is described in Note 10—“Commitments and Contingencies,” EPI Health assumed the royalty obligation related to an ANDA settlement in connection with Minolira. Accordingly, EPI Health is required to pay a royalty to an ANDA filer in the low double digits of any generic form of Minolira that is the pharmaceutical equivalent of the 105 mg or 135 mg strength Minolira product. Cloderm Agreements In connection with the Cloderm acquisition that is described in Note 10—“Commitments and Contingencies,” on September 28, 2018, EPI Health entered into a distribution and supply agreement with Prasco, LLC (“Prasco”), whereby EPI Health has agreed to supply and Prasco has the right to purchase, distribute and sell an authorized generic (“AG”) version of the Cloderm product in the United States. Prasco is required to pay EPI Health the supply price for the products, along with an amount equal to net sales of the product, minus an amount for certain fees and expenses of Prasco initially equal to the low double digits of net sales of such product, which is retained by Prasco. The agreement will continue, on a product-by-product basis, for an initial five-year term from the first commercial sale of such product, which will automatically renew for an additional one-year term unless either party elects not to renew. The agreement may be terminated for convenience by EPI Health upon nine months’ written notice. Prasco may terminate with respect to a specific product based, among other factors, on a failure by EPI Health to deliver launch quantities. Either party may terminate immediately upon the occurrence of certain regulatory matters or based on a force majeure event. Sitavig Agreements On February 21, 2020, EPI Health entered into an agreement with Vectans Pharma (“Vectans”) in which the parties terminated an existing license agreement dated March 17, 2014 which granted EPI Health the exclusive right to develop and commercialize a prescription Sitavig product in the United States and Canada, and instead provided that EPI Health would purchase outright certain intellectual property (and license other intellectual property) related to the prescription Sitavig Rx product in the United States and Canada (the “Vectans Agreement”). At the time it entered into the Vectans Agreement, EPI Health also entered into an OTC Switch License Agreement (the “OTC License Agreement”) with Bayer Healthcare LLC (“Bayer”). Under the OTC License Agreement, EPI Health granted to Bayer an exclusive and sublicensable license to develop and commercialize an OTC product in the United States and Canada. Under the OTC License Agreement, Bayer has agreed to pay EPI Health various regulatory milestone payments upon the achievement of such regulatory milestones equaling a maximum aggregate amount of $9,500, along with various commercial milestone payments upon the achievement of such commercial milestones equaling a maximum aggregate amount of $20,000. Under the Vectans Agreement, EPI Health is required to pay Vectans various milestone and royalty payments in amounts ranging from 32% ‐ 50% of the amounts paid by Bayer to EPI Health pursuant to the OTC License Agreement, and the Company will also be required to pay a portion of such milestone payments to EPG under the EPI Health Purchase Agreement. Bayer has also agreed to pay to EPI Health a tiered royalty ranging from a mid-single digit to a low-double digit percentage of net sales of licensed products in the licensed territory, subject to a reduction in the royalty payments in certain circumstances. Bayer is responsible for funding the development and commercial costs for the OTC product in the United States and Canada. The Company is obligated to perform certain oversight, review and supporting activities for Bayer, including (i) maintaining existing EPI Health patents related to the Sitavig product, and (ii) participating in a joint committee that oversees, reviews and approves development and commercialization activities under the OTC License Agreement. The OTC License Agreement expires on the tenth anniversary of the first commercial sale of an OTC product on a country-by-country basis. The OTC License Agreement may be terminated by (i) Bayer without cause upon nine months’ advance written notice to EPI Health, (ii) either party in the event of the other party’s uncured material breach upon 60 days’ advance written notice, (iii) either party, upon three months’ notice, in the event Bayer provides EPI Health with notice that Bayer has elected to permanently discontinue development of the OTC product in the United States and Canada, and (iv) either party in the event of the other party’s dissolution, liquidation, bankruptcy or insolvency. On the ten Nuvail Agreements On November 7, 2021, a predecessor of EPI Health entered into an exclusive license agreement with Chesson Laboratory Associates, Inc. (“Chesson”), as subsequently amended, for the sale of Nuvail, and pursuant to such agreement, EPI Health serves as an exclusive distributor of this product in the United States. Pursuant to the Nuvail license agreement, EPI Health is required to pay a tiered royalty up to a low double digit percentage of net sales of Nuvail, subject to a minimum annual royalty payment. The initial term of the license agreement expired in 2021 and was automatically extended for an additional five year renewal period. The license agreement may be terminated by either party for material breach. Chesson may terminate the license agreement early for convenience upon 12 months’ notice but is required to pay a termination fee based on a multiple of trailing twelve months gross sales. EPI Health is not currently actively promoting this product as part of its commercial portfolio. UNC Agreements The Amended, Restated and Consolidated License Agreement dated June 27, 2012, as amended, with the University of North Carolina at Chapel Hill (“UNC,” and such agreement, the “UNC License Agreement”) provides the Company with an exclusive license to issued patents and pending applications directed to the Company’s library of Nitricil compounds, including patents issued in the United States, Japan and Australia, with claims intended to cover NVN1000, the new chemical entity (“NCE”) for the Company’s current product candidates. The UNC License Agreement requires the Company to pay UNC up to $425 in regulatory and commercial milestones on a licensed product by licensed product basis and a running royalty percentage in the low single digits on net sales of licensed products. Licensed products include any products being developed by the Company or by its sublicensees. Unless earlier terminated by the Company at its election, or if the Company materially breaches the agreement or becomes bankrupt, the UNC License Agreement remains in effect on a country by country and licensed product by licensed product basis until the expiration of the last to expire issued patent covering such licensed product in the applicable country. The projected date of expiration of the last to expire of the patents issued under the UNC License Agreement is 2036. Other Research and Development Agreement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In addition to the UNC License Agreement, which is the Company’s primary license agreement, the counterparties to the Company’s various other licensing agreements are the University of Akron Research Foundation, Hospital for Special Surgery, Strakan International S.a.r.l., which is a licensee of the University of Aberdeen, KIPAX AB and KNOW Bio. The Company is required to make payments based upon achievement of certain milestones and will be required to make royalty payments based on a percentage of future sales of covered products or a percentage of sublicensing revenue.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KNOW Bio Agreements On December 30, 2015, the Company completed the distribution of 100% of the outstanding membership interests of KNOW Bio, LLC (“KNOW Bio”), a former wholly owned subsidiary of the Company, to Novan’s stockholders (the “Distribution”), pursuant to which KNOW Bio became an independent privately held company.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and KNOW Bio entered into an exclusive license agreement dated December 29, 2015 (the “KNOW Bio License Agreement”). Pursuant to the terms of the KNOW Bio License Agreement, the Company granted to KNOW Bio exclusive licenses, with the right to sublicense, under certain United States and foreign patents and patent applications that were controlled by the Company as of December 29, 2015 or that became controlled by the Company between that date and December 29, 2018, directed towards nitric-oxide releasing compositions and methods of manufacturing thereof, including methods of manufacturing Nitricil compounds and other nitric oxide-based therapeutics. Sublicense of UNC and other third party intellectual property to KNOW Bio. The Company and KNOW Bio also entered into sublicense agreements dated December 29, 2015 (the “KNOW Bio Sublicense Agreements” and together with the KNOW Bio License Agreement, the “Original KNOW Bio Agreements”). Pursuant to the terms of the KNOW Bio Sublicense Agreements, the Company granted to KNOW Bio exclusive sublicenses, with the ability to further sublicense, under certain of the United States and foreign patents and patent applications exclusively licensed to the Company from UNC under the UNC License Agreement, and another third party directed towards nitric oxide-releasing compositions, to develop and commercialize products utilizing the licensed technology. Under the exclusive sublicense to the UNC patents and applications (the “UNC Sublicense Agreement”), KNOW Bio is subject to the terms and conditions under the UNC License Agreement, including milestone and diligence payment obligations. However, pursuant to the terms of the UNC License Agreement, the Company is directly obligated to pay UNC any future milestones or royalties, including those resulting from actions conducted by the Company’s sublicensees, including KNOW Bio. Therefore, in the event of KNOW Bio non-performance with respect to its obligations under the UNC Sublicense Agreement, the Company would be obligated to make such payments to UNC. KNOW Bio would then become obligated to repay the Company pursuant to the UNC Sublicense Agreement, otherwise KNOW Bio would be in breach of its agreements with the Company and intellectual property rights would revert back to the Company. There were no milestone or royalty payments required during the three and nine months ended September 30, 2022 and 2021. On October 13, 2017, the Company and KNOW Bio entered into certain amendments to the Original KNOW Bio Agreements (the “KNOW Bio Amendments”). Pursuant to the terms of the KNOW Bio Amendments, the Company re-acquired from KNOW Bio exclusive, worldwide rights under certain United States and foreign patents and patent applications controlled by the Company as of December 29, 2015, and that became controlled by the Company between December 29, 2015 and December 29, 2018, directed towards nitric oxide-releasing compositions and methods of manufacturing thereof, including methods of manufacturing Nitricil compounds, and other nitric oxide-based therapeutics, to develop and commercialize products for all diagnostic, therapeutic, prophylactic and palliative uses for any disease, condition or disorder caused by certain oncoviruses (the “Oncovirus Field”). KNOW Bio also granted to the Company an exclusive license, with the right to sublicense, under any patents and patent applications which became controlled by KNOW Bio during the three-year period between December 29, 2015 and December 29, 2018 and directed towards nitric oxide-releasing compositions and methods of manufacturing thereof, including methods of manufacturing Nitricil compounds, and other nitric oxide-based therapeutics, but not towards medical devices, to develop and commercialize products for use in the Oncovirus Field. Upon execution of the KNOW Bio Amendments, in exchange for the Oncovirus Field rights, the Company paid KNOW Bio a non-refundable upfront payment of $250. Products the Company develops in the Oncovirus Field based on Nitricil will not be subject to any further milestones, royalties or sublicensing payment obligations to KNOW Bio under the KNOW Bio Amendments. However, if the Company develops products in the Oncovirus Field that incorporate a certain nitric oxide-releasing composition specified in the KNOW Bio Amendments and (i) are covered by KNOW Bio patents or (ii) materially use or incorporate know-how of KNOW Bio or the Company related to such composition that was created between December 29, 2015 and December 29, 2018, the Company would be obligated to make the certain contingent milestone and royalty payments to KNOW Bio under the KNOW Bio Amendments.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without terminating the Original KNOW Bio Agreements. The KNOW Bio Amendments also provide a mechanism whereby either party may cause a NCE covered by the Original KNOW Bio Agreements to become exclusive to such party by filing an investigational new drug applicatio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Royalty and Milestone Payments Purchase Agreement with Reedy Creek Investments LLC On April 29, 2019, the Company entered into a royalty and milestone payments purchase agreement (the “Reedy Creek Purchase Agreement”) with Reedy Creek Investments LLC (“Reedy Creek”), pursuant to which Reedy Creek provided funding to the Company in an amount of $25,000 for the Company to use primarily to pursue the development, regulatory approval and commercialization activities (including through out-license agreements and other third-party arrangements) for SB206, a topical gel with anti-viral properties being developed as a treatment for molluscum, and advancing programmatically such activities with respect to SB204, a once-daily, topical monotherapy being developed for the treatment of acne vulgaris, and SB414, a topical cream-based product candidate being developed for the treatment of atopic dermatitis. If the Company successfully commercializes any such product following regulatory approval, the Company will be obligated to pay Reedy Creek a low single digit royalty on net sales of such products in the United States, Mexico or Canada. The Company determined that the Reedy Creek Purchase Agreement is within the scope of ASC 730-20, Research and Development Arrangements (“ASC 730-20”), and that there has not been a substantive and genuine transfer of risk related to the Reedy Creek Purchase Agreement. As such, the Company determined that the appropriate accounting treatment under ASC 730-20 was to record the proceeds of $25,000 as cash and cash equivalents, as the Company had the ability to direct the usage of funds, and a long-term liability within its classified balance sheet. Development Funding and Royalties Agreement with Ligand Pharmaceuticals Incorporated On May 4, 2019, the Company entered into a development funding and royalties agreement (the “Ligand Funding Agreement”) with Ligand Pharmaceuticals Incorporated (“Ligand”), pursuant to which Ligand provided funding to the Company of $12,000, for the Company to use to pursue the development and regulatory approval of SB206, a topical gel with anti-viral properties being developed as a treatment for molluscum. Pursuant to the Ligand Funding Agreement, the Company will pay Ligand up to $20,000 in milestone payments upon the achievement by the Company of certain regulatory and commercial milestones associated with SB206 or any product that incorporates or uses NVN1000, the API for the Company’s clinical stage product candidates, as a treatment for mollusc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As such, the Company concluded that the appropriate accounting treatment under ASC 730-20 was to record the proceeds of $12,000 as a liability and amortize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accompanying condensed consolidated statements of operations and comprehensive loss within research and development expenses associated with the SB206 program. For the three and nine months ended September 30, 2022, the Company recorded contra-research and development expense related to the SB206 developmental program of $223 and $851, respectively, related to amortization of the Ligand Funding Agreement amount. For the three months ended September 30, 2021, the Company recorded contra-research and develop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Net Product Revenues</t>
        </is>
      </c>
      <c r="B4" s="4" t="inlineStr">
        <is>
          <t xml:space="preserve">Net Product Revenues The Company has the following commercial products that generate net product revenues: Rhofade (oxymetazoline hydrochloride cream, 1%), or Rhofade, is an alpha1A adrenoceptor agonist indicated for the topical treatment of persistent facial erythema associated with rosacea in adults. Wynzora (calcipotriene and betamethasone dipropionate cream), or Wynzora, is a combination of calcipotriene, a vitamin D analog, and betamethasone dipropionate, a corticosteroid, indicated for the topical treatment of plaque psoriasis in patients 18 years of age or older. Minolira (biphasic minocycline hydrochloride immediate release/extended release 105 mg and 135 mg tablets), or Minolira, is indicated to treat inflammatory lesions of non-nodular moderate to severe acne vulgaris in patients 12 years of age and older. Cloderm (clocortoline pivalate cream 0.1%), or Cloderm, is indicated for the relief of the inflammatory and pruritic manifestations of corticosteroid-responsive dermatoses. The post-acquisition operating results of EPI Health are reflected within the Company’s condensed consolidated statement of operations and comprehensive loss for the three and nine months ended September 30, 2022, specifically from March 11, 2022 through September 30, 2022. Net product revenues are summarized as follows: Three Months Ended Nine Months Ended September 30, 2022 September 30, 2022 Total Net Product Revenues Percentage of Net Product Revenues Total Net Product Revenues Percentage of Net Product Revenues Rhofade $ 3,475 75.5 % $ 8,566 77.0 % Wynzora 411 8.9 % 1,061 9.5 % Minolira 374 8.1 % 764 6.9 % Cloderm 148 3.2 % 387 3.5 % Other 197 4.3 % 353 3.2 % Net product revenues $ 4,605 100.0 % $ 11,131 100.0 % For the period March 11, 2022 through September 30, 2022, the Company recorded adjustments for certain commercial products for accruals that were assumed as of the EPI Health Acquisition date within the Other category in the table above. As of September 30, 2022, three of the Company’s wholesaler customers accounted for more than 10% of its total accounts receivable balance at 24%, 12% and 15%, respectively. For the three and nine months ended September 30, 2022, one of the Company’s wholesaler customers accounted for more than 10% of its total gross product revenues, at 11% and 12%, respectively. The Company has the following commercial product that generates license and collaboration revenues: Cloderm AG (clocortoline pivalate cream 0.1%), or Cloderm AG, is indicated for the relief of the inflammatory and pruritic manifestations of corticosteroid-responsive dermatoses. The post-acquisition operating results of EPI Health are reflected within the Company’s condensed consolidated statement of operations for the three and nine months ended September 30, 2022, specifically from March 11, 2022 through September 30, 2022. License and collaboration revenues are summarized as follows: Three Months Ended Nine Months Ended September 30, 2022 September 30, 2022 Total License and Collaboration Revenues Percentage of License and Collaboration Revenues Total License and Collaboration Revenues Percentage of License and Collaboration Revenues Sato Agreement - SB206 and SB204 $ 646 131.3 % $ 1,939 96.5 % Prasco Agreement - Cloderm AG (154) (31.3) % 71 3.5 % License and collaboration revenues $ 492 100.0 % $ 2,010 100.0 % Sato Agreement The Company assessed the Sato Agreement in accordance with ASC 606 and concluded that the contract counterparty, Sato, is a customer within the scope of AS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Sato Agreement also provides that the two parties agree to negotiate in good faith the terms of a commercial supply agreement pursuant to which the Company or a third-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framework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Sato Amendment On October 5, 2018, the Company and Sato entered into the second amendment to the Sato Agreement (the “Sato Amendment”). The Sato Amendment expanded the Sato Agreement to include SB206, the Company’s drug candidate for the treatment of viral skin infections. The Company assessed the Sato Agreement in accordance with ASC 606 and concluded the contract modification should incorporate the additional goods and services provided for in the Sato Amendment into the existing, partially satisfied single bundled performance obligation that will continue to be delivered to Sato over the remaining development period. The Company determined that this contract modification accounting is appropriate as the additional goods and services conveyed under the Sato Amendment were determined to not be distinct from the single performance obligation, and the additional consideration provided did not reflect the standalone selling price of those additional goods and services. As such, the Company recorded a cumulative adjustment as of the amendment execution date to reflect revenue that would have been recognized cumulatively for the partially completed bundled performance obligation. The Company concluded that the following elements of consideration would be included in the transaction price as they were (i) received prior to September 30, 2022, or (ii) payable upon specified fixed dates and were not contingent upon clinical or regulatory success in Japan: • The 1.25 billion JPY (approximately $10,813 USD) original upfront payment received on January 19, 2017 following the execution of the Sato Agreement on January 12, 2017. • A milestone payment of 0.25 billion JPY (approximately $2,162 USD) received during the fourth quarter of 2018 following Sato’s initiation of a Phase 1 trial in Japan. • The Sato Amendment upfront payment of 1.25 billion JPY, payable in installments of 0.25 billion JPY, 0.5 billion JPY and 0.5 billion JPY on October 5, 2018, February 14, 2019 and September 13, 2019, respectively. On October 23, 2018, the Company received the first installment from the Sato Agreement of 0.25 billion JPY (approximately $2,224 USD). On March 14, 2019, the Company received the second installment payment related to the Sato Agreement of 0.5 billion JPY (approximately $4,460 USD). On November 7, 2019, the Company received the third installment payment related to the Sato Agreement of 0.5 billion JPY (approximately $4,554 USD). • An aggregate of 1.0 billion JPY in non-contingent milestone payments that become payable upon the earlier occurrence of specified fixed dates in the future or the achievement of specified milestone events. On May 20, 2021, the Company received one such non-contingent milestone payment in the form of a payment of 0.5 billion JPY (approximately $4,572 USD) related to achievement of a time-based developmental milestone. On February 28, 2022, the Company received the remaining time-based milestone payment of 0.5 billion JPY (approximately $4,323 USD). The Company concluded that the following elements of consideration would not be included in the transaction price as they are contingent upon clinical or regulatory success in Japan: • Up to an aggregate of 0.5 billion JPY upon the achievement of various development and regulatory milestones. • Up to an aggregate of 3.9 billion JPY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payment terms contained within the Sato Agreement related to upfront, developmental milestone and sales milestone payments are of a short-term nature and, therefore, do not represent a financing component requiring additional consideration. The following tables present the Company’s contract assets, contract liabilities and deferred revenue balances for the dates indicated. Contract Asset Contract Liability Net Deferred Revenue December 31, 2021 $ — $ 13,251 $ 13,251 September 30, 2022 $ — $ 11,312 $ 11,312 Short-term Deferred Revenue Long-term Deferred Revenue Net Deferred Revenue December 31, 2021 $ 2,586 $ 10,665 $ 13,251 September 30, 2022 $ 2,586 $ 8,726 $ 11,312 The Company has recorded the Sato Agreement (both the initial agreement and as amended by the Sato Amendment) transaction price, including the upfront payments received and the unconstrained variable consideration, as deferred revenue (comprised of (i) a contract liability, net of (ii) a contract asset). The change in the net deferred revenue balance during the three and nine months ended September 30, 2022 was associated with the recognition of license and collaboration revenue associated with the Company’s performance during the period (continued amortization of deferred revenue). During the three and nine months ended September 30, 2022, the Company recognized $646 and $1,939, respectively, in license and collaboration revenue under the Sato Agreement. During the three and nine months ended September 30, 2021, the Company recognized $680 and $2,174, respectively, in license and collaboration revenue under the Sato Agreement. The Company has concluded that the above consideration is probable of not resulting in a significant revenue reversal and therefore included in the transaction price and is allocated to the single performance obligation. No other variable consideration under the Sato Agreement is probable of not resulting in a significant revenue reversal as of September 30, 2022 and therefore, is currently fully constrained and excluded from the transaction price. The Company evaluated the timing of delivery for its performance obligation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The Company monitors and reassesses the estimated performance period for purposes of revenue recognition during each reporting period. The Company currently estimates a 10-year performance period, completing in the third quarter of 2024, based upon a Sato-prepared SB206 Japanese development program timeline. The SB204 Japanese development plan and program timeline has not been presented by Sato and remains under evaluation by the Company and Sato. Currently, the Company understands that the progression of the Japanese SB204 program could follow the same timeline as the Japanese SB206 program, subject to the nature of the results of Sato’s comprehensive asset developmental program, including SB206. The estimated timeline remains subject to prospective reassessment and adjustment based upon Sato’s interaction with the Japanese regulatory authorities and other developmental and timing considerations. The combined SB204 and SB206 development program timeline in Japan is continuously reevaluated by Sato and the Company, and may potentially be further affected by various factors, including (i) the analyses, assessments and decisions made by the joint development committee and the applicable regulatory authorities, which will influence and establish the combined SB204 and SB206 Japan development program plan, (ii) the remaining timeline and progression of the SB206 NDA submission in the United States, which has been and may be further impacted by the COVID-19 pandemic, (iii) the API and drug product supply chain progression, including the Company’s in-house drug manufacturing capabilities, (iv) the Company’s manufacturing technology transfer projects with third-party CMOs, and (v) a drug delivery device technology enhancement project with a technology manufacturing vendor. If the duration of the combined SB204 and SB206 development program timeline is further affected by the establishment of or subsequent adjustments to, as applicable, the mutually agreed upon SB204 and SB206 development plan in the Japan territory, the Company will adjust its estimated performance period for revenue recognition purposes accordingly, as needed. In future periods, the Company would lift the variable consideration constraint from each contingent payment if there were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Performance Obligations under the Sato Agreement The net amount of existing performance obligations associated with the Sato Agreement unsatisfied as of September 30, 2022 was $11,312. The Company expects to recognize approximately 23% of the remaining performance obligations as revenue over the next 12 months, and the balance thereafter. The Company applied the practical expedient and does not disclose information about variable consideration related to sales-based or usage-based royalties promised in exchange for a license of intellectual property. MC2 Agreement The Company assessed the MC2 Agreement and determined it is a collaboration arrangement within the scope of ASC 808 . Per the MC2 agreement, the Company proposes a commercialization plan and incremental cost budget annually, which is developed in consultation with and subject to the approval of MC2. The Company is required to use commercially reasonable efforts to perform its commercialization activities in accordance with the commercialization plan. The Company and MC2 work collaboratively in promoting and commercializing Wynzora by performing their respective promotional and commercialization responsibilities, as established within the MC2 Agreement. Pursuant to the MC2 Agreement, MC2 is responsible for leading the overall strategy of messaging for the promotional materials for Wynzora and the Company is responsible for generating such promotional materials and executing all field promotional and sales activities via the Company’s existing commercial sales force. MC2 is responsible for the manufacturing of Wynzora via a third-party contract manufacturer, and subject to MC2’s obligation to supply product under the supply terms, the Company purchases product inventory from MC2 (and its third-party contract manufacturer) by periodically placing firm purchase orders and then taking title, physical possession and control of the product inventory. The Company then fulfills orders and distributes Wynzora to the Company’s wholesale, distributor and other pharmacy customers. The parties share regulatory responsibilities, and except for the regulatory responsibilities assigned to the Company under the terms of the MC2 Agreement, MC2 is responsible for maintaining the NDA for Wynzora and all remaining regulatory activities. The MC2 Agreement also establishes a joint steering committee, which monitors and oversees the development, promotion, commercialization, and manufacturing of Wynzora, coordinates the collaborative activities of the parties and resolves disputes. MC2 pays advance payments to the Company on a quarterly basis, prior to the beginning of each calendar quarter, for incremental costs expected to be incurred by the Company during such calendar quarter for the promotion and commercialization of Wynzora, including (i) promotional campaigns and related services performed by third parties, (ii) a portion of the Company’s personnel and commercial operating costs, and (iii) the supply price of Wynzora product inventory. The Company records an accrued deposit liability within accrued expenses on its balance sheets upon receipt of an advance payment for promotional and commercialization services not yet performed or incurred by the Company. As such services are performed and qualifying incremental expenses are incurred, the Company recognizes a contra-expense pursuant to the Company’s accounting policy described in Note 1—“Organization and Significant Accounting Policies.” During each of the three and nine months ended September 30, 2022, the Company recognized contra-expenses of $2,918 and $6,081 under this agreement. The accrued deposit liability related to the receipt of advance payments from MC2 for future incremental costs was $2,799 as of September 30, 2022, which is presented within accrued expenses in the accompanying condensed consolidated balance sheets. The Company also identified the wholesalers, distributors and other pharmacies (collectively referred to as “End Customers”) who purchase Wynzora from the Company to be customers pursuant to ASC 606. When more than one party is involved in providing goods or services to the End Customer, ASC 606 requires an entity to determine whether it is a principal or an agent in such transactions by evaluating the nature of its promise to the End Customer. Control of the specified good or service prior to transfer of control to the customer is the determining factor when assessing whether an entity is a principal or an agent. The Company determined it is a principal in this arrangement because it takes title and physical possession of the Wynzora product inventory, at which point it can direct the inventory to any End Customer that submits an enforceable purchase order issued under an active, stand-alone agreement between the Company and the End Custom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903</v>
      </c>
      <c r="C3" s="6" t="n">
        <v>47085</v>
      </c>
    </row>
    <row r="4">
      <c r="A4" s="4" t="inlineStr">
        <is>
          <t>Accounts receivable, net</t>
        </is>
      </c>
      <c r="B4" s="5" t="n">
        <v>14882</v>
      </c>
      <c r="C4" s="5" t="n">
        <v>4473</v>
      </c>
    </row>
    <row r="5">
      <c r="A5" s="4" t="inlineStr">
        <is>
          <t>Inventory, net</t>
        </is>
      </c>
      <c r="B5" s="5" t="n">
        <v>1178</v>
      </c>
      <c r="C5" s="5" t="n">
        <v>0</v>
      </c>
    </row>
    <row r="6">
      <c r="A6" s="4" t="inlineStr">
        <is>
          <t>Prepaid expenses and other current assets</t>
        </is>
      </c>
      <c r="B6" s="5" t="n">
        <v>3664</v>
      </c>
      <c r="C6" s="5" t="n">
        <v>2572</v>
      </c>
    </row>
    <row r="7">
      <c r="A7" s="4" t="inlineStr">
        <is>
          <t>Total current assets</t>
        </is>
      </c>
      <c r="B7" s="5" t="n">
        <v>34627</v>
      </c>
      <c r="C7" s="5" t="n">
        <v>54130</v>
      </c>
    </row>
    <row r="8">
      <c r="A8" s="4" t="inlineStr">
        <is>
          <t>Restricted cash</t>
        </is>
      </c>
      <c r="B8" s="5" t="n">
        <v>583</v>
      </c>
      <c r="C8" s="5" t="n">
        <v>583</v>
      </c>
    </row>
    <row r="9">
      <c r="A9" s="4" t="inlineStr">
        <is>
          <t>Property and equipment, net</t>
        </is>
      </c>
      <c r="B9" s="5" t="n">
        <v>13921</v>
      </c>
      <c r="C9" s="5" t="n">
        <v>12201</v>
      </c>
    </row>
    <row r="10">
      <c r="A10" s="4" t="inlineStr">
        <is>
          <t>Intangible assets, net</t>
        </is>
      </c>
      <c r="B10" s="5" t="n">
        <v>27963</v>
      </c>
      <c r="C10" s="5" t="n">
        <v>75</v>
      </c>
    </row>
    <row r="11">
      <c r="A11" s="4" t="inlineStr">
        <is>
          <t>Other assets</t>
        </is>
      </c>
      <c r="B11" s="5" t="n">
        <v>259</v>
      </c>
      <c r="C11" s="5" t="n">
        <v>278</v>
      </c>
    </row>
    <row r="12">
      <c r="A12" s="4" t="inlineStr">
        <is>
          <t>Right-of-use lease assets</t>
        </is>
      </c>
      <c r="B12" s="5" t="n">
        <v>1794</v>
      </c>
      <c r="C12" s="5" t="n">
        <v>1693</v>
      </c>
    </row>
    <row r="13">
      <c r="A13" s="4" t="inlineStr">
        <is>
          <t>Goodwill</t>
        </is>
      </c>
      <c r="B13" s="5" t="n">
        <v>4123</v>
      </c>
      <c r="C13" s="5" t="n">
        <v>0</v>
      </c>
    </row>
    <row r="14">
      <c r="A14" s="4" t="inlineStr">
        <is>
          <t>Total assets</t>
        </is>
      </c>
      <c r="B14" s="5" t="n">
        <v>83270</v>
      </c>
      <c r="C14" s="5" t="n">
        <v>68960</v>
      </c>
    </row>
    <row r="15">
      <c r="A15" s="3" t="inlineStr">
        <is>
          <t>Current liabilities:</t>
        </is>
      </c>
      <c r="B15" s="4" t="inlineStr">
        <is>
          <t xml:space="preserve"> </t>
        </is>
      </c>
      <c r="C15" s="4" t="inlineStr">
        <is>
          <t xml:space="preserve"> </t>
        </is>
      </c>
    </row>
    <row r="16">
      <c r="A16" s="4" t="inlineStr">
        <is>
          <t>Accounts payable</t>
        </is>
      </c>
      <c r="B16" s="5" t="n">
        <v>4074</v>
      </c>
      <c r="C16" s="5" t="n">
        <v>2170</v>
      </c>
    </row>
    <row r="17">
      <c r="A17" s="4" t="inlineStr">
        <is>
          <t>Accrued expenses</t>
        </is>
      </c>
      <c r="B17" s="5" t="n">
        <v>27626</v>
      </c>
      <c r="C17" s="5" t="n">
        <v>4988</v>
      </c>
    </row>
    <row r="18">
      <c r="A18" s="4" t="inlineStr">
        <is>
          <t>Deferred revenue, current portion</t>
        </is>
      </c>
      <c r="B18" s="5" t="n">
        <v>2586</v>
      </c>
      <c r="C18" s="5" t="n">
        <v>2586</v>
      </c>
    </row>
    <row r="19">
      <c r="A19" s="4" t="inlineStr">
        <is>
          <t>Research and development service obligation liability, current portion</t>
        </is>
      </c>
      <c r="B19" s="5" t="n">
        <v>649</v>
      </c>
      <c r="C19" s="5" t="n">
        <v>1406</v>
      </c>
    </row>
    <row r="20">
      <c r="A20" s="4" t="inlineStr">
        <is>
          <t>Contingent consideration liability, current portion</t>
        </is>
      </c>
      <c r="B20" s="5" t="n">
        <v>438</v>
      </c>
      <c r="C20" s="5" t="n">
        <v>0</v>
      </c>
    </row>
    <row r="21">
      <c r="A21" s="4" t="inlineStr">
        <is>
          <t>Operating lease liabilities, current portion</t>
        </is>
      </c>
      <c r="B21" s="5" t="n">
        <v>254</v>
      </c>
      <c r="C21" s="5" t="n">
        <v>0</v>
      </c>
    </row>
    <row r="22">
      <c r="A22" s="4" t="inlineStr">
        <is>
          <t>Total current liabilities</t>
        </is>
      </c>
      <c r="B22" s="5" t="n">
        <v>35627</v>
      </c>
      <c r="C22" s="5" t="n">
        <v>11150</v>
      </c>
    </row>
    <row r="23">
      <c r="A23" s="4" t="inlineStr">
        <is>
          <t>Deferred revenue, net of current portion</t>
        </is>
      </c>
      <c r="B23" s="5" t="n">
        <v>8726</v>
      </c>
      <c r="C23" s="5" t="n">
        <v>10665</v>
      </c>
    </row>
    <row r="24">
      <c r="A24" s="4" t="inlineStr">
        <is>
          <t>Operating lease liabilities, net of current portion</t>
        </is>
      </c>
      <c r="B24" s="5" t="n">
        <v>3801</v>
      </c>
      <c r="C24" s="5" t="n">
        <v>3613</v>
      </c>
    </row>
    <row r="25">
      <c r="A25" s="4" t="inlineStr">
        <is>
          <t>Research and development service obligation liability, net of current portion</t>
        </is>
      </c>
      <c r="B25" s="5" t="n">
        <v>48</v>
      </c>
      <c r="C25" s="5" t="n">
        <v>142</v>
      </c>
    </row>
    <row r="26">
      <c r="A26" s="4" t="inlineStr">
        <is>
          <t>Research and development funding arrangement liability</t>
        </is>
      </c>
      <c r="B26" s="5" t="n">
        <v>25000</v>
      </c>
      <c r="C26" s="5" t="n">
        <v>25000</v>
      </c>
    </row>
    <row r="27">
      <c r="A27" s="4" t="inlineStr">
        <is>
          <t>Contingent consideration liability, net of current portion</t>
        </is>
      </c>
      <c r="B27" s="5" t="n">
        <v>2942</v>
      </c>
      <c r="C27" s="5" t="n">
        <v>0</v>
      </c>
    </row>
    <row r="28">
      <c r="A28" s="4" t="inlineStr">
        <is>
          <t>Other long-term liabilities</t>
        </is>
      </c>
      <c r="B28" s="5" t="n">
        <v>366</v>
      </c>
      <c r="C28" s="5" t="n">
        <v>71</v>
      </c>
    </row>
    <row r="29">
      <c r="A29" s="4" t="inlineStr">
        <is>
          <t>Total liabilities</t>
        </is>
      </c>
      <c r="B29" s="5" t="n">
        <v>76510</v>
      </c>
      <c r="C29" s="5" t="n">
        <v>50641</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200,000,000 shares authorized as of September 30, 2022 and December 31, 2021; 24,463,178 and 18,816,842 shares issued as of September 30, 2022 and December 31, 2021, respectively; 24,462,228 and 18,815,892 shares outstanding as of September 30, 2022 and December 31, 2021, respectively</t>
        </is>
      </c>
      <c r="B32" s="5" t="n">
        <v>2</v>
      </c>
      <c r="C32" s="5" t="n">
        <v>2</v>
      </c>
    </row>
    <row r="33">
      <c r="A33" s="4" t="inlineStr">
        <is>
          <t>Additional paid-in capital</t>
        </is>
      </c>
      <c r="B33" s="5" t="n">
        <v>314170</v>
      </c>
      <c r="C33" s="5" t="n">
        <v>297441</v>
      </c>
    </row>
    <row r="34">
      <c r="A34" s="4" t="inlineStr">
        <is>
          <t>Treasury stock at cost, 950 shares as of September 30, 2022 and December 31, 2021</t>
        </is>
      </c>
      <c r="B34" s="5" t="n">
        <v>-155</v>
      </c>
      <c r="C34" s="5" t="n">
        <v>-155</v>
      </c>
    </row>
    <row r="35">
      <c r="A35" s="4" t="inlineStr">
        <is>
          <t>Accumulated deficit</t>
        </is>
      </c>
      <c r="B35" s="5" t="n">
        <v>-307257</v>
      </c>
      <c r="C35" s="5" t="n">
        <v>-278969</v>
      </c>
    </row>
    <row r="36">
      <c r="A36" s="4" t="inlineStr">
        <is>
          <t>Total stockholders’ equity</t>
        </is>
      </c>
      <c r="B36" s="5" t="n">
        <v>6760</v>
      </c>
      <c r="C36" s="5" t="n">
        <v>18319</v>
      </c>
    </row>
    <row r="37">
      <c r="A37" s="4" t="inlineStr">
        <is>
          <t>Total liabilities and stockholders’ equity</t>
        </is>
      </c>
      <c r="B37" s="6" t="n">
        <v>83270</v>
      </c>
      <c r="C37" s="6" t="n">
        <v>68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Collaboration Revenue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License and Collaboration Revenues</t>
        </is>
      </c>
      <c r="B4" s="4" t="inlineStr">
        <is>
          <t xml:space="preserve">Net Product Revenues The Company has the following commercial products that generate net product revenues: Rhofade (oxymetazoline hydrochloride cream, 1%), or Rhofade, is an alpha1A adrenoceptor agonist indicated for the topical treatment of persistent facial erythema associated with rosacea in adults. Wynzora (calcipotriene and betamethasone dipropionate cream), or Wynzora, is a combination of calcipotriene, a vitamin D analog, and betamethasone dipropionate, a corticosteroid, indicated for the topical treatment of plaque psoriasis in patients 18 years of age or older. Minolira (biphasic minocycline hydrochloride immediate release/extended release 105 mg and 135 mg tablets), or Minolira, is indicated to treat inflammatory lesions of non-nodular moderate to severe acne vulgaris in patients 12 years of age and older. Cloderm (clocortoline pivalate cream 0.1%), or Cloderm, is indicated for the relief of the inflammatory and pruritic manifestations of corticosteroid-responsive dermatoses. The post-acquisition operating results of EPI Health are reflected within the Company’s condensed consolidated statement of operations and comprehensive loss for the three and nine months ended September 30, 2022, specifically from March 11, 2022 through September 30, 2022. Net product revenues are summarized as follows: Three Months Ended Nine Months Ended September 30, 2022 September 30, 2022 Total Net Product Revenues Percentage of Net Product Revenues Total Net Product Revenues Percentage of Net Product Revenues Rhofade $ 3,475 75.5 % $ 8,566 77.0 % Wynzora 411 8.9 % 1,061 9.5 % Minolira 374 8.1 % 764 6.9 % Cloderm 148 3.2 % 387 3.5 % Other 197 4.3 % 353 3.2 % Net product revenues $ 4,605 100.0 % $ 11,131 100.0 % For the period March 11, 2022 through September 30, 2022, the Company recorded adjustments for certain commercial products for accruals that were assumed as of the EPI Health Acquisition date within the Other category in the table above. As of September 30, 2022, three of the Company’s wholesaler customers accounted for more than 10% of its total accounts receivable balance at 24%, 12% and 15%, respectively. For the three and nine months ended September 30, 2022, one of the Company’s wholesaler customers accounted for more than 10% of its total gross product revenues, at 11% and 12%, respectively. The Company has the following commercial product that generates license and collaboration revenues: Cloderm AG (clocortoline pivalate cream 0.1%), or Cloderm AG, is indicated for the relief of the inflammatory and pruritic manifestations of corticosteroid-responsive dermatoses. The post-acquisition operating results of EPI Health are reflected within the Company’s condensed consolidated statement of operations for the three and nine months ended September 30, 2022, specifically from March 11, 2022 through September 30, 2022. License and collaboration revenues are summarized as follows: Three Months Ended Nine Months Ended September 30, 2022 September 30, 2022 Total License and Collaboration Revenues Percentage of License and Collaboration Revenues Total License and Collaboration Revenues Percentage of License and Collaboration Revenues Sato Agreement - SB206 and SB204 $ 646 131.3 % $ 1,939 96.5 % Prasco Agreement - Cloderm AG (154) (31.3) % 71 3.5 % License and collaboration revenues $ 492 100.0 % $ 2,010 100.0 % Sato Agreement The Company assessed the Sato Agreement in accordance with ASC 606 and concluded that the contract counterparty, Sato, is a customer within the scope of AS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Sato Agreement also provides that the two parties agree to negotiate in good faith the terms of a commercial supply agreement pursuant to which the Company or a third-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framework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Sato Amendment On October 5, 2018, the Company and Sato entered into the second amendment to the Sato Agreement (the “Sato Amendment”). The Sato Amendment expanded the Sato Agreement to include SB206, the Company’s drug candidate for the treatment of viral skin infections. The Company assessed the Sato Agreement in accordance with ASC 606 and concluded the contract modification should incorporate the additional goods and services provided for in the Sato Amendment into the existing, partially satisfied single bundled performance obligation that will continue to be delivered to Sato over the remaining development period. The Company determined that this contract modification accounting is appropriate as the additional goods and services conveyed under the Sato Amendment were determined to not be distinct from the single performance obligation, and the additional consideration provided did not reflect the standalone selling price of those additional goods and services. As such, the Company recorded a cumulative adjustment as of the amendment execution date to reflect revenue that would have been recognized cumulatively for the partially completed bundled performance obligation. The Company concluded that the following elements of consideration would be included in the transaction price as they were (i) received prior to September 30, 2022, or (ii) payable upon specified fixed dates and were not contingent upon clinical or regulatory success in Japan: • The 1.25 billion JPY (approximately $10,813 USD) original upfront payment received on January 19, 2017 following the execution of the Sato Agreement on January 12, 2017. • A milestone payment of 0.25 billion JPY (approximately $2,162 USD) received during the fourth quarter of 2018 following Sato’s initiation of a Phase 1 trial in Japan. • The Sato Amendment upfront payment of 1.25 billion JPY, payable in installments of 0.25 billion JPY, 0.5 billion JPY and 0.5 billion JPY on October 5, 2018, February 14, 2019 and September 13, 2019, respectively. On October 23, 2018, the Company received the first installment from the Sato Agreement of 0.25 billion JPY (approximately $2,224 USD). On March 14, 2019, the Company received the second installment payment related to the Sato Agreement of 0.5 billion JPY (approximately $4,460 USD). On November 7, 2019, the Company received the third installment payment related to the Sato Agreement of 0.5 billion JPY (approximately $4,554 USD). • An aggregate of 1.0 billion JPY in non-contingent milestone payments that become payable upon the earlier occurrence of specified fixed dates in the future or the achievement of specified milestone events. On May 20, 2021, the Company received one such non-contingent milestone payment in the form of a payment of 0.5 billion JPY (approximately $4,572 USD) related to achievement of a time-based developmental milestone. On February 28, 2022, the Company received the remaining time-based milestone payment of 0.5 billion JPY (approximately $4,323 USD). The Company concluded that the following elements of consideration would not be included in the transaction price as they are contingent upon clinical or regulatory success in Japan: • Up to an aggregate of 0.5 billion JPY upon the achievement of various development and regulatory milestones. • Up to an aggregate of 3.9 billion JPY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payment terms contained within the Sato Agreement related to upfront, developmental milestone and sales milestone payments are of a short-term nature and, therefore, do not represent a financing component requiring additional consideration. The following tables present the Company’s contract assets, contract liabilities and deferred revenue balances for the dates indicated. Contract Asset Contract Liability Net Deferred Revenue December 31, 2021 $ — $ 13,251 $ 13,251 September 30, 2022 $ — $ 11,312 $ 11,312 Short-term Deferred Revenue Long-term Deferred Revenue Net Deferred Revenue December 31, 2021 $ 2,586 $ 10,665 $ 13,251 September 30, 2022 $ 2,586 $ 8,726 $ 11,312 The Company has recorded the Sato Agreement (both the initial agreement and as amended by the Sato Amendment) transaction price, including the upfront payments received and the unconstrained variable consideration, as deferred revenue (comprised of (i) a contract liability, net of (ii) a contract asset). The change in the net deferred revenue balance during the three and nine months ended September 30, 2022 was associated with the recognition of license and collaboration revenue associated with the Company’s performance during the period (continued amortization of deferred revenue). During the three and nine months ended September 30, 2022, the Company recognized $646 and $1,939, respectively, in license and collaboration revenue under the Sato Agreement. During the three and nine months ended September 30, 2021, the Company recognized $680 and $2,174, respectively, in license and collaboration revenue under the Sato Agreement. The Company has concluded that the above consideration is probable of not resulting in a significant revenue reversal and therefore included in the transaction price and is allocated to the single performance obligation. No other variable consideration under the Sato Agreement is probable of not resulting in a significant revenue reversal as of September 30, 2022 and therefore, is currently fully constrained and excluded from the transaction price. The Company evaluated the timing of delivery for its performance obligation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The Company monitors and reassesses the estimated performance period for purposes of revenue recognition during each reporting period. The Company currently estimates a 10-year performance period, completing in the third quarter of 2024, based upon a Sato-prepared SB206 Japanese development program timeline. The SB204 Japanese development plan and program timeline has not been presented by Sato and remains under evaluation by the Company and Sato. Currently, the Company understands that the progression of the Japanese SB204 program could follow the same timeline as the Japanese SB206 program, subject to the nature of the results of Sato’s comprehensive asset developmental program, including SB206. The estimated timeline remains subject to prospective reassessment and adjustment based upon Sato’s interaction with the Japanese regulatory authorities and other developmental and timing considerations. The combined SB204 and SB206 development program timeline in Japan is continuously reevaluated by Sato and the Company, and may potentially be further affected by various factors, including (i) the analyses, assessments and decisions made by the joint development committee and the applicable regulatory authorities, which will influence and establish the combined SB204 and SB206 Japan development program plan, (ii) the remaining timeline and progression of the SB206 NDA submission in the United States, which has been and may be further impacted by the COVID-19 pandemic, (iii) the API and drug product supply chain progression, including the Company’s in-house drug manufacturing capabilities, (iv) the Company’s manufacturing technology transfer projects with third-party CMOs, and (v) a drug delivery device technology enhancement project with a technology manufacturing vendor. If the duration of the combined SB204 and SB206 development program timeline is further affected by the establishment of or subsequent adjustments to, as applicable, the mutually agreed upon SB204 and SB206 development plan in the Japan territory, the Company will adjust its estimated performance period for revenue recognition purposes accordingly, as needed. In future periods, the Company would lift the variable consideration constraint from each contingent payment if there were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Performance Obligations under the Sato Agreement The net amount of existing performance obligations associated with the Sato Agreement unsatisfied as of September 30, 2022 was $11,312. The Company expects to recognize approximately 23% of the remaining performance obligations as revenue over the next 12 months, and the balance thereafter. The Company applied the practical expedient and does not disclose information about variable consideration related to sales-based or usage-based royalties promised in exchange for a license of intellectual property. MC2 Agreement The Company assessed the MC2 Agreement and determined it is a collaboration arrangement within the scope of ASC 808 . Per the MC2 agreement, the Company proposes a commercialization plan and incremental cost budget annually, which is developed in consultation with and subject to the approval of MC2. The Company is required to use commercially reasonable efforts to perform its commercialization activities in accordance with the commercialization plan. The Company and MC2 work collaboratively in promoting and commercializing Wynzora by performing their respective promotional and commercialization responsibilities, as established within the MC2 Agreement. Pursuant to the MC2 Agreement, MC2 is responsible for leading the overall strategy of messaging for the promotional materials for Wynzora and the Company is responsible for generating such promotional materials and executing all field promotional and sales activities via the Company’s existing commercial sales force. MC2 is responsible for the manufacturing of Wynzora via a third-party contract manufacturer, and subject to MC2’s obligation to supply product under the supply terms, the Company purchases product inventory from MC2 (and its third-party contract manufacturer) by periodically placing firm purchase orders and then taking title, physical possession and control of the product inventory. The Company then fulfills orders and distributes Wynzora to the Company’s wholesale, distributor and other pharmacy customers. The parties share regulatory responsibilities, and except for the regulatory responsibilities assigned to the Company under the terms of the MC2 Agreement, MC2 is responsible for maintaining the NDA for Wynzora and all remaining regulatory activities. The MC2 Agreement also establishes a joint steering committee, which monitors and oversees the development, promotion, commercialization, and manufacturing of Wynzora, coordinates the collaborative activities of the parties and resolves disputes. MC2 pays advance payments to the Company on a quarterly basis, prior to the beginning of each calendar quarter, for incremental costs expected to be incurred by the Company during such calendar quarter for the promotion and commercialization of Wynzora, including (i) promotional campaigns and related services performed by third parties, (ii) a portion of the Company’s personnel and commercial operating costs, and (iii) the supply price of Wynzora product inventory. The Company records an accrued deposit liability within accrued expenses on its balance sheets upon receipt of an advance payment for promotional and commercialization services not yet performed or incurred by the Company. As such services are performed and qualifying incremental expenses are incurred, the Company recognizes a contra-expense pursuant to the Company’s accounting policy described in Note 1—“Organization and Significant Accounting Policies.” During each of the three and nine months ended September 30, 2022, the Company recognized contra-expenses of $2,918 and $6,081 under this agreement. The accrued deposit liability related to the receipt of advance payments from MC2 for future incremental costs was $2,799 as of September 30, 2022, which is presented within accrued expenses in the accompanying condensed consolidated balance sheets. The Company also identified the wholesalers, distributors and other pharmacies (collectively referred to as “End Customers”) who purchase Wynzora from the Company to be customers pursuant to ASC 606. When more than one party is involved in providing goods or services to the End Customer, ASC 606 requires an entity to determine whether it is a principal or an agent in such transactions by evaluating the nature of its promise to the End Customer. Control of the specified good or service prior to transfer of control to the customer is the determining factor when assessing whether an entity is a principal or an agent. The Company determined it is a principal in this arrangement because it takes title and physical possession of the Wynzora product inventory, at which point it can direct the inventory to any End Customer that submits an enforceable purchase order issued under an active, stand-alone agreement between the Company and the End Custom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greements</t>
        </is>
      </c>
      <c r="B1" s="2" t="inlineStr">
        <is>
          <t>9 Months Ended</t>
        </is>
      </c>
    </row>
    <row r="2">
      <c r="B2" s="2" t="inlineStr">
        <is>
          <t>Sep. 30, 2022</t>
        </is>
      </c>
    </row>
    <row r="3">
      <c r="A3" s="3" t="inlineStr">
        <is>
          <t>Collaboration Arrangements [Abstract]</t>
        </is>
      </c>
      <c r="B3" s="4" t="inlineStr">
        <is>
          <t xml:space="preserve"> </t>
        </is>
      </c>
    </row>
    <row r="4">
      <c r="A4" s="4" t="inlineStr">
        <is>
          <t>Research and Development Agreements</t>
        </is>
      </c>
      <c r="B4" s="4" t="inlineStr">
        <is>
          <t xml:space="preserve">Licensing and Collaboration Arrangements SB204 and SB206 Agreements The Company has entered into a license agreement, as subsequently amended, with Sato Pharmaceutical Co., Ltd. (“Sato”), relating to SB204, its drug candidate for the treatment of acne vulgaris, and SB206, its drug candidate for the treatment of viral skin infections (the “Sato Agreement”). Pursuant to the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Sato Agreement, the Company also has exclusive rights to certain intellectual property that may be developed by Sato in the future, which the Company could choose to use for its own development and commercialization of SB204 or SB206 outside of Japan. The term of the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Sato Agreement may be renewed with respect to a licensed product by mutual written agreement of the parties for additional two-year periods following expiration of the initial term. All other material terms of the Sato Agreement remain unchanged by the Sato Amendment (as defined below).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Sato Agreement. Additionally, the Company has granted Sato the option to use the Company’s trademarks in connection with the commercialization of licensed products in the licensed territory for no additional consideration, subject to the Company’s approval of such use. The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Sato Agreement. In the event of a termination, no portion of the upfront fees received from Sato are refundable. Wynzora Agreements Effective as of January 1, 2022, EPI Health entered into an amended and restated promotion and collaboration agreement with MC2 Therapeutics Limited (“MC2”), relating to the commercialization of Wynzora for treatment of plaque psoriasis in adults in the United States (the “MC2 Agreement”). Pursuant to the MC2 Agreement, which sets forth the collaborative efforts between EPI Health and MC2 to commercialize and promote Wynzora with MC2 in the United States, MC2 granted EPI Health an exclusive right and license under MC2’s intellectual property rights to sell, or detail (as defined in the MC2 Agreement), and engage in certain commercialization activities with respect to Wynzora in the United States. In exchange for the provision of promotional and commercialization activities, under the terms of the MC2 Agreement, EPI Health is entitled to receive: • Reimbursement for all incremental costs incurred by the Company for the promotion and commercialization of Wynzora, including the incremental portion of the Company’s personnel and commercial operating costs. The supply price of Wynzora product inventory is also considered to be an incremental cost that is reimbursed by MC2. • A commercialization fee equivalent to a percentage of net sales ranging from the mid-teens for net sales less than or equal to $65,000 to the upper single digits for annual net sales greater than $105,000. EPI Health collects this commercialization fee by retaining its portion of the Wynzora product net sales it collects from its customers, with the remainder of the net sales being remitted by EPI Health to MC2 periodically in the form of a royalty payment, pursuant to the MC2 Agreement. • A contingent incentive fee equal to 5% of the first $30,000 in net sales of Wynzora sold in the United States by EPI Health in each of the 2022 and 2023 calendar years; provided that such incentive fee shall not exceed $1,500 each year and such incentive fee shall not be credited to EPI Health until the royalty payments paid to MC2 surpass the amount of certain commercialization payments made previously by MC2. The term of the MC2 Agreement runs until the seven Rhofade Agreements In connection with the Rhofade Acquisition Agreement that is described in Note 10—“Commitments and Contingencies,” EPI Health acquired rights to that certain Assignment and License Agreement, whereby EPI Health licenses certain intellectual property from Aspect Pharmaceuticals, LLC (“Aspect” and such agreement, the “Aspect Agreement”). Under the terms of the Aspect Agreement, EPI Health, as successor-in-interest, has exclusive rights to, and is required to use commercially reasonable efforts to, commercialize the Rhofade product. EPI Health also has a duty to certain other parties to use commercially reasonable efforts to commercialize the Rhofade product based on historical acquisition agreements for Rhofade that were assumed by EPI Health. The Aspect Agreement expires upon the last-to-expire of patent claims made under the assigned and licensed patents under the Aspect Agreement. Aspect may terminate the agreement upon a material breach by EPI Health after providing an opportunity to cure. Upon such termination by Aspect, EPI Health will cease all development and commercialization of Rhofade and EPI Health will assign and convey to Aspect its entire right, title and interest in and to the assigned intellectual property transferred under the Aspect Agreement. Additionally, under the Aspect Agreement, the Rhofade Acquisition Agreement and the other historical acquisitions related to Rhofade, EPI Health is also required to pay a combined royalty on net sales of Rhofade and related products initially in the low double digits, which rate may increase based on the thresholds of net sales achieved by EPI Health. EPI Health is also required to pay 25% of any upfront, license, milestone or other related payments received by EPI Health related to any sublicenses of Rhofade and related products. In connection with two abbreviated new drug application (“ANDA”) settlement agreements that EPI Health entered into in connection with Rhofade in 2021, EPI Health granted two ANDA filers a license to launch their own generic product for the treatment of erythema in rosacea. The actual timing of the launch of such generic products is uncertain because the launch dates of such products under the settlement agreements are subject to acceleration under certain circumstances. In the absence of any circumstances triggering acceleration, the earliest launch of such a generic product would be in the third quarter of 2026. Minolira Agreements In connection with the Minolira acquisition that is described in Note 10—“Commitments and Contingencies,” EPI Health assumed the royalty obligation related to an ANDA settlement in connection with Minolira. Accordingly, EPI Health is required to pay a royalty to an ANDA filer in the low double digits of any generic form of Minolira that is the pharmaceutical equivalent of the 105 mg or 135 mg strength Minolira product. Cloderm Agreements In connection with the Cloderm acquisition that is described in Note 10—“Commitments and Contingencies,” on September 28, 2018, EPI Health entered into a distribution and supply agreement with Prasco, LLC (“Prasco”), whereby EPI Health has agreed to supply and Prasco has the right to purchase, distribute and sell an authorized generic (“AG”) version of the Cloderm product in the United States. Prasco is required to pay EPI Health the supply price for the products, along with an amount equal to net sales of the product, minus an amount for certain fees and expenses of Prasco initially equal to the low double digits of net sales of such product, which is retained by Prasco. The agreement will continue, on a product-by-product basis, for an initial five-year term from the first commercial sale of such product, which will automatically renew for an additional one-year term unless either party elects not to renew. The agreement may be terminated for convenience by EPI Health upon nine months’ written notice. Prasco may terminate with respect to a specific product based, among other factors, on a failure by EPI Health to deliver launch quantities. Either party may terminate immediately upon the occurrence of certain regulatory matters or based on a force majeure event. Sitavig Agreements On February 21, 2020, EPI Health entered into an agreement with Vectans Pharma (“Vectans”) in which the parties terminated an existing license agreement dated March 17, 2014 which granted EPI Health the exclusive right to develop and commercialize a prescription Sitavig product in the United States and Canada, and instead provided that EPI Health would purchase outright certain intellectual property (and license other intellectual property) related to the prescription Sitavig Rx product in the United States and Canada (the “Vectans Agreement”). At the time it entered into the Vectans Agreement, EPI Health also entered into an OTC Switch License Agreement (the “OTC License Agreement”) with Bayer Healthcare LLC (“Bayer”). Under the OTC License Agreement, EPI Health granted to Bayer an exclusive and sublicensable license to develop and commercialize an OTC product in the United States and Canada. Under the OTC License Agreement, Bayer has agreed to pay EPI Health various regulatory milestone payments upon the achievement of such regulatory milestones equaling a maximum aggregate amount of $9,500, along with various commercial milestone payments upon the achievement of such commercial milestones equaling a maximum aggregate amount of $20,000. Under the Vectans Agreement, EPI Health is required to pay Vectans various milestone and royalty payments in amounts ranging from 32% ‐ 50% of the amounts paid by Bayer to EPI Health pursuant to the OTC License Agreement, and the Company will also be required to pay a portion of such milestone payments to EPG under the EPI Health Purchase Agreement. Bayer has also agreed to pay to EPI Health a tiered royalty ranging from a mid-single digit to a low-double digit percentage of net sales of licensed products in the licensed territory, subject to a reduction in the royalty payments in certain circumstances. Bayer is responsible for funding the development and commercial costs for the OTC product in the United States and Canada. The Company is obligated to perform certain oversight, review and supporting activities for Bayer, including (i) maintaining existing EPI Health patents related to the Sitavig product, and (ii) participating in a joint committee that oversees, reviews and approves development and commercialization activities under the OTC License Agreement. The OTC License Agreement expires on the tenth anniversary of the first commercial sale of an OTC product on a country-by-country basis. The OTC License Agreement may be terminated by (i) Bayer without cause upon nine months’ advance written notice to EPI Health, (ii) either party in the event of the other party’s uncured material breach upon 60 days’ advance written notice, (iii) either party, upon three months’ notice, in the event Bayer provides EPI Health with notice that Bayer has elected to permanently discontinue development of the OTC product in the United States and Canada, and (iv) either party in the event of the other party’s dissolution, liquidation, bankruptcy or insolvency. On the ten Nuvail Agreements On November 7, 2021, a predecessor of EPI Health entered into an exclusive license agreement with Chesson Laboratory Associates, Inc. (“Chesson”), as subsequently amended, for the sale of Nuvail, and pursuant to such agreement, EPI Health serves as an exclusive distributor of this product in the United States. Pursuant to the Nuvail license agreement, EPI Health is required to pay a tiered royalty up to a low double digit percentage of net sales of Nuvail, subject to a minimum annual royalty payment. The initial term of the license agreement expired in 2021 and was automatically extended for an additional five year renewal period. The license agreement may be terminated by either party for material breach. Chesson may terminate the license agreement early for convenience upon 12 months’ notice but is required to pay a termination fee based on a multiple of trailing twelve months gross sales. EPI Health is not currently actively promoting this product as part of its commercial portfolio. UNC Agreements The Amended, Restated and Consolidated License Agreement dated June 27, 2012, as amended, with the University of North Carolina at Chapel Hill (“UNC,” and such agreement, the “UNC License Agreement”) provides the Company with an exclusive license to issued patents and pending applications directed to the Company’s library of Nitricil compounds, including patents issued in the United States, Japan and Australia, with claims intended to cover NVN1000, the new chemical entity (“NCE”) for the Company’s current product candidates. The UNC License Agreement requires the Company to pay UNC up to $425 in regulatory and commercial milestones on a licensed product by licensed product basis and a running royalty percentage in the low single digits on net sales of licensed products. Licensed products include any products being developed by the Company or by its sublicensees. Unless earlier terminated by the Company at its election, or if the Company materially breaches the agreement or becomes bankrupt, the UNC License Agreement remains in effect on a country by country and licensed product by licensed product basis until the expiration of the last to expire issued patent covering such licensed product in the applicable country. The projected date of expiration of the last to expire of the patents issued under the UNC License Agreement is 2036. Other Research and Development Agreement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In addition to the UNC License Agreement, which is the Company’s primary license agreement, the counterparties to the Company’s various other licensing agreements are the University of Akron Research Foundation, Hospital for Special Surgery, Strakan International S.a.r.l., which is a licensee of the University of Aberdeen, KIPAX AB and KNOW Bio. The Company is required to make payments based upon achievement of certain milestones and will be required to make royalty payments based on a percentage of future sales of covered products or a percentage of sublicensing revenue.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KNOW Bio Agreements On December 30, 2015, the Company completed the distribution of 100% of the outstanding membership interests of KNOW Bio, LLC (“KNOW Bio”), a former wholly owned subsidiary of the Company, to Novan’s stockholders (the “Distribution”), pursuant to which KNOW Bio became an independent privately held company.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and KNOW Bio entered into an exclusive license agreement dated December 29, 2015 (the “KNOW Bio License Agreement”). Pursuant to the terms of the KNOW Bio License Agreement, the Company granted to KNOW Bio exclusive licenses, with the right to sublicense, under certain United States and foreign patents and patent applications that were controlled by the Company as of December 29, 2015 or that became controlled by the Company between that date and December 29, 2018, directed towards nitric-oxide releasing compositions and methods of manufacturing thereof, including methods of manufacturing Nitricil compounds and other nitric oxide-based therapeutics. Sublicense of UNC and other third party intellectual property to KNOW Bio. The Company and KNOW Bio also entered into sublicense agreements dated December 29, 2015 (the “KNOW Bio Sublicense Agreements” and together with the KNOW Bio License Agreement, the “Original KNOW Bio Agreements”). Pursuant to the terms of the KNOW Bio Sublicense Agreements, the Company granted to KNOW Bio exclusive sublicenses, with the ability to further sublicense, under certain of the United States and foreign patents and patent applications exclusively licensed to the Company from UNC under the UNC License Agreement, and another third party directed towards nitric oxide-releasing compositions, to develop and commercialize products utilizing the licensed technology. Under the exclusive sublicense to the UNC patents and applications (the “UNC Sublicense Agreement”), KNOW Bio is subject to the terms and conditions under the UNC License Agreement, including milestone and diligence payment obligations. However, pursuant to the terms of the UNC License Agreement, the Company is directly obligated to pay UNC any future milestones or royalties, including those resulting from actions conducted by the Company’s sublicensees, including KNOW Bio. Therefore, in the event of KNOW Bio non-performance with respect to its obligations under the UNC Sublicense Agreement, the Company would be obligated to make such payments to UNC. KNOW Bio would then become obligated to repay the Company pursuant to the UNC Sublicense Agreement, otherwise KNOW Bio would be in breach of its agreements with the Company and intellectual property rights would revert back to the Company. There were no milestone or royalty payments required during the three and nine months ended September 30, 2022 and 2021. On October 13, 2017, the Company and KNOW Bio entered into certain amendments to the Original KNOW Bio Agreements (the “KNOW Bio Amendments”). Pursuant to the terms of the KNOW Bio Amendments, the Company re-acquired from KNOW Bio exclusive, worldwide rights under certain United States and foreign patents and patent applications controlled by the Company as of December 29, 2015, and that became controlled by the Company between December 29, 2015 and December 29, 2018, directed towards nitric oxide-releasing compositions and methods of manufacturing thereof, including methods of manufacturing Nitricil compounds, and other nitric oxide-based therapeutics, to develop and commercialize products for all diagnostic, therapeutic, prophylactic and palliative uses for any disease, condition or disorder caused by certain oncoviruses (the “Oncovirus Field”). KNOW Bio also granted to the Company an exclusive license, with the right to sublicense, under any patents and patent applications which became controlled by KNOW Bio during the three-year period between December 29, 2015 and December 29, 2018 and directed towards nitric oxide-releasing compositions and methods of manufacturing thereof, including methods of manufacturing Nitricil compounds, and other nitric oxide-based therapeutics, but not towards medical devices, to develop and commercialize products for use in the Oncovirus Field. Upon execution of the KNOW Bio Amendments, in exchange for the Oncovirus Field rights, the Company paid KNOW Bio a non-refundable upfront payment of $250. Products the Company develops in the Oncovirus Field based on Nitricil will not be subject to any further milestones, royalties or sublicensing payment obligations to KNOW Bio under the KNOW Bio Amendments. However, if the Company develops products in the Oncovirus Field that incorporate a certain nitric oxide-releasing composition specified in the KNOW Bio Amendments and (i) are covered by KNOW Bio patents or (ii) materially use or incorporate know-how of KNOW Bio or the Company related to such composition that was created between December 29, 2015 and December 29, 2018, the Company would be obligated to make the certain contingent milestone and royalty payments to KNOW Bio under the KNOW Bio Amendments.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without terminating the Original KNOW Bio Agreements. The KNOW Bio Amendments also provide a mechanism whereby either party may cause a NCE covered by the Original KNOW Bio Agreements to become exclusive to such party by filing an investigational new drug applicatio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Royalty and Milestone Payments Purchase Agreement with Reedy Creek Investments LLC On April 29, 2019, the Company entered into a royalty and milestone payments purchase agreement (the “Reedy Creek Purchase Agreement”) with Reedy Creek Investments LLC (“Reedy Creek”), pursuant to which Reedy Creek provided funding to the Company in an amount of $25,000 for the Company to use primarily to pursue the development, regulatory approval and commercialization activities (including through out-license agreements and other third-party arrangements) for SB206, a topical gel with anti-viral properties being developed as a treatment for molluscum, and advancing programmatically such activities with respect to SB204, a once-daily, topical monotherapy being developed for the treatment of acne vulgaris, and SB414, a topical cream-based product candidate being developed for the treatment of atopic dermatitis. If the Company successfully commercializes any such product following regulatory approval, the Company will be obligated to pay Reedy Creek a low single digit royalty on net sales of such products in the United States, Mexico or Canada. The Company determined that the Reedy Creek Purchase Agreement is within the scope of ASC 730-20, Research and Development Arrangements (“ASC 730-20”), and that there has not been a substantive and genuine transfer of risk related to the Reedy Creek Purchase Agreement. As such, the Company determined that the appropriate accounting treatment under ASC 730-20 was to record the proceeds of $25,000 as cash and cash equivalents, as the Company had the ability to direct the usage of funds, and a long-term liability within its classified balance sheet. Development Funding and Royalties Agreement with Ligand Pharmaceuticals Incorporated On May 4, 2019, the Company entered into a development funding and royalties agreement (the “Ligand Funding Agreement”) with Ligand Pharmaceuticals Incorporated (“Ligand”), pursuant to which Ligand provided funding to the Company of $12,000, for the Company to use to pursue the development and regulatory approval of SB206, a topical gel with anti-viral properties being developed as a treatment for molluscum. Pursuant to the Ligand Funding Agreement, the Company will pay Ligand up to $20,000 in milestone payments upon the achievement by the Company of certain regulatory and commercial milestones associated with SB206 or any product that incorporates or uses NVN1000, the API for the Company’s clinical stage product candidates, as a treatment for mollusc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As such, the Company concluded that the appropriate accounting treatment under ASC 730-20 was to record the proceeds of $12,000 as a liability and amortize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accompanying condensed consolidated statements of operations and comprehensive loss within research and development expenses associated with the SB206 program. For the three and nine months ended September 30, 2022, the Company recorded contra-research and development expense related to the SB206 developmental program of $223 and $851, respectively, related to amortization of the Ligand Funding Agreement amount. For the three months ended September 30, 2021, the Company recorded contra-research and develop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2016 Incentive Award Plan During the three and nine months ended September 30, 2022 and 2021, the Company continued to administer and grant awards under the 2016 Incentive Award Plan, as amended (the “2016 Plan”), the Company’s only active equity incentive plan. Certain of the Company’s stock options granted under the Company’s 2008 Stock Plan (the “2008 Plan”), which is the predecessor to the 2016 Plan and became inactive upon adoption of the 2016 Plan effective September 20, 2016, remain outstanding and exercisable. Restricted Stock Units The Company accounts for restricted stock units (“RSUs”) based on their estimated fair values on the date of grant. The fair value of RSUs is estimated based on the closing price of the underlying common stock on the date of grant. Stock-based compensation expense related to the RSUs is recognized on a straight-line basis over the requisite service period, net of estimated forfeitures. The terms of the RSUs, including the vesting provisions, are determined by the board of directors. Each RSU represents the contingent right to receive one share of common stock of the Company. The RSUs granted typically cliff vest after a one-year period for grants to directors and a two-year period for grants to employees, provided that the grantee remains a director, employee or consultant of the Company as of such vesting date. For the three and nine months ended September 30, 2022, 50,500 and 476,606 RSUs were granted to directors and employees, respectively. There were no RSU grants for the three and nine months ended September 30, 2021. Stock Appreciation Rights The Company has occasionally used stock appreciation rights (“SARs”) as a component of executive compensation. As of December 17, 2019, the Company entered into an amended and restated employment agreement with Paula Brown Stafford which provided for a grant of 60,000 SARs with an exercise price of $8.20 per share (the fair market value of the Company’s common stock on the grant date) and with a ten year term. These SAR awards were vested in full as of December 31, 2021. Tangible Stockholder Return Plan On August 2, 2018, the Company’s board of directors approved and established the Tangible Stockholder Return Plan, which was a performance-based long-term incentive plan (the “Performance Plan”). The Performance Plan was effective immediately upon approval and expired on March 1, 2022. The Performance Plan covered all employees, including the Company’s executive officers, consultants and other persons deemed eligible by the Company’s compensation committee. The core underlying metric of the Performance Plan was the potential achievement of two share price goals for the Company’s common stock, which, if achieved, could have represented measurable increases in stockholder value. The Performance Plan expired on March 1, 2022. As the Company’s stock price did not reach the minimum share price targets necessary to trigger a payment, no payments were made under the Performance Plan to any participants during the period the Performance Plan was effective. Stock Compensation Expense During the three and nine months ended September 30, 2022 and 2021, the Company recorded stock-based compensation expense as follows: Three Months Ended September 30, Nine Months Ended September 30, 2022 2021 2022 2021 Stock options $ 283 $ 298 $ 1,029 $ 491 Restricted stock units 226 — 314 — Stock appreciation rights — 29 — 87 Tangible Stockholder Return Plan — (150) — (662) Total $ 509 $ 177 $ 1,343 $ (84) Total stock-based compensation expense included in the accompanying condensed consolidated statements of operations and comprehensive loss is as follows: Three Months Ended September 30, Nine Months Ended September 30, 2022 2021 2022 2021 Research and development $ 127 $ (13) $ 320 $ (325) Selling, general and administrative 382 190 1,023 241 Total $ 509 $ 177 $ 1,343 $ (84) 2016 Plan Award Activity Stock option activity for the nine months ended September 30, 2022 is as follows: Shares Weighted- Weighted- Aggregate Options outstanding as of December 31, 2021 518,553 $ 15.48 Options granted 543,300 3.25 Options forfeited (15,850) 6.50 Options outstanding as of September 30, 2022 1,046,003 $ 9.26 8.74 $ — RSU activity for the nine months ended September 30, 2022 is as follows: Shares Weighted- Nonvested RSUs outstanding as of December 31, 2021 — $ — RSUs granted 476,606 2.88 RSUs forfeited (12,400) 2.98 RSUs vested — — Nonvested RSUs outstanding as of September 30, 2022 464,206 $ 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The Company has contingent consideration associated with the EPI Health Acquisition that is required to be measured at fair value on a recurring basis, presented within the condensed consolidated balance sheets as both current and long-term liabilities, beginning as of March 11, 2022. ASC 820-10, Fair Value Measurement Disclosure , requires use of a three-tiered hierarchy,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uncertainti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The carrying values of accounts receivable, prepaid expenses and other current assets, accounts payable, and certain accrued expenses as of September 30, 2022 and December 31, 2021 approximate their fair values due to the short-term nature of these items. The Company’s contingent consideration liability is measured on a recurring basis using level 3 inputs. The estimated fair value of the contingent consideration related to the EPI Health Acquisition requires significant management judgment and estimation, is calculated using a probability-weighted valuation model that measures the present value of the probable cash payments based upon the future milestone events of EPI Health at a discount rate that captures the risk associated with the liability, and is also based on a Monte Carlo simulation, whereby EPI Health’s forecasted net sales from the EPI Health legacy products were simulated over the measurement period to calculate the contingent consideration. The following table summarizes the change in fair value, as determined by Level 3 inputs for the contingent consideration liabilities for the three and nine months ended September 30, 2022: Balance at March 31, 2022 $ 3,773 Change in fair value (454) Balance at June 30, 2022 $ 3,319 Change in fair value 186 Measurement period adjustment (see Note 2) (125) Balance at September 30, 2022 $ 3,380 Contingent consideration liability, current portion $ 438 Contingent consideration liability, net of current portion 2,942 Balance at September 30, 2022 $ 3,380 The following tables present the significant inputs and valuation methodologies used for the Company’s fair value of the contingent consideration liabilities, in addition to EPI Health’s forecasted net sales from the EPI Health legacy products: Transition Services Agreement Sitavig Milestones (Regulatory) Valuation methodology Probability-Weighted Probability-Weighted Term 0.25 1.34 Payment term 0.5 1.59 Adjusted discount rate 22.30 % 20.66 % First Sales Based Legacy Milestone Wynzora Milestone Second Sales Based Legacy Milestone Sitavig Milestones (Commercial) Valuation methodology Monte Carlo Monte Carlo Monte Carlo Monte Carlo Risk-adjusted discount rates (minimum) 7.78% 7.78% 7.78% 8.79% Risk-adjusted discount rates (maximum) 9.23% 8.61% 9.23% 9.20% Net sales volatility (per annum) 14.0% 13.0% 14.0% 14.0% Credit spread (continuous) 18.32% 14.67% 18.32% 17.65% For the three and nine months ended September 30, 2022, there was a $186 increase and a $268 decrease, respectively, in fair value related to contingent consideration related to the EPI Health Acquisition recorded in the accompanying condensed consolidated statements of operations and comprehensive loss related primarily to changes in market assumptions and discount rates since the transaction date. Significant increases or decreases in any of the probabilities of success or changes in expected achievement of any of the milestones underlying the contingent consideration would result in a significantly higher or lower fair value of the contingent consideration liability. The contingent consideration is revalued at each reporting period and changes in fair value are recognized in the condensed consolidated statements of operations and comprehensive loss until settlement. The following table presents information about the classification and potential earnout periods for the Company’s contingent consideration liabilities as of September 30, 2022: Classification Earnout Period Transition Services Agreement Current portion 11-Mar-2022 to 10-Mar-2023 First Sales Based Legacy Milestone Current portion 1-Apr-2022 to 31-Mar-2023 Wynzora Milestone Current portion 1-Apr-2022 to 31-Mar-2023 Second Sales Based Legacy Milestone Non-current portion 1-Apr-2023 to 31-Mar-2026 Sitavig Milestones Non-current portion 1-Feb-2024 to 30-Apr-2034 See Note 2—“Acquisition of EPI Health” for additional detail regarding contingent consideration related to the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has determined that it operates in two segments, which represent (i) the promotion of commercial products for the treatment of medical dermatological conditions (the “Commercial Operations” segment), and (ii) research and development activities related to the Company’s nitric oxide-based technology to develop product candidates (the “Research and Development Operations” segment). • The Commercial Operations segment consists of the Company’s portfolio of commercial products. • The Research and Development Operations segment consists of multiple drug product candidates under clinical development. Costs associated with the development of SB206 are currently included in the Research and Development Operations segment. There are no significant inter-segment sales. The Company evaluates the performance of each segment based on operating profit or loss. There is no inter-segment allocation of non-operating expenses and income taxes. The Company’s chief operating decision-maker (“CODM”) is the Company’s Chairman, President and Chief Executive Officer. Segment revenue, net and comprehensive loss and total assets were as follows: Three Months Ended Nine Months Ended September 30, 2022 September 30, 2022 Revenue Commercial operations $ 4,450 $ 11,202 Research and Development operations 665 1,999 Total revenue $ 5,115 $ 13,201 Net loss Commercial operations $ (2,269) $ (3,461) Research and Development operations (3,761) (24,827) Net loss and comprehensive loss $ (6,030) $ (28,288) As of September 30, 2022 Assets Commercial operations $ 57,836 Research and Development operations 25,434 Total assets $ 83,270 The net revenues attributed to the Commercial Operations segment are primarily derived from the sale of the Company’s commercial products, and the net revenues attributed to the Research and Development Operations segment are primarily derived from the arrangement with the Company’s licensing partner in Japan for SB206 and SB204. Drug development and potential commercialization costs are included in the Research and Development Operations segment. Total assets by reporting segment are not reviewed by the CODM when evaluating the reporting segments’ performance, however, the Commercial Operations segment includes the acquired assets associated with the EPI Health Acquisition and changes in such assets, while the Research and Development Operations segment is comprised of the assets associated with the historical business of the Company related to the Company’s product candidates that are in development. Substantially all revenue was derived from product sales or from licensing agreements originating in the United States. All of the Company’s long-lived assets are maintained in the United States. Although all of the Company’s operations are based in, and all net product revenue is generated from, sales in the United States, the revenue generated from its licensing partner in Japan was $646 and $1,939, or 13% and 15% of total revenue, during the three and nine months ended September 30, 2022, respectively, which was attributed to the Research and Development Operations segment. During the three and nine months ended September 30, 2021, the Company generated revenue from its licensing partner in Japan of $680 and $2,174, or 92% and 94% of total revenue, respectively. Pr ior to the quarter ended March 31, 2022, the Company operated in only one segment, which was the Research and Development Operations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Memorandum of Understanding On November 11, 2022 the Company entered into a nonbinding memorandum of understanding with Sato for a proposed exclusive license to its patents covering Rhofade, which would grant Sato the right to develop, manufacture and market Rhofade for rosacea in Japan. In addition, Sato would have a right of first negotiation related to Rhofade in certain other countries in the Asia Pacific reg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Organiz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Unaudited Interim Condensed Financial Statements</t>
        </is>
      </c>
      <c r="B4" s="4" t="inlineStr">
        <is>
          <t>Basis of Presentation The accompanying condensed consolidated financial statements of the Company have been prepared in accordance with accounting principles generally accepted in the United States of America (“U.S. GAAP”). The December 31, 2021 year-end condensed consolidated balance sheet data was derived from audited financial statements but does not include all disclosures required by U.S. GAAP for annual financial statements. Additionally, the Company’s independent registered public accounting firm’s report on the December 31, 2021 financial statements included an explanatory paragraph indicating that there was substantial doubt about the Company’s ability to continue as a going concern.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consolidated financial statements and notes set forth in the Company’s Annual Report on Form 10-K for the year ended December 31, 2021 filed with the SEC on February 18, 2022.</t>
        </is>
      </c>
    </row>
    <row r="5">
      <c r="A5" s="4" t="inlineStr">
        <is>
          <t>Basis of Consolidation</t>
        </is>
      </c>
      <c r="B5" s="4" t="inlineStr">
        <is>
          <t>Basis of Consolidation The accompanying condensed consolidated financial statements reflect the operations of the Company and its wholly owned subsidiaries. All intercompany accounts and transactions have been eliminated in consolidation.</t>
        </is>
      </c>
    </row>
    <row r="6">
      <c r="A6" s="4" t="inlineStr">
        <is>
          <t>Reverse Stock Split</t>
        </is>
      </c>
      <c r="B6" s="4" t="inlineStr">
        <is>
          <t>Reverse Stock SplitOn May 25, 2021, the Company amended its restated certificate of incorporation effecting a 1-for-10 reverse stock split of its outstanding shares of capital stock (the “Reverse Stock Split”). The Reverse Stock Split did not change the number of authorized shares of capital stock of the Company or cause an adjustment to the par value of the Company’s capital stock. As a result of the Reverse Stock Split, the Company adjusted (i) the per share exercise price and the number of shares issuable upon the exercise of all outstanding stock options, warrants to purchase shares of common stock and stock appreciation rights, (ii) the share price targets of the Company’s Tangible Stockholder Return Plan and (iii) the number of shares reserved for issuance pursuant to the Company’s equity incentive compensation plans. No fractional shares were issued in connection with the Reverse Stock Split. Stockholders who would have otherwise held a fractional share of capital stock received a cash payment for any fractional share resulting from the Reverse Stock Split in an amount equal to such fraction multiplied by the closing sales price of the common stock as reported on the Nasdaq Stock Market on May 25, 2021, the last trading day immediately prior to the effectiveness of the Reverse Stock Split.All disclosures of shares and per share data in the condensed consolidated financial statements and related notes have been retroactively adjusted to reflect the Reverse Stock Split for all periods presented.</t>
        </is>
      </c>
    </row>
    <row r="7">
      <c r="A7" s="4" t="inlineStr">
        <is>
          <t>Liquidity and Ability to Continue as a Going Concern</t>
        </is>
      </c>
      <c r="B7" s="4" t="inlineStr">
        <is>
          <t>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September 30, 2022, the Company had an accumulated deficit of $307,257. • As of September 30, 2022, the Company had a total cash and cash equivalents balance of $14,903. • The Company anticipates that it will continue to generate losses for the foreseeable future, and it expects the losses to increase as it continues the development of, and seeks regulatory approvals for, its product candidates and begins activities to prepare for potential commercialization of SB206, if approved. • The Company has concluded that the prevailing conditions and ongoing liquidity risks faced by the Company, coupled with its current forecasts, including costs associated with implementing the SB206 prelaunch strategy and commercial preparation, raise substantial doubt about its ability to continue as a going concern. This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The Company believes that its existing cash and cash equivalents as of September 30, 2022, plus expected receipts associated with product sales from its commercial product portfolio, will provide it with adequate liquidity to fund its planned operating needs into the beginning of 2023. Variability in its operating forecast, driven primarily by (i) commercial product sales, (ii) timing of operating expenditures, and (iii) unanticipated changes in net working capital, will impact the Company’s cash runway. This operating forecast and related cash projection includes (i) costs associated with preparing for and seeking U.S. regulatory approval of SB206 as a treatment for molluscum, including studies enabling submission of a new drug application (“NDA”) for SB206, (ii) costs associated with the readiness and operation of the Company’s new manufacturing capability necessary to support small-scale drug substance and drug product manufacturing, (iii) conducting drug manufacturing activities with external third-party CMOs, (iv) ongoing commercial operations, including sales, marketing, inventory procurement and distribution, and supportive activities, related to its portfolio of therapeutic products for skin diseases acquired with the EPI Health Acquisition, and (v) initial efforts to support potential commercialization of SB206, but excludes additional operating costs that could occur between a potential NDA submission for SB206 through NDA approval, including, but not limited to, marketing and commercialization efforts to achieve potential launch of SB206. The Company does not currently have sufficient funds to complete commercialization of any of its product candidates that are under development, and its funding needs will largely be determined by its commercialization strategy for SB206, subject to the targeted submission timing for the NDA relating to SB206 and the regulatory approval process and outcome, and the operating performance of its commercial product portfolio. The inability of the Company to generate sufficient net revenues to fund its operations or obtain significant additional funding on acceptable terms in the near term,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has pursued and may continue to pursue additional capital through equity or debt financings or from non-dilutive sources, including partnerships, collaborations, licensing, grants or other strategic relationships. The Company’s anticipated expenditure levels may change as it adjusts its current operating plan. Such actions could delay development timelines and have a material adverse effect on its business, results of operations, financial condition and market valuation.</t>
        </is>
      </c>
    </row>
    <row r="8">
      <c r="A8" s="4" t="inlineStr">
        <is>
          <t>Business Acquisitions</t>
        </is>
      </c>
      <c r="B8" s="4" t="inlineStr">
        <is>
          <t>Business Acquisitions The Company accounts for business acquisitions using the acquisition method of accounting in accordance with Accounting Standards Codification (“ASC”) 805, Business Combinations (“ASC 805”). ASC 805 requires, among other things, that assets acquired and liabilities assumed be recognized at their fair values, as determined in accordance with ASC 820, Fair Value Measurements (“ASC 820”), as of the acquisition date. For certain assets and liabilities, book value approximates fair value. In addition, ASC 805 establishes that consideration transferred be measured at the closing date of the acquisition at the then-current market price. Under ASC 805, acquisition-related costs (i.e., advisory, legal, valuation and other professional fees) are expensed in the period in which the costs are incurred. The application of the acquisition method of accounting requires the Company to make estimates and assumptions related to the estimated fair values of net assets acquired.</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The Company reviews all significant estimates affecting the condensed consolidated financial statements on a recurring basis and records the effects of any necessary adjustments prior to their issuance. Significant estimates made by management include provisions for product returns, coupons, rebates, chargebacks, trade and cash discounts, allowances and distribution fees paid to certain wholesalers, inventory net realizable value, useful lives of amortizable intangible assets, stock-based compensation, accrued expenses, valuation of assets and liabilities in business combinations, developmental timelines related to licensed products, valuation of contingent consideration and contingencies. </t>
        </is>
      </c>
    </row>
    <row r="10">
      <c r="A10" s="4" t="inlineStr">
        <is>
          <t>Reclassifications</t>
        </is>
      </c>
      <c r="B10" s="4" t="inlineStr">
        <is>
          <t xml:space="preserve">Reclassifications Certain amounts in the Company’s consolidated balance sheet as of December 31, 2021 have been reclassified to conform to the current presentation. Prepaid insurance in the amount of $1,697 and other current assets related to leasing arrangement, net in the amount of $109 has been reclassified to prepaid expenses and other current assets. In addition, certain current liabilities totaling $2,164, which were previously classified as accrued compensation, accrued outside research and development services, and accrued legal and professional fees, have been reclassified to all be included in accrued expenses to conform with the current presentation. </t>
        </is>
      </c>
    </row>
    <row r="11">
      <c r="A11" s="4" t="inlineStr">
        <is>
          <t>Comprehensive Loss</t>
        </is>
      </c>
      <c r="B11" s="4" t="inlineStr">
        <is>
          <t>Comprehensive LossComprehensive loss is defined as the change in equity of a business enterprise during a period from transactions and other events and circumstances from non-owner sources.</t>
        </is>
      </c>
    </row>
    <row r="12">
      <c r="A12" s="4" t="inlineStr">
        <is>
          <t>Net Loss Per Share</t>
        </is>
      </c>
      <c r="B12" s="4" t="inlineStr">
        <is>
          <t>Net Loss Per Share Basic net loss per share attributable to common stockholders is computed by dividing the net loss attributable to common stockholders by the weighted average number of shares of common stock outstanding for the period. Basic shares outstanding includes the weighted average effect of the Company’s outstanding pre-funded warrants, the exercise of which requires little or no consideration for the delivery of shares of common stock.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t>
        </is>
      </c>
    </row>
    <row r="13">
      <c r="A13" s="4" t="inlineStr">
        <is>
          <t>Segment and Geographic Information</t>
        </is>
      </c>
      <c r="B13" s="4" t="inlineStr">
        <is>
          <t>Segment and Geographic InformationOperating segments are identified as components of an enterprise about which separate discrete information is available for evaluation by the chief operating decision maker. The Company’s chief operating decision maker reviews financial information on a disaggregated basis for purposes of allocating resources and evaluating financial performance.</t>
        </is>
      </c>
    </row>
    <row r="14">
      <c r="A14" s="4" t="inlineStr">
        <is>
          <t>Revenue Recognition</t>
        </is>
      </c>
      <c r="B14" s="4" t="inlineStr">
        <is>
          <t>Revenue Recognition The Company accounts for revenue in accordance with ASC 606, Revenue from Contracts with Customers (“ASC 606”). To determine revenue recognition for arrangements that are within the scope of ASC 606, the Company (i) identifies the contract with a customer, (ii) identifies the performance obligations within the contract, (iii) determines the transaction price, (iv) allocates the transaction price to the performance obligations in the contract, and (v) recognizes revenue when (or as) the Company satisfies a performance obligation.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the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pon occurrence of a contract modification, the Company conducts an evaluation pursuant to the modification framework in ASC 606 to determine the appropriate revenue recognition. The framework centers around key questions, including (i) whether the modification adds additional goods and services, (ii) whether those goods and services are distinct, and (iii) whether the contract price increases by an amount that reflects the standalone selling price for the new goods or services. The resulting conclusions will determine whether the modification is treated as a separate, standalone contract or if it is combined with the original contract and accounted for in that manner. In addition, some modifications are accounted for on a prospective basis and others on a cumulative catch-up basis. The Company currently has the following types of revenue generating arrangements: Net Product Revenues Net product revenues encompass sales recognized resulting from transferring control of products to the customer, excluding amounts collected on behalf of third parties and sales taxes. The amount of revenue recognized is the amount allocated to the satisfied performance obligation taking into account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Product sales are recognized at the point in time when legal transfer of title has occurred, based on shipping terms. The Company records a reduction to the transaction price for estimated chargebacks, rebates, coupons, trade and cash discounts and sales returns. A liability is recognized for expected sales returns, rebates, coupons, trade and cash discounts, chargebacks or other reimbursements to customers in relation to sales made in the reporting period. Payment terms can differ from contract to contract, but no element of financing is deemed present as the typical payment terms are less than one year. Therefore, the transaction price is not adjusted for the effects of a significant financing component. A receivable is recognized as soon as control over the products is transferred to the customer as this is the point in time that the consideration is unconditional because only the passage of time is required before the payment is due. Variable consideration relates to sales returns, rebates, coupons, trade and cash discounts, and chargebacks granted to various direct and indirect customers. The Company recognizes provisions at the time of sale and adjusts them if the actual amounts differ from the estimated provisions. The following describes the nature of each deduction and how provisions are estimated: Chargebacks – The Company has arrangements with various third-party wholesalers that require the Company to issue a credit to the wholesaler for the difference between the invoice price to the wholesaler and the customer’s contract price. Provisions for chargebacks involve estimates of the contract prices within multiple contracts with multiple wholesalers. The provisions for chargebacks vary in relation to changes in product mix, pricing and the level of inventory at the wholesalers and, in addition, fluctuate in proportion to an increase or decrease in sales. Provisions for estimated chargebacks are calculated using the historical chargeback experience and expected chargeback levels for new products and anticipated pricing changes. Chargeback provisions are compared to externally obtained distribution channel reports for reasonableness. The Company regularly monitors the provisions for chargebacks and makes adjustments when the Company believes that actual chargebacks may differ from estimated provisions. Rebates – Rebates include managed care services, fee for service and Medicaid rebate programs. Rebates are primarily related to volume-based incentives and are offered to key customers to promote loyalty. Customers receive rebates upon the attainment of a pre-established volume or the attainment of revenue milestones for a specified period. Since rebates are contractually agreed upon, provisions are estimated based on the specific terms in each agreement based on historical trends and expected sales. Returns – Returns primarily relate to customer returns of expired products that the customer has the right to return up to one year following the product’s expiration date. Such returned products are destroyed and credits and/or refunds are issued to the customer for the value of the returns. Accordingly, no returned assets are recorded in connection with those products. The returns provision is estimated by applying a historical return rate to the amounts of revenue estimated to be subject to returns. Revenue subject to returns is estimated based on the lag time from time of sale to date of return. The estimated lag time is developed by analyzing historical experience. Additionally, the Company considers specific factors, such as levels of inventory in the distribution channel, product dating and expiration, size and maturity of launch, entrance of new competitors, changes in formularies or packaging and any changes to customer terms, in determining the overall expected levels of returns. Prompt pay discounts – Prompt pay discounts are offered to most customers to encourage timely payment. Discounts are estimated at the time of invoice based on historical discounts in relation to sales. Prompt pay discounts are almost always utilized by customers. As a result, the actual discounts typically do not vary significantly from the estimated amount. Coupons – The Company offers coupons to market participants in order to stimulate product sales. The redemption cost of consumer coupons is based on historical redemption experience by product and value. Sales and other taxes the Company collects concurrent with revenue-producing activities are excluded from revenue. Shipping and handling costs are accounted for as a fulfillment cost and are recorded as cost of revenue. Incidental items that are immaterial in the context of the contract are recognized as expense. Costs incurred to obtain a contract will be expensed as incurred when the amortization period is less than a year. There can be a lag between the Company’s establishment of an estimate and the timing of the invoicing or claim. The Company believes it has made reasonable estimates for future rebates and claims, however, these estimates involve assumptions pertaining to contractual utilization and performance, and payor mix. If the performance or mix across third-party payors is different from the Company’s estimates, the Company may be required to pay higher or lower total price adjustments and/or chargebacks than it had estimated. License and Collaboration Revenues The Company has entered into various types of agreements that either license the Company’s intellectual property to a third party or acquire license rights to intellectual property of a third party, or both. Agreements where the Company licenses its intellectual property to a third party for development and commercialization in a licensed territory. If the applicable license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s management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These arrangements often include milestone as well as royalty or profit-share payments, contingent upon the occurrence of certain future events linked to the success of the asset in development, as well as expense reimbursements from or payments to the collaboration partner. Because of the risk that products in development will not receive regulatory approval, the Company does not recognize any contingent payments until after regulatory approval has been achieved. Agreements where the Company acquires licensed rights to, or otherwise accesses, a third party’s intellectual property for commercialization of the third party’s product in a licensed territory. The Company also enters into various types of arrangements to commercialize products. The Company’s services provided to the third party under such arrangements, in exchange for compensation that may take the form of cost reimbursements, may include promoting, marketing, selling and distributing the third party’s developed drugs, and may also involve certain license rights granted to the parties for use of the other party’s intellectual property while providing defined services under the arrangements. The Company assesses the nature of each such arrangement and the various rights granted and services performed thereunder, and determines the applicable accounting standard, which may include ASC 808 , Collaborative Arrangements (“ASC 808”) or ASC 606 . Royalty revenue from licenses provided to the Company’s collaboration partners, which is based on sales to third parties of licensed products and technology, is recorded when the third-party sale occurs and the performance obligation to which some or all of the royalty has been allocated has been satisfied. This royalty revenue is included in license and collaboration revenue in the accompanying condensed consolidated statements of operations and comprehensive loss. When the Company performs and incurs marketing and promotional services expense under an arrangement that is determined to be within the scope of ASC 808, and where such services are on behalf of a collaboration partner that is not considered a customer under ASC 606, the Company recognizes a contra-expense that reflects the value of the cost reimbursement to which the Company is expected to be entitled in exchange for those services. Such contractually required reimbursements are reported as a liability or an asset within the accompanying condensed consolidated balance sheets based upon the timing of cash receipt from the collaboration partner. Government research contracts and grants revenue</t>
        </is>
      </c>
    </row>
    <row r="15">
      <c r="A15" s="4" t="inlineStr">
        <is>
          <t>Product Cost of Goods Sold</t>
        </is>
      </c>
      <c r="B15" s="4" t="inlineStr">
        <is>
          <t>Product Cost of Goods Sold Product cost of goods sold includes the direct costs attributable to the Company’s product revenue. It includes the cost of the purchased finished goods, shipping and storage costs related to the Company’s marketed drug products, sales based royalty and milestone expenses, and certain third-party intellectual property licensing costs.</t>
        </is>
      </c>
    </row>
    <row r="16">
      <c r="A16" s="4" t="inlineStr">
        <is>
          <t>Advertising Costs</t>
        </is>
      </c>
      <c r="B16" s="4" t="inlineStr">
        <is>
          <t>Advertising Costs Promotion, marketing and advertising costs are expensed as incurred. Promotion, marketing and advertising costs for the three and nine months ended September 30, 2022, were approximately $710 and $1,288, respectively. There were no costs for the three and nine months ended September 30, 2021. The costs are included in selling, general and administrative expenses in the condensed consolidated statement of operations and comprehensive loss.</t>
        </is>
      </c>
    </row>
    <row r="17">
      <c r="A17" s="4" t="inlineStr">
        <is>
          <t>Income Taxes</t>
        </is>
      </c>
      <c r="B17" s="4" t="inlineStr">
        <is>
          <t>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did not record a federal or state income tax benefit for the three and nine months ended September 30, 2022 or 2021 due to its conclusion that a full valuation allowance is required against the Company’s deferred tax assets.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t>
        </is>
      </c>
    </row>
    <row r="18">
      <c r="A18" s="4" t="inlineStr">
        <is>
          <t>Restricted Cash</t>
        </is>
      </c>
      <c r="B18" s="4" t="inlineStr">
        <is>
          <t>Restricted CashRestricted cash as of September 30, 2022 and December 31, 2021 includes funds maintained in a deposit account to secure a letter of credit for the benefit of the lessor of the Company’s headquarters.</t>
        </is>
      </c>
    </row>
    <row r="19">
      <c r="A19" s="4" t="inlineStr">
        <is>
          <t>Accounts Receivable, net</t>
        </is>
      </c>
      <c r="B19" s="4" t="inlineStr">
        <is>
          <t>Accounts Receivable, net Accounts receivable are carried at original invoice amount less an estimate made for doubtful receivables. An account receivable is considered to be past due if any portion of the receivable balance is outstanding beyond the agreed-upon due date. The Company records an allowance for credit losses, which includes a provision for expected losses based on historical write-offs, adjusted for current conditions as deemed necessary, reasonable and supportable forecasts about future conditions that affect the expected collectability of the reported amount of the financial asset, as well as a specific reserve for accounts deemed at risk. The allowance is the Company’s estimate for accounts receivable as of the balance sheet date that ultimately will not be collected. Any changes in the allowance are reflected in the results of operations in the period in which the change occurs. No allowance for credit losses was recorded as of September 30, 2022 or December 31, 2021 as all amounts included in accounts receivable are expected to be collected. Account balances are written off against the allowance after all means of collection have been exhausted and the potential for recovery is considered remote. Recoveries of receivables previously written off are recorded when received. The Company does not charge interest on accounts receivable.</t>
        </is>
      </c>
    </row>
    <row r="20">
      <c r="A20" s="4" t="inlineStr">
        <is>
          <t>Inventory, net</t>
        </is>
      </c>
      <c r="B20" s="4" t="inlineStr">
        <is>
          <t xml:space="preserve">Inventory, net The Company maintains inventory consisting of for-sale pharmaceuticals related to its marketed product portfolio. The Company measures inventory using the first-in, first-out method and values inventory at the lower of cost or net realizable value. Net realizable value represents the estimated selling price for inventories less all estimated costs to sell. </t>
        </is>
      </c>
    </row>
    <row r="21">
      <c r="A21" s="4" t="inlineStr">
        <is>
          <t>Property and Equipment, net</t>
        </is>
      </c>
      <c r="B21" s="4" t="inlineStr">
        <is>
          <t>Property and Equipment, net Property and equipment are recorded at cost and depreciated using the straight-line method over their estimated useful lives. Leasehold improvements are amortized over the shorter of the life of the lease or the useful life of the improvements. Expenditures for maintenance and repairs are expensed as incurred. Improvements and betterments that add new functionality or extend the useful life of an asset are capitalized. Leases for real estate often include tenant improvement allowances, which the Company assesses according to applicable accounting guidance to determine the appropriate owner, and capitalizes such tenant improvement assets accordingly.</t>
        </is>
      </c>
    </row>
    <row r="22">
      <c r="A22" s="4" t="inlineStr">
        <is>
          <t>Intangible Assets, net and Goodwill</t>
        </is>
      </c>
      <c r="B22" s="4" t="inlineStr">
        <is>
          <t>Intangible Assets, net and Goodwill Intangible assets represent certain identifiable intangible assets, including pharmaceutical product licenses and patents. Amortization for pharmaceutical products licenses is computed using the straight-line method based on the lesser of the term of the agreement and the useful life of the license. Amortization for pharmaceutical patents is computed using the straight-line method based on the useful life of the patent. Definite-lived intangible assets are reviewed for impairment whenever events or circumstances indicate that carrying amounts may not be recoverable. In the event impairment indicators are present or if other circumstances indicate that an impairment might exist, then management compares the future undiscounted cash flows directly associated with the asset or asset group to the carrying amount of the asset group being determined for impairment. If those estimated cash flows are less than the carrying amount of the asset group, an impairment loss is recognized. An impairment loss is recognized to the extent that the carrying amount exceeds the asset’s fair value. Considerable judgment is necessary to estimate the fair value of these assets, accordingly, actual results may vary significantly from such estimates. Indefinite-lived intangible assets, such as goodwill and the cost to obtain and register the Company’s internet domain, are not amortized. The Company tests the carrying amounts of goodwill for recoverability on an annual basis at September 30 or when events or changes in circumstances indicate evidence that a potential impairment exists, using a fair value based test.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Key assumptions used in the annual goodwill impairment test are highly judgmental. Any change in these indicators or key assumptions could have a significant negative impact on the Company’s financial condition, impact the goodwill impairment analysis or cause the Company to perform a goodwill impairment analysis more frequently than once per year.</t>
        </is>
      </c>
    </row>
    <row r="23">
      <c r="A23" s="4" t="inlineStr">
        <is>
          <t>Contingent Consideration</t>
        </is>
      </c>
      <c r="B23" s="4" t="inlineStr">
        <is>
          <t xml:space="preserve">Contingent Consideration Contingent consideration is recorded as a liability and is the estimate of the fair value of potential milestone payments related to the EPI Health Acquisition. The estimated fair value of contingent consideration was determined based on a probability-weighted valuation model that measures the present value of the probable cash payments based upon the future milestone </t>
        </is>
      </c>
    </row>
    <row r="24">
      <c r="A24" s="4" t="inlineStr">
        <is>
          <t>Recently Issued Accounting Standards</t>
        </is>
      </c>
      <c r="B24" s="4" t="inlineStr">
        <is>
          <t>Recently Issued Accounting Standards Accounting Pronouncements Adopted In June 2016, the Financial Accounting Standards Board (“FASB”) issued Accounting Standards Update (“ASU”) No. 2016-13, Financial Instruments-Credit Losses (Topic 326): Measurement of Credit Losses on Financial Instruments , which is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e adoption of this new accounting guidance, as of January 1, 2022, did not have a material impact on the Company’s condensed consolidated financial statements.</t>
        </is>
      </c>
    </row>
    <row r="25">
      <c r="A25" s="4" t="inlineStr">
        <is>
          <t>Leases</t>
        </is>
      </c>
      <c r="B25" s="4" t="inlineStr">
        <is>
          <t>In accordance with ASC 842, Leases ,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or otherwise at the Company’s incremental borrowing rate.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ed, and has in practice, historically combined lease and non-lease components. The Company excludes short-term leases having initial terms of 12 months or less from the guidance as an accounting policy election and recognizes rent expense on a straight-line basis over the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Anti-dilutive Securities Excluded from Calculation of Weighted Average Common Shares Outstanding</t>
        </is>
      </c>
      <c r="B4" s="4" t="inlineStr">
        <is>
          <t xml:space="preserve">The following securities, presented on a common stock equivalent basis, have been excluded from the calculation of weighted average common shares outstanding for the three and nine months ended September 30, 2022 and September 30, 2021 because the effect is anti-dilutive due to the net loss reported in each of those periods. All share amounts presented in the table below represent the total number outstanding as of the end of each period. September 30, 2022 2021 Warrants to purchase common stock (Note 11) 5,535,637 1,274,176 Stock options outstanding under the 2008 and 2016 Plans (Note 16) 1,044,753 392,058 Nonvested restricted stock units (Note 16) 464,206 — Stock appreciation rights outstanding under the 2016 Plan (Note 16) 60,000 60,000 Inducement stock options outstanding (Note 16) 1,250 1,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 of EPI Health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cquisitions</t>
        </is>
      </c>
      <c r="B4" s="4" t="inlineStr">
        <is>
          <t>The following table presents the estimated fair value of purchase consideration as of each interim reporting period end date since the EPI Health Acquisition date, including measurement period adjustments made during each interim period. The estimated fair value of purchase consideration is then allocated to the estimated fair values of the net assets acquired at the EPI Health Acquisition date, as described further following the table under the section entitled Provisional Allocation of Purchase Consideration to Estimated Fair Values of Net Assets Acquired. As of March 11, 2022 Measurement Period Adjustments As of June 30, 2022 Measurement Period Adjustments As of September 30, 2022 Initial cash consideration to Seller $ 11,000 $ — $ 11,000 $ — $ 11,000 Secured promissory note issued to Seller 16,500 — 16,500 (3,195) (B) 13,305 Closing date fair value of contingent consideration liability 3,773 — 3,773 (125) (C) 3,648 Remaining working capital adjustment to be paid 4,069 (969) (A) 3,100 — 3,100 Working capital adjustment paid at close 993 — 993 — 993 Total estimated purchase consideration $ 36,335 $ (969) $ 35,366 $ (3,320) $ 32,046 A. On July 7, 2022, the Company and EPG agreed to the final net working capital adjustment amount (the “Total Adjustment Amount”), as defined in the EPI Health Purchase Agreement, as part of the post-closing adjustment to the estimated purchase price for the EPI Health Acquisition. The Total Adjustment Amount was determined to be positive and in the amount of $3,100, which was paid to EPG on July 7, 2022. As of March 31, 2022, the Company had previously estimated that the Total Adjustment Amount would be $4,069. Therefore, the Company has reflected a $969 measurement period adjustment to the estimated fair value of total purchase consideration. As this adjustment related to the estimated fair value of purchase consideration and did not affect the fair value of any assets acquired or liabilities assumed, it resulted in a reduction of goodwill. B. During the third quarter of 2022, the Company, with the assistance of a third-party valuation specialist, continued to conduct a fair value assessment of the Seller Note as of the EPI Health Acquisition date of March 11, 2022. The Company completed the fair value assessment and updated the Seller Note fair value estimate as of March 11, 2022 to $13,305 via a downward measurement period adjustment of $3,195 during the interim quarterly period ended September 30, 2022. See Note 9—“Notes Payable” to these condensed consolidated interim financial statements for further discussion regarding the Seller Note, including its repayment and termination during the third quarter of 2022. C. During the third quarter of 2022, the Company, with the assistance of a third-party valuation specialist, continued to conduct a fair value assessment of the contingent consideration liability as of the EPI Health Acquisition date of March 11, 2022. The Company updated the contingent consideration provisional fair value estimate as of March 11, 2022 to $3,648 via a downward measurement period adjustment of $125 during the interim quarterly period ended September 30, 2022, based on progression of the fair value assessment procedures conducted to date.</t>
        </is>
      </c>
    </row>
    <row r="5">
      <c r="A5" s="4" t="inlineStr">
        <is>
          <t>Schedule of Purchase Consideration, Assets Acquired and Liabilities Assumed</t>
        </is>
      </c>
      <c r="B5" s="4" t="inlineStr">
        <is>
          <t>The total estimated purchase consideration was provisionally allocated to the estimated fair values of the assets acquired and liabilities assumed as of March 11, 2022 as follows: As of March 11, 2022 Measurement Period Adjustments As of June 30, 2022 Measurement Period Adjustments As of September 30, 2022 Assets acquired and liabilities assumed: Accounts receivable $ 20,083 $ — $ 20,083 $ — $ 20,083 Inventory 1,710 — 1,710 (410) (B) 1,300 Prepaid expenses and other current assets 3,692 — 3,692 — 3,692 Property and equipment 100 — 100 — 100 Intangible assets 33,000 — 33,000 (4,000) (C) 29,000 Other assets 27 — 27 — 27 Right-of-use lease assets 400 — 400 — 400 Total assets $ 59,012 $ — $ 59,012 $ (4,410) $ 54,602 Accounts payable $ 947 $ — $ 947 $ — $ 947 Accrued expenses 24,892 — 24,892 — 24,892 Operating lease liabilities, current portion 208 — 208 — 208 Operating lease liabilities, net of current portion 342 — 342 — 342 Other long-term liabilities 290 — 290 — 290 Total liabilities $ 26,679 $ — $ 26,679 $ — $ 26,679 Total identifiable net assets acquired $ 32,333 $ — $ 32,333 $ (4,410) $ 27,923 Goodwill 4,002 (969) (A) 3,033 1,090 (D) 4,123 Total estimated purchase consideration $ 36,335 $ (969) $ 35,366 $ (3,320) $ 32,046 A. On July 7, 2022, the Company and EPG agreed to the final net working capital adjustment amount (the “Total Adjustment Amount”), as defined in the EPI Health Purchase Agreement, as part of the post-closing adjustment to the estimated purchase price for the EPI Health Acquisition. The Total Adjustment Amount was determined to be positive and in the amount of $3,100, which was paid to EPG on July 7, 2022. As of March 31, 2022, the Company had previously estimated that the Total Adjustment Amount would be $4,069. Therefore, the Company has reflected a $969 measurement period downward adjustment to the estimated fair value of total purchase consideration. As this adjustment related to the estimated fair value of purchase consideration and did not affect the fair value of any assets acquired or liabilities assumed, it resulted in a reduction of goodwill. B. During the third quarter of 2022, the Company, with the assistance of a third-party valuation specialist, continued to conduct a fair value assessment of the trade inventory on hand as of the EPI Health Acquisition date of March 11, 2022. The Company updated the trade inventory’s provisional fair value estimate as of March 11, 2022 to $1,300 via a downward measurement period adjustment of $410 during the interim quarterly period ended September 30, 2022, based on progression of the fair value assessment procedures conducted to date. C. During the third quarter of 2022, the Company, with the assistance of a third-party valuation specialist, continued to conduct a fair value assessment of the acquired definite-lived intangible product rights assets as of the EPI Health Acquisition date of March 11, 2022, which included further analysis of the forecasts used in the initial preliminary valuation. This downward measurement period adjustment also resulted in the recognition of $192 of additional amortization expense during the interim quarterly period ended September 30, 2022. D. The aforementioned measurement period adjustments made to the acquired assets and assumed liabilities, as well as the measurement period adjustments made to the estimated fair value of purchase consideration in the preceding section entitled Purchase Consideration , result in an updated goodwill balance of $4,123 as of September 30, 2022 based on a net upward adjustment of $1,090 during the interim quarterly period ended September 30, 2022.</t>
        </is>
      </c>
    </row>
    <row r="6">
      <c r="A6" s="4" t="inlineStr">
        <is>
          <t>Schedule of Pro Forma Financial Information</t>
        </is>
      </c>
      <c r="B6" s="4" t="inlineStr">
        <is>
          <t>The pro forma financial information has been calculated after applying the Company’s accounting policies and includes adjustments for transaction-related costs. Three Months Ended Nine Months Ended September 30, 2022 September 30, 2021 September 30, 2022 September 30, 2021 Total revenue $ 5,115 $ 4,292 $ 17,220 $ 14,182 Net loss and comprehensive loss (6,030) (21,029) (29,342) (42,034) Net loss per share, basic and diluted $ (0.25) $ (1.12) $ (1.38) $ (2.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The major components of inventory, net, were as follows: September 30, 2022 Finished goods available for sale $ 1,190 Reserve for obsolescence (12) Inventory, net $ 1,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24463178</v>
      </c>
      <c r="C5" s="5" t="n">
        <v>18816842</v>
      </c>
    </row>
    <row r="6">
      <c r="A6" s="4" t="inlineStr">
        <is>
          <t>Common stock, shares outstanding (in shares)</t>
        </is>
      </c>
      <c r="B6" s="5" t="n">
        <v>24462228</v>
      </c>
      <c r="C6" s="5" t="n">
        <v>18815892</v>
      </c>
    </row>
    <row r="7">
      <c r="A7" s="4" t="inlineStr">
        <is>
          <t>Treasury stock (in shares)</t>
        </is>
      </c>
      <c r="B7" s="5" t="n">
        <v>950</v>
      </c>
      <c r="C7" s="5" t="n">
        <v>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represents the components of prepaid expenses and other current assets as of: September 30, 2022 December 31, 2021 Inventory and raw material deposits $ 1,190 $ — Prepaid service contracts 294 — Prepaid insurance 619 1,697 Product samples 1,012 — Other current assets related to leasing arrangement — 109 Prepaid expenses and other current assets 549 766 Total prepaid expenses and other current assets $ 3,664 $ 2,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ed of the following: September 30, 2022 December 31, 2021 Computer equipment $ 101 $ 58 Furniture and fixtures 100 23 Laboratory equipment 5,865 4,134 Office equipment 177 177 Leasehold improvements 10,072 9,391 Property and equipment, gross 16,315 13,783 Less: Accumulated depreciation and amortization (2,394) (1,582) Total property and equipment, net $ 13,921 $ 12,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Future Minimum Lease Payments</t>
        </is>
      </c>
      <c r="B4" s="4" t="inlineStr">
        <is>
          <t xml:space="preserve">Future net minimum lease payments, net of amounts expected to be received related to the tenant improvement allowance, as of September 30, 2022 were as follows: Maturity of Lease Liabilities Operating Lease 2022 $ 210 2023 229 2024 626 2025 645 2026 665 2027 and beyond 3,700 Total future undiscounted lease payments $ 6,075 Less: imputed interest (2,020) Total reported lease liability $ 4,055 </t>
        </is>
      </c>
    </row>
    <row r="5">
      <c r="A5" s="4" t="inlineStr">
        <is>
          <t>Components of Lease Assets and Liabilities</t>
        </is>
      </c>
      <c r="B5" s="4" t="inlineStr">
        <is>
          <t xml:space="preserve">Components of lease assets and liabilities as of September 30, 2022 were as follows: September 30, 2022 Assets Right-of-use lease assets $ 1,794 Total lease assets $ 1,794 Liabilities Operating lease liabilities, current portion $ 254 Operating lease liabilities, net of current portion 3,801 Total lease liabilities $ 4,0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presents both definite and indefinite lived intangible assets as of September 30, 2022, comprised primarily of acquired product rights related to the EPI Health Acquisition: Initial Carrying Value Accumulated Amortization Net Book Value Remaining Useful Life (Years) Rhofade $ 15,500 $ 575 $ 14,925 14.5 Wynzora 2,000 74 1,926 14.5 Minolira 8,500 315 8,185 14.5 Cloderm 1,000 37 963 14.5 Sitavig 2,000 111 1,889 9.5 Website domain 75 — 75 — Total intangible assets $ 29,075 $ 1,112 $ 27,963 </t>
        </is>
      </c>
    </row>
    <row r="5">
      <c r="A5" s="4" t="inlineStr">
        <is>
          <t>Schedule of Finite-Lived Intangible Assets</t>
        </is>
      </c>
      <c r="B5" s="4" t="inlineStr">
        <is>
          <t xml:space="preserve">The following table presents both definite and indefinite lived intangible assets as of September 30, 2022, comprised primarily of acquired product rights related to the EPI Health Acquisition: Initial Carrying Value Accumulated Amortization Net Book Value Remaining Useful Life (Years) Rhofade $ 15,500 $ 575 $ 14,925 14.5 Wynzora 2,000 74 1,926 14.5 Minolira 8,500 315 8,185 14.5 Cloderm 1,000 37 963 14.5 Sitavig 2,000 111 1,889 9.5 Website domain 75 — 75 — Total intangible assets $ 29,075 $ 1,112 $ 27,963 </t>
        </is>
      </c>
    </row>
    <row r="6">
      <c r="A6" s="4" t="inlineStr">
        <is>
          <t>Schedule of Annual Amortization Expense</t>
        </is>
      </c>
      <c r="B6" s="4" t="inlineStr">
        <is>
          <t xml:space="preserve">The following table represents annual amortization of definite lived intangible assets for the next five fiscal years, and thereafter: 2022 $ 505 2023 2,000 2024 2,005 2025 2,000 2026 2,000 Thereafter 19,378 Total amortization $ 27,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represents the components of accrued expenses as of September 30, 2022 and December 31, 2021: September 30, 2022 December 31, 2021 Accrued rebates, discounts and chargebacks $ 13,066 $ — Accrued returns 4,320 — Accrued compensation 3,013 1,543 Accrued outside research and development services 175 194 Accrued legal and professional fees 451 — Accrued royalties 714 — Accrued construction in process 276 1,020 Accrued SB206 pre-commercial and marketing 107 — Accrued Wynzora payments due to collaborator 267 — Accrued MC2 collaboration deposit 2,799 — Accrued other expenses 2,438 2,231 Total accrued expenses $ 27,626 $ 4,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Milestone Payments</t>
        </is>
      </c>
      <c r="B4" s="4" t="inlineStr">
        <is>
          <t xml:space="preserve">In connection with the Rhofade Acquisition Agreement, EPI Health is required to make the following milestone payments to the seller upon reaching the following net sales thresholds during any calendar year following the closing date, as defined in the Rhofade Acquisition Agreement: Calendar Year Net Sales Threshold Milestone Payment $ 50,000 $ 5,000 $ 75,000 $ 5,000 $ 100,000 $ 10,000 Cumulative Net Sales Threshold Milestone Payment $ 10,000 $ 1,000 $ 20,000 $ 1,000 Each additional $ 20,000 $ 1,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Reserved Shares of Common Stock for Future Issuance</t>
        </is>
      </c>
      <c r="B4" s="4" t="inlineStr">
        <is>
          <t xml:space="preserve">The Company had reserved shares of common stock for future issuance as follows: September 30, 2022 December 31, 2021 Outstanding warrants to purchase common stock 5,535,637 1,274,176 Outstanding stock options (Note 16) 1,046,003 518,553 Outstanding stock appreciation rights (Note 16) 60,000 60,000 Nonvested restricted stock units (Note 16) 464,206 — For possible future issuance under the 2016 Stock Plan (Note 16) 221,568 1,213,224 7,327,414 3,065,953 September 30, 2022 December 31, 2021 Exercise Warrants to purchase common stock issued in the January 2018 Offering — 999,850 $ 46.60 Warrants to purchase common stock issued in the June 2022 Registered Direct Offering 5,261,311 — 2.851 Warrants to purchase common stock issued in the March 2020 Public Offering 252,417 252,417 3.00 Underwriter warrants to purchase common stock associated with the March 2020 Public Offering 11,304 11,304 3.75 Placement agent warrants to purchase common stock issued in the March 2020 Registered Direct Offering 10,605 10,605 5.375 5,535,637 1,274,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Net Product Revenue</t>
        </is>
      </c>
      <c r="B4" s="4" t="inlineStr">
        <is>
          <t>Net product revenues are summarized as follows: Three Months Ended Nine Months Ended September 30, 2022 September 30, 2022 Total Net Product Revenues Percentage of Net Product Revenues Total Net Product Revenues Percentage of Net Product Revenues Rhofade $ 3,475 75.5 % $ 8,566 77.0 % Wynzora 411 8.9 % 1,061 9.5 % Minolira 374 8.1 % 764 6.9 % Cloderm 148 3.2 % 387 3.5 % Other 197 4.3 % 353 3.2 % Net product revenues $ 4,605 100.0 % $ 11,131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icense and Collaboration Revenues (Table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Summary of License and Collaboration Revenue</t>
        </is>
      </c>
      <c r="B4" s="4" t="inlineStr">
        <is>
          <t>License and collaboration revenues are summarized as follows: Three Months Ended Nine Months Ended September 30, 2022 September 30, 2022 Total License and Collaboration Revenues Percentage of License and Collaboration Revenues Total License and Collaboration Revenues Percentage of License and Collaboration Revenues Sato Agreement - SB206 and SB204 $ 646 131.3 % $ 1,939 96.5 % Prasco Agreement - Cloderm AG (154) (31.3) % 71 3.5 % License and collaboration revenues $ 492 100.0 % $ 2,010 100.0 %</t>
        </is>
      </c>
    </row>
    <row r="5">
      <c r="A5" s="4" t="inlineStr">
        <is>
          <t>Schedule of Contract Assets and Contract Liabilities</t>
        </is>
      </c>
      <c r="B5" s="4" t="inlineStr">
        <is>
          <t xml:space="preserve">The following tables present the Company’s contract assets, contract liabilities and deferred revenue balances for the dates indicated. Contract Asset Contract Liability Net Deferred Revenue December 31, 2021 $ — $ 13,251 $ 13,251 September 30, 2022 $ — $ 11,312 $ 11,312 Short-term Deferred Revenue Long-term Deferred Revenue Net Deferred Revenue December 31, 2021 $ 2,586 $ 10,665 $ 13,251 September 30, 2022 $ 2,586 $ 8,726 $ 11,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s</t>
        </is>
      </c>
      <c r="B4" s="4" t="inlineStr">
        <is>
          <t>During the three and nine months ended September 30, 2022 and 2021, the Company recorded stock-based compensation expense as follows: Three Months Ended September 30, Nine Months Ended September 30, 2022 2021 2022 2021 Stock options $ 283 $ 298 $ 1,029 $ 491 Restricted stock units 226 — 314 — Stock appreciation rights — 29 — 87 Tangible Stockholder Return Plan — (150) — (662) Total $ 509 $ 177 $ 1,343 $ (84) Total stock-based compensation expense included in the accompanying condensed consolidated statements of operations and comprehensive loss is as follows: Three Months Ended September 30, Nine Months Ended September 30, 2022 2021 2022 2021 Research and development $ 127 $ (13) $ 320 $ (325) Selling, general and administrative 382 190 1,023 241 Total $ 509 $ 177 $ 1,343 $ (84)</t>
        </is>
      </c>
    </row>
    <row r="5">
      <c r="A5" s="4" t="inlineStr">
        <is>
          <t>Summary of Stock Option Activity</t>
        </is>
      </c>
      <c r="B5" s="4" t="inlineStr">
        <is>
          <t xml:space="preserve">Stock option activity for the nine months ended September 30, 2022 is as follows: Shares Weighted- Weighted- Aggregate Options outstanding as of December 31, 2021 518,553 $ 15.48 Options granted 543,300 3.25 Options forfeited (15,850) 6.50 Options outstanding as of September 30, 2022 1,046,003 $ 9.26 8.74 $ — </t>
        </is>
      </c>
    </row>
    <row r="6">
      <c r="A6" s="4" t="inlineStr">
        <is>
          <t>Summary of RSU Activity</t>
        </is>
      </c>
      <c r="B6" s="4" t="inlineStr">
        <is>
          <t xml:space="preserve">RSU activity for the nine months ended September 30, 2022 is as follows: Shares Weighted- Nonvested RSUs outstanding as of December 31, 2021 — $ — RSUs granted 476,606 2.88 RSUs forfeited (12,400) 2.98 RSUs vested — — Nonvested RSUs outstanding as of September 30, 2022 464,206 $ 2.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5115</v>
      </c>
      <c r="C3" s="6" t="n">
        <v>737</v>
      </c>
      <c r="D3" s="6" t="n">
        <v>13201</v>
      </c>
      <c r="E3" s="6" t="n">
        <v>2303</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Product cost of goods sold</t>
        </is>
      </c>
      <c r="B5" s="5" t="n">
        <v>1440</v>
      </c>
      <c r="C5" s="5" t="n">
        <v>0</v>
      </c>
      <c r="D5" s="5" t="n">
        <v>4259</v>
      </c>
      <c r="E5" s="5" t="n">
        <v>0</v>
      </c>
    </row>
    <row r="6">
      <c r="A6" s="4" t="inlineStr">
        <is>
          <t>Research and development</t>
        </is>
      </c>
      <c r="B6" s="5" t="n">
        <v>4288</v>
      </c>
      <c r="C6" s="5" t="n">
        <v>4251</v>
      </c>
      <c r="D6" s="5" t="n">
        <v>12265</v>
      </c>
      <c r="E6" s="5" t="n">
        <v>15926</v>
      </c>
    </row>
    <row r="7">
      <c r="A7" s="4" t="inlineStr">
        <is>
          <t>Selling, general and administrative</t>
        </is>
      </c>
      <c r="B7" s="5" t="n">
        <v>8562</v>
      </c>
      <c r="C7" s="5" t="n">
        <v>2969</v>
      </c>
      <c r="D7" s="5" t="n">
        <v>27151</v>
      </c>
      <c r="E7" s="5" t="n">
        <v>8086</v>
      </c>
    </row>
    <row r="8">
      <c r="A8" s="4" t="inlineStr">
        <is>
          <t>Amortization of intangible assets</t>
        </is>
      </c>
      <c r="B8" s="5" t="n">
        <v>443</v>
      </c>
      <c r="C8" s="5" t="n">
        <v>0</v>
      </c>
      <c r="D8" s="5" t="n">
        <v>1112</v>
      </c>
      <c r="E8" s="5" t="n">
        <v>0</v>
      </c>
    </row>
    <row r="9">
      <c r="A9" s="4" t="inlineStr">
        <is>
          <t>Change in fair value of contingent consideration</t>
        </is>
      </c>
      <c r="B9" s="5" t="n">
        <v>186</v>
      </c>
      <c r="C9" s="5" t="n">
        <v>0</v>
      </c>
      <c r="D9" s="5" t="n">
        <v>-268</v>
      </c>
      <c r="E9" s="5" t="n">
        <v>0</v>
      </c>
    </row>
    <row r="10">
      <c r="A10" s="4" t="inlineStr">
        <is>
          <t>Impairment loss on long-lived assets</t>
        </is>
      </c>
      <c r="B10" s="5" t="n">
        <v>0</v>
      </c>
      <c r="C10" s="5" t="n">
        <v>0</v>
      </c>
      <c r="D10" s="5" t="n">
        <v>0</v>
      </c>
      <c r="E10" s="5" t="n">
        <v>114</v>
      </c>
    </row>
    <row r="11">
      <c r="A11" s="4" t="inlineStr">
        <is>
          <t>Total operating expenses</t>
        </is>
      </c>
      <c r="B11" s="5" t="n">
        <v>14919</v>
      </c>
      <c r="C11" s="5" t="n">
        <v>7220</v>
      </c>
      <c r="D11" s="5" t="n">
        <v>44519</v>
      </c>
      <c r="E11" s="5" t="n">
        <v>24126</v>
      </c>
    </row>
    <row r="12">
      <c r="A12" s="4" t="inlineStr">
        <is>
          <t>Operating loss</t>
        </is>
      </c>
      <c r="B12" s="5" t="n">
        <v>-9804</v>
      </c>
      <c r="C12" s="5" t="n">
        <v>-6483</v>
      </c>
      <c r="D12" s="5" t="n">
        <v>-31318</v>
      </c>
      <c r="E12" s="5" t="n">
        <v>-21823</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8</v>
      </c>
      <c r="C14" s="5" t="n">
        <v>4</v>
      </c>
      <c r="D14" s="5" t="n">
        <v>56</v>
      </c>
      <c r="E14" s="5" t="n">
        <v>10</v>
      </c>
    </row>
    <row r="15">
      <c r="A15" s="4" t="inlineStr">
        <is>
          <t>Interest expense</t>
        </is>
      </c>
      <c r="B15" s="5" t="n">
        <v>-635</v>
      </c>
      <c r="C15" s="5" t="n">
        <v>0</v>
      </c>
      <c r="D15" s="5" t="n">
        <v>-1375</v>
      </c>
      <c r="E15" s="5" t="n">
        <v>0</v>
      </c>
    </row>
    <row r="16">
      <c r="A16" s="4" t="inlineStr">
        <is>
          <t>Gain on debt extinguishment</t>
        </is>
      </c>
      <c r="B16" s="5" t="n">
        <v>4340</v>
      </c>
      <c r="C16" s="5" t="n">
        <v>0</v>
      </c>
      <c r="D16" s="5" t="n">
        <v>4340</v>
      </c>
      <c r="E16" s="5" t="n">
        <v>956</v>
      </c>
    </row>
    <row r="17">
      <c r="A17" s="4" t="inlineStr">
        <is>
          <t>Other income (expense)</t>
        </is>
      </c>
      <c r="B17" s="5" t="n">
        <v>31</v>
      </c>
      <c r="C17" s="5" t="n">
        <v>-5</v>
      </c>
      <c r="D17" s="5" t="n">
        <v>9</v>
      </c>
      <c r="E17" s="5" t="n">
        <v>-602</v>
      </c>
    </row>
    <row r="18">
      <c r="A18" s="4" t="inlineStr">
        <is>
          <t>Total other income (expense), net</t>
        </is>
      </c>
      <c r="B18" s="5" t="n">
        <v>3774</v>
      </c>
      <c r="C18" s="5" t="n">
        <v>-1</v>
      </c>
      <c r="D18" s="5" t="n">
        <v>3030</v>
      </c>
      <c r="E18" s="5" t="n">
        <v>364</v>
      </c>
    </row>
    <row r="19">
      <c r="A19" s="4" t="inlineStr">
        <is>
          <t>Net loss</t>
        </is>
      </c>
      <c r="B19" s="5" t="n">
        <v>-6030</v>
      </c>
      <c r="C19" s="5" t="n">
        <v>-6484</v>
      </c>
      <c r="D19" s="5" t="n">
        <v>-28288</v>
      </c>
      <c r="E19" s="5" t="n">
        <v>-21459</v>
      </c>
    </row>
    <row r="20">
      <c r="A20" s="4" t="inlineStr">
        <is>
          <t>Comprehensive loss</t>
        </is>
      </c>
      <c r="B20" s="6" t="n">
        <v>-6030</v>
      </c>
      <c r="C20" s="6" t="n">
        <v>-6484</v>
      </c>
      <c r="D20" s="6" t="n">
        <v>-28288</v>
      </c>
      <c r="E20" s="6" t="n">
        <v>-21459</v>
      </c>
    </row>
    <row r="21">
      <c r="A21" s="4" t="inlineStr">
        <is>
          <t>Net loss per share, basic (in USD per share)</t>
        </is>
      </c>
      <c r="B21" s="8" t="n">
        <v>-0.25</v>
      </c>
      <c r="C21" s="8" t="n">
        <v>-0.34</v>
      </c>
      <c r="D21" s="8" t="n">
        <v>-1.33</v>
      </c>
      <c r="E21" s="8" t="n">
        <v>-1.3</v>
      </c>
    </row>
    <row r="22">
      <c r="A22" s="4" t="inlineStr">
        <is>
          <t>Net loss per share, diluted (in USD per share)</t>
        </is>
      </c>
      <c r="B22" s="8" t="n">
        <v>-0.25</v>
      </c>
      <c r="C22" s="8" t="n">
        <v>-0.34</v>
      </c>
      <c r="D22" s="8" t="n">
        <v>-1.33</v>
      </c>
      <c r="E22" s="8" t="n">
        <v>-1.3</v>
      </c>
    </row>
    <row r="23">
      <c r="A23" s="4" t="inlineStr">
        <is>
          <t>Weighted-average number of shares outstanding, basic (in shares)</t>
        </is>
      </c>
      <c r="B23" s="5" t="n">
        <v>24462228</v>
      </c>
      <c r="C23" s="5" t="n">
        <v>18813653</v>
      </c>
      <c r="D23" s="5" t="n">
        <v>21189799</v>
      </c>
      <c r="E23" s="5" t="n">
        <v>16476235</v>
      </c>
    </row>
    <row r="24">
      <c r="A24" s="4" t="inlineStr">
        <is>
          <t>Weighted-average common shares outstanding, diluted (in shares)</t>
        </is>
      </c>
      <c r="B24" s="5" t="n">
        <v>24462228</v>
      </c>
      <c r="C24" s="5" t="n">
        <v>18813653</v>
      </c>
      <c r="D24" s="5" t="n">
        <v>21189799</v>
      </c>
      <c r="E24" s="5" t="n">
        <v>16476235</v>
      </c>
    </row>
    <row r="25">
      <c r="A25" s="4" t="inlineStr">
        <is>
          <t>Net product revenue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6" t="n">
        <v>4605</v>
      </c>
      <c r="C26" s="6" t="n">
        <v>0</v>
      </c>
      <c r="D26" s="6" t="n">
        <v>11131</v>
      </c>
      <c r="E26" s="6" t="n">
        <v>0</v>
      </c>
    </row>
    <row r="27">
      <c r="A27" s="4" t="inlineStr">
        <is>
          <t>License and collaboration revenue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t>
        </is>
      </c>
      <c r="B28" s="5" t="n">
        <v>492</v>
      </c>
      <c r="C28" s="5" t="n">
        <v>680</v>
      </c>
      <c r="D28" s="5" t="n">
        <v>2010</v>
      </c>
      <c r="E28" s="5" t="n">
        <v>2174</v>
      </c>
    </row>
    <row r="29">
      <c r="A29" s="4" t="inlineStr">
        <is>
          <t>Government research contracts and grants revenue</t>
        </is>
      </c>
      <c r="B29" s="4" t="inlineStr">
        <is>
          <t xml:space="preserve"> </t>
        </is>
      </c>
      <c r="C29" s="4" t="inlineStr">
        <is>
          <t xml:space="preserve"> </t>
        </is>
      </c>
      <c r="D29" s="4" t="inlineStr">
        <is>
          <t xml:space="preserve"> </t>
        </is>
      </c>
      <c r="E29" s="4" t="inlineStr">
        <is>
          <t xml:space="preserve"> </t>
        </is>
      </c>
    </row>
    <row r="30">
      <c r="A30" s="4" t="inlineStr">
        <is>
          <t>Government research contracts and grants revenue</t>
        </is>
      </c>
      <c r="B30" s="6" t="n">
        <v>18</v>
      </c>
      <c r="C30" s="6" t="n">
        <v>57</v>
      </c>
      <c r="D30" s="6" t="n">
        <v>60</v>
      </c>
      <c r="E30" s="6" t="n">
        <v>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hange in Fair Value of Level 3 Inputs for Contingent Consideration</t>
        </is>
      </c>
      <c r="B4" s="4" t="inlineStr">
        <is>
          <t xml:space="preserve">The following table summarizes the change in fair value, as determined by Level 3 inputs for the contingent consideration liabilities for the three and nine months ended September 30, 2022: Balance at March 31, 2022 $ 3,773 Change in fair value (454) Balance at June 30, 2022 $ 3,319 Change in fair value 186 Measurement period adjustment (see Note 2) (125) Balance at September 30, 2022 $ 3,380 Contingent consideration liability, current portion $ 438 Contingent consideration liability, net of current portion 2,942 Balance at September 30, 2022 $ 3,380 </t>
        </is>
      </c>
    </row>
    <row r="5">
      <c r="A5" s="4" t="inlineStr">
        <is>
          <t>Schedule of Significant Inputs and Valuation Methodologies Used for Fair Value of Contingent Consideration</t>
        </is>
      </c>
      <c r="B5" s="4" t="inlineStr">
        <is>
          <t>The following tables present the significant inputs and valuation methodologies used for the Company’s fair value of the contingent consideration liabilities, in addition to EPI Health’s forecasted net sales from the EPI Health legacy products: Transition Services Agreement Sitavig Milestones (Regulatory) Valuation methodology Probability-Weighted Probability-Weighted Term 0.25 1.34 Payment term 0.5 1.59 Adjusted discount rate 22.30 % 20.66 % First Sales Based Legacy Milestone Wynzora Milestone Second Sales Based Legacy Milestone Sitavig Milestones (Commercial) Valuation methodology Monte Carlo Monte Carlo Monte Carlo Monte Carlo Risk-adjusted discount rates (minimum) 7.78% 7.78% 7.78% 8.79% Risk-adjusted discount rates (maximum) 9.23% 8.61% 9.23% 9.20% Net sales volatility (per annum) 14.0% 13.0% 14.0% 14.0% Credit spread (continuous) 18.32% 14.67% 18.32% 17.65%</t>
        </is>
      </c>
    </row>
    <row r="6">
      <c r="A6" s="4" t="inlineStr">
        <is>
          <t>Schedule of Contingent Consideration Classification and Earn Out Periods</t>
        </is>
      </c>
      <c r="B6" s="4" t="inlineStr">
        <is>
          <t>The following table presents information about the classification and potential earnout periods for the Company’s contingent consideration liabilities as of September 30, 2022: Classification Earnout Period Transition Services Agreement Current portion 11-Mar-2022 to 10-Mar-2023 First Sales Based Legacy Milestone Current portion 1-Apr-2022 to 31-Mar-2023 Wynzora Milestone Current portion 1-Apr-2022 to 31-Mar-2023 Second Sales Based Legacy Milestone Non-current portion 1-Apr-2023 to 31-Mar-2026 Sitavig Milestones Non-current portion 1-Feb-2024 to 30-Apr-20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Segment revenue, net and comprehensive loss and total assets were as follows: Three Months Ended Nine Months Ended September 30, 2022 September 30, 2022 Revenue Commercial operations $ 4,450 $ 11,202 Research and Development operations 665 1,999 Total revenue $ 5,115 $ 13,201 Net loss Commercial operations $ (2,269) $ (3,461) Research and Development operations (3,761) (24,827) Net loss and comprehensive loss $ (6,030) $ (28,288) As of September 30, 2022 Assets Commercial operations $ 57,836 Research and Development operations 25,434 Total assets $ 83,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0" customWidth="1" min="2" max="2"/>
    <col width="29" customWidth="1" min="3" max="3"/>
    <col width="22" customWidth="1" min="4" max="4"/>
    <col width="22" customWidth="1" min="5" max="5"/>
    <col width="37" customWidth="1" min="6" max="6"/>
    <col width="22" customWidth="1" min="7" max="7"/>
    <col width="29" customWidth="1" min="8" max="8"/>
  </cols>
  <sheetData>
    <row r="1">
      <c r="A1" s="1" t="inlineStr">
        <is>
          <t>Organization and Significant Accounting Policies - Additional Information (Details)</t>
        </is>
      </c>
      <c r="C1" s="2" t="inlineStr">
        <is>
          <t>3 Months Ended</t>
        </is>
      </c>
      <c r="E1" s="2" t="inlineStr">
        <is>
          <t>6 Months Ended</t>
        </is>
      </c>
      <c r="F1" s="2" t="inlineStr">
        <is>
          <t>9 Months Ended</t>
        </is>
      </c>
    </row>
    <row r="2">
      <c r="B2" s="2" t="inlineStr">
        <is>
          <t>May 25, 2021 shares</t>
        </is>
      </c>
      <c r="C2" s="2" t="inlineStr">
        <is>
          <t>Sep. 30, 2022 USD ($) shares</t>
        </is>
      </c>
      <c r="D2" s="2" t="inlineStr">
        <is>
          <t>Sep. 30, 2021 USD ($)</t>
        </is>
      </c>
      <c r="E2" s="2" t="inlineStr">
        <is>
          <t>Jun. 30, 2022 segment</t>
        </is>
      </c>
      <c r="F2" s="2" t="inlineStr">
        <is>
          <t>Sep. 30, 2022 USD ($) segment shares</t>
        </is>
      </c>
      <c r="G2" s="2" t="inlineStr">
        <is>
          <t>Sep. 30, 2021 USD ($)</t>
        </is>
      </c>
      <c r="H2" s="2" t="inlineStr">
        <is>
          <t>Dec. 31, 2021 USD ($) shares</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conversion ratio</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ractional shares issued, reverse stock split (in shares) | share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umulated deficit</t>
        </is>
      </c>
      <c r="B6" s="4" t="inlineStr">
        <is>
          <t xml:space="preserve"> </t>
        </is>
      </c>
      <c r="C6" s="6" t="n">
        <v>-307257000</v>
      </c>
      <c r="D6" s="4" t="inlineStr">
        <is>
          <t xml:space="preserve"> </t>
        </is>
      </c>
      <c r="E6" s="4" t="inlineStr">
        <is>
          <t xml:space="preserve"> </t>
        </is>
      </c>
      <c r="F6" s="6" t="n">
        <v>-307257000</v>
      </c>
      <c r="G6" s="4" t="inlineStr">
        <is>
          <t xml:space="preserve"> </t>
        </is>
      </c>
      <c r="H6" s="6" t="n">
        <v>-278969000</v>
      </c>
    </row>
    <row r="7">
      <c r="A7" s="4" t="inlineStr">
        <is>
          <t>Cash and cash equivalents</t>
        </is>
      </c>
      <c r="B7" s="4" t="inlineStr">
        <is>
          <t xml:space="preserve"> </t>
        </is>
      </c>
      <c r="C7" s="5" t="n">
        <v>14903000</v>
      </c>
      <c r="D7" s="6" t="n">
        <v>59960000</v>
      </c>
      <c r="E7" s="4" t="inlineStr">
        <is>
          <t xml:space="preserve"> </t>
        </is>
      </c>
      <c r="F7" s="5" t="n">
        <v>14903000</v>
      </c>
      <c r="G7" s="6" t="n">
        <v>59960000</v>
      </c>
      <c r="H7" s="5" t="n">
        <v>47085000</v>
      </c>
    </row>
    <row r="8">
      <c r="A8" s="4" t="inlineStr">
        <is>
          <t>Prepaid insurance</t>
        </is>
      </c>
      <c r="B8" s="4" t="inlineStr">
        <is>
          <t xml:space="preserve"> </t>
        </is>
      </c>
      <c r="C8" s="5" t="n">
        <v>619000</v>
      </c>
      <c r="D8" s="4" t="inlineStr">
        <is>
          <t xml:space="preserve"> </t>
        </is>
      </c>
      <c r="E8" s="4" t="inlineStr">
        <is>
          <t xml:space="preserve"> </t>
        </is>
      </c>
      <c r="F8" s="5" t="n">
        <v>619000</v>
      </c>
      <c r="G8" s="4" t="inlineStr">
        <is>
          <t xml:space="preserve"> </t>
        </is>
      </c>
      <c r="H8" s="5" t="n">
        <v>1697000</v>
      </c>
    </row>
    <row r="9">
      <c r="A9" s="4" t="inlineStr">
        <is>
          <t>Prepaid expenses and other current assets</t>
        </is>
      </c>
      <c r="B9" s="4" t="inlineStr">
        <is>
          <t xml:space="preserve"> </t>
        </is>
      </c>
      <c r="C9" s="5" t="n">
        <v>3664000</v>
      </c>
      <c r="D9" s="4" t="inlineStr">
        <is>
          <t xml:space="preserve"> </t>
        </is>
      </c>
      <c r="E9" s="4" t="inlineStr">
        <is>
          <t xml:space="preserve"> </t>
        </is>
      </c>
      <c r="F9" s="5" t="n">
        <v>3664000</v>
      </c>
      <c r="G9" s="4" t="inlineStr">
        <is>
          <t xml:space="preserve"> </t>
        </is>
      </c>
      <c r="H9" s="5" t="n">
        <v>2572000</v>
      </c>
    </row>
    <row r="10">
      <c r="A10" s="4" t="inlineStr">
        <is>
          <t>Accrued expenses</t>
        </is>
      </c>
      <c r="B10" s="4" t="inlineStr">
        <is>
          <t xml:space="preserve"> </t>
        </is>
      </c>
      <c r="C10" s="5" t="n">
        <v>27626000</v>
      </c>
      <c r="D10" s="4" t="inlineStr">
        <is>
          <t xml:space="preserve"> </t>
        </is>
      </c>
      <c r="E10" s="4" t="inlineStr">
        <is>
          <t xml:space="preserve"> </t>
        </is>
      </c>
      <c r="F10" s="5" t="n">
        <v>27626000</v>
      </c>
      <c r="G10" s="4" t="inlineStr">
        <is>
          <t xml:space="preserve"> </t>
        </is>
      </c>
      <c r="H10" s="5" t="n">
        <v>4988000</v>
      </c>
    </row>
    <row r="11">
      <c r="A11" s="4" t="inlineStr">
        <is>
          <t>Other accrued expenses</t>
        </is>
      </c>
      <c r="B11" s="4" t="inlineStr">
        <is>
          <t xml:space="preserve"> </t>
        </is>
      </c>
      <c r="C11" s="5" t="n">
        <v>2438000</v>
      </c>
      <c r="D11" s="4" t="inlineStr">
        <is>
          <t xml:space="preserve"> </t>
        </is>
      </c>
      <c r="E11" s="4" t="inlineStr">
        <is>
          <t xml:space="preserve"> </t>
        </is>
      </c>
      <c r="F11" s="6" t="n">
        <v>2438000</v>
      </c>
      <c r="G11" s="4" t="inlineStr">
        <is>
          <t xml:space="preserve"> </t>
        </is>
      </c>
      <c r="H11" s="5" t="n">
        <v>2231000</v>
      </c>
    </row>
    <row r="12">
      <c r="A12" s="4" t="inlineStr">
        <is>
          <t>Number of segments (in segments) | segment</t>
        </is>
      </c>
      <c r="B12" s="4" t="inlineStr">
        <is>
          <t xml:space="preserve"> </t>
        </is>
      </c>
      <c r="C12" s="4" t="inlineStr">
        <is>
          <t xml:space="preserve"> </t>
        </is>
      </c>
      <c r="D12" s="4" t="inlineStr">
        <is>
          <t xml:space="preserve"> </t>
        </is>
      </c>
      <c r="E12" s="5" t="n">
        <v>1</v>
      </c>
      <c r="F12" s="5" t="n">
        <v>2</v>
      </c>
      <c r="G12" s="4" t="inlineStr">
        <is>
          <t xml:space="preserve"> </t>
        </is>
      </c>
      <c r="H12" s="4" t="inlineStr">
        <is>
          <t xml:space="preserve"> </t>
        </is>
      </c>
    </row>
    <row r="13">
      <c r="A13" s="4" t="inlineStr">
        <is>
          <t>Promotion, marketing and advertising costs</t>
        </is>
      </c>
      <c r="B13" s="4" t="inlineStr">
        <is>
          <t xml:space="preserve"> </t>
        </is>
      </c>
      <c r="C13" s="5" t="n">
        <v>710000</v>
      </c>
      <c r="D13" s="5" t="n">
        <v>0</v>
      </c>
      <c r="E13" s="4" t="inlineStr">
        <is>
          <t xml:space="preserve"> </t>
        </is>
      </c>
      <c r="F13" s="6" t="n">
        <v>1288000</v>
      </c>
      <c r="G13" s="5" t="n">
        <v>0</v>
      </c>
      <c r="H13" s="4" t="inlineStr">
        <is>
          <t xml:space="preserve"> </t>
        </is>
      </c>
    </row>
    <row r="14">
      <c r="A14" s="4" t="inlineStr">
        <is>
          <t>Allowance for credit loss</t>
        </is>
      </c>
      <c r="B14" s="4" t="inlineStr">
        <is>
          <t xml:space="preserve"> </t>
        </is>
      </c>
      <c r="C14" s="6" t="n">
        <v>0</v>
      </c>
      <c r="D14" s="4" t="inlineStr">
        <is>
          <t xml:space="preserve"> </t>
        </is>
      </c>
      <c r="E14" s="4" t="inlineStr">
        <is>
          <t xml:space="preserve"> </t>
        </is>
      </c>
      <c r="F14" s="6" t="n">
        <v>0</v>
      </c>
      <c r="G14" s="4" t="inlineStr">
        <is>
          <t xml:space="preserve"> </t>
        </is>
      </c>
      <c r="H14" s="6" t="n">
        <v>0</v>
      </c>
    </row>
    <row r="15">
      <c r="A15" s="4" t="inlineStr">
        <is>
          <t>Common stock, shares outstanding (in shares) | shares</t>
        </is>
      </c>
      <c r="B15" s="5" t="n">
        <v>15170678</v>
      </c>
      <c r="C15" s="5" t="n">
        <v>24462228</v>
      </c>
      <c r="D15" s="4" t="inlineStr">
        <is>
          <t xml:space="preserve"> </t>
        </is>
      </c>
      <c r="E15" s="4" t="inlineStr">
        <is>
          <t xml:space="preserve"> </t>
        </is>
      </c>
      <c r="F15" s="5" t="n">
        <v>24462228</v>
      </c>
      <c r="G15" s="4" t="inlineStr">
        <is>
          <t xml:space="preserve"> </t>
        </is>
      </c>
      <c r="H15" s="5" t="n">
        <v>18815892</v>
      </c>
    </row>
    <row r="16">
      <c r="A16" s="4" t="inlineStr">
        <is>
          <t>Reclassific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64000</v>
      </c>
    </row>
    <row r="19">
      <c r="A19" s="4" t="inlineStr">
        <is>
          <t>Other 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64000</v>
      </c>
    </row>
    <row r="20">
      <c r="A20" s="4" t="inlineStr">
        <is>
          <t>Reclassification adjustment | Reclass Of Prepaid 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paid insu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97000</v>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97000</v>
      </c>
    </row>
    <row r="24">
      <c r="A24" s="4" t="inlineStr">
        <is>
          <t>Reclassification adjustment | Reclass Of Leasing Arrangem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paid expenses and 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9000</v>
      </c>
    </row>
    <row r="27">
      <c r="A27" s="4" t="inlineStr">
        <is>
          <t>Other current assets related to leasing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9000</v>
      </c>
    </row>
    <row r="28">
      <c r="A28" s="4" t="inlineStr">
        <is>
          <t>Board Memb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And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outstanding (in shares) | shares</t>
        </is>
      </c>
      <c r="B30" s="4" t="inlineStr">
        <is>
          <t xml:space="preserve"> </t>
        </is>
      </c>
      <c r="C30" s="5" t="n">
        <v>124497</v>
      </c>
      <c r="D30" s="4" t="inlineStr">
        <is>
          <t xml:space="preserve"> </t>
        </is>
      </c>
      <c r="E30" s="4" t="inlineStr">
        <is>
          <t xml:space="preserve"> </t>
        </is>
      </c>
      <c r="F30" s="5" t="n">
        <v>124497</v>
      </c>
      <c r="G30" s="4" t="inlineStr">
        <is>
          <t xml:space="preserve"> </t>
        </is>
      </c>
      <c r="H30" s="5" t="n">
        <v>100497</v>
      </c>
    </row>
    <row r="31">
      <c r="A31" s="4" t="inlineStr">
        <is>
          <t>License and collaboration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t>
        </is>
      </c>
      <c r="B33" s="4" t="inlineStr">
        <is>
          <t xml:space="preserve"> </t>
        </is>
      </c>
      <c r="C33" s="6" t="n">
        <v>492000</v>
      </c>
      <c r="D33" s="5" t="n">
        <v>680000</v>
      </c>
      <c r="E33" s="4" t="inlineStr">
        <is>
          <t xml:space="preserve"> </t>
        </is>
      </c>
      <c r="F33" s="6" t="n">
        <v>2010000</v>
      </c>
      <c r="G33" s="5" t="n">
        <v>2174000</v>
      </c>
      <c r="H33" s="4" t="inlineStr">
        <is>
          <t xml:space="preserve"> </t>
        </is>
      </c>
    </row>
    <row r="34">
      <c r="A34" s="4" t="inlineStr">
        <is>
          <t>License and collaboration revenues | Amended Sato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t>
        </is>
      </c>
      <c r="B36" s="4" t="inlineStr">
        <is>
          <t xml:space="preserve"> </t>
        </is>
      </c>
      <c r="C36" s="6" t="n">
        <v>646000</v>
      </c>
      <c r="D36" s="6" t="n">
        <v>680000</v>
      </c>
      <c r="E36" s="4" t="inlineStr">
        <is>
          <t xml:space="preserve"> </t>
        </is>
      </c>
      <c r="F36" s="6" t="n">
        <v>1939000</v>
      </c>
      <c r="G36" s="6" t="n">
        <v>2174000</v>
      </c>
      <c r="H36" s="4" t="inlineStr">
        <is>
          <t xml:space="preserve"> </t>
        </is>
      </c>
    </row>
  </sheetData>
  <mergeCells count="3">
    <mergeCell ref="A1:A2"/>
    <mergeCell ref="C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ummary of Anti-dilutive Securities Excluded from Calculation of Weighted Average Common Shares Outstanding (Details) - shares</t>
        </is>
      </c>
      <c r="B1" s="2" t="inlineStr">
        <is>
          <t>9 Months Ended</t>
        </is>
      </c>
    </row>
    <row r="2">
      <c r="B2" s="2" t="inlineStr">
        <is>
          <t>Sep. 30, 2022</t>
        </is>
      </c>
      <c r="C2" s="2" t="inlineStr">
        <is>
          <t>Sep. 30, 2021</t>
        </is>
      </c>
    </row>
    <row r="3">
      <c r="A3" s="4" t="inlineStr">
        <is>
          <t>Warrant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5535637</v>
      </c>
      <c r="C5" s="5" t="n">
        <v>1274176</v>
      </c>
    </row>
    <row r="6">
      <c r="A6" s="4" t="inlineStr">
        <is>
          <t>Stock options | 2008 Stock Plan and 2016 Stock Pla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1044753</v>
      </c>
      <c r="C8" s="5" t="n">
        <v>392058</v>
      </c>
    </row>
    <row r="9">
      <c r="A9" s="4" t="inlineStr">
        <is>
          <t>Stock options | Inducement options outstanding</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1250</v>
      </c>
      <c r="C11" s="5" t="n">
        <v>1250</v>
      </c>
    </row>
    <row r="12">
      <c r="A12" s="4" t="inlineStr">
        <is>
          <t>Nonvested restricted stock units (Note 16)</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5" t="n">
        <v>464206</v>
      </c>
      <c r="C14" s="5" t="n">
        <v>0</v>
      </c>
    </row>
    <row r="15">
      <c r="A15" s="4" t="inlineStr">
        <is>
          <t>Stock appreciation rights | 2016 Stock Plan</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5" t="n">
        <v>60000</v>
      </c>
      <c r="C17" s="5" t="n">
        <v>6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Acquisition of EPI Health - Narrative (Details) - USD ($) $ in Thousands</t>
        </is>
      </c>
      <c r="E1" s="2" t="inlineStr">
        <is>
          <t>4 Months Ended</t>
        </is>
      </c>
      <c r="F1" s="2" t="inlineStr">
        <is>
          <t>9 Months Ended</t>
        </is>
      </c>
    </row>
    <row r="2">
      <c r="B2" s="2" t="inlineStr">
        <is>
          <t>Sep. 30, 2022</t>
        </is>
      </c>
      <c r="C2" s="2" t="inlineStr">
        <is>
          <t>Jun. 30, 2022</t>
        </is>
      </c>
      <c r="D2" s="2" t="inlineStr">
        <is>
          <t>Mar. 11, 2022</t>
        </is>
      </c>
      <c r="E2" s="2" t="inlineStr">
        <is>
          <t>Jun. 30, 2022</t>
        </is>
      </c>
      <c r="F2" s="2" t="inlineStr">
        <is>
          <t>Sep. 30, 2022</t>
        </is>
      </c>
      <c r="G2" s="2" t="inlineStr">
        <is>
          <t>Sep.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6" t="n">
        <v>15093</v>
      </c>
      <c r="G4" s="6" t="n">
        <v>0</v>
      </c>
      <c r="H4" s="4" t="inlineStr">
        <is>
          <t xml:space="preserve"> </t>
        </is>
      </c>
    </row>
    <row r="5">
      <c r="A5" s="4" t="inlineStr">
        <is>
          <t>Revenue of acquiree since acquisition date</t>
        </is>
      </c>
      <c r="B5" s="4" t="inlineStr">
        <is>
          <t xml:space="preserve"> </t>
        </is>
      </c>
      <c r="C5" s="4" t="inlineStr">
        <is>
          <t xml:space="preserve"> </t>
        </is>
      </c>
      <c r="D5" s="4" t="inlineStr">
        <is>
          <t xml:space="preserve"> </t>
        </is>
      </c>
      <c r="E5" s="6" t="n">
        <v>11202</v>
      </c>
      <c r="F5" s="4" t="inlineStr">
        <is>
          <t xml:space="preserve"> </t>
        </is>
      </c>
      <c r="G5" s="4" t="inlineStr">
        <is>
          <t xml:space="preserve"> </t>
        </is>
      </c>
      <c r="H5" s="4" t="inlineStr">
        <is>
          <t xml:space="preserve"> </t>
        </is>
      </c>
    </row>
    <row r="6">
      <c r="A6" s="4" t="inlineStr">
        <is>
          <t>Net loss of acquiree since acquisition date</t>
        </is>
      </c>
      <c r="B6" s="4" t="inlineStr">
        <is>
          <t xml:space="preserve"> </t>
        </is>
      </c>
      <c r="C6" s="4" t="inlineStr">
        <is>
          <t xml:space="preserve"> </t>
        </is>
      </c>
      <c r="D6" s="4" t="inlineStr">
        <is>
          <t xml:space="preserve"> </t>
        </is>
      </c>
      <c r="E6" s="6" t="n">
        <v>-3461</v>
      </c>
      <c r="F6" s="4" t="inlineStr">
        <is>
          <t xml:space="preserve"> </t>
        </is>
      </c>
      <c r="G6" s="4" t="inlineStr">
        <is>
          <t xml:space="preserve"> </t>
        </is>
      </c>
      <c r="H6" s="4" t="inlineStr">
        <is>
          <t xml:space="preserve"> </t>
        </is>
      </c>
    </row>
    <row r="7">
      <c r="A7" s="4" t="inlineStr">
        <is>
          <t>Contingent consideration liability, current portion</t>
        </is>
      </c>
      <c r="B7" s="6" t="n">
        <v>438</v>
      </c>
      <c r="C7" s="4" t="inlineStr">
        <is>
          <t xml:space="preserve"> </t>
        </is>
      </c>
      <c r="D7" s="4" t="inlineStr">
        <is>
          <t xml:space="preserve"> </t>
        </is>
      </c>
      <c r="E7" s="4" t="inlineStr">
        <is>
          <t xml:space="preserve"> </t>
        </is>
      </c>
      <c r="F7" s="5" t="n">
        <v>438</v>
      </c>
      <c r="G7" s="4" t="inlineStr">
        <is>
          <t xml:space="preserve"> </t>
        </is>
      </c>
      <c r="H7" s="6" t="n">
        <v>0</v>
      </c>
    </row>
    <row r="8">
      <c r="A8" s="4" t="inlineStr">
        <is>
          <t>Contingent consideration liability, net of current portion</t>
        </is>
      </c>
      <c r="B8" s="5" t="n">
        <v>2942</v>
      </c>
      <c r="C8" s="4" t="inlineStr">
        <is>
          <t xml:space="preserve"> </t>
        </is>
      </c>
      <c r="D8" s="4" t="inlineStr">
        <is>
          <t xml:space="preserve"> </t>
        </is>
      </c>
      <c r="E8" s="4" t="inlineStr">
        <is>
          <t xml:space="preserve"> </t>
        </is>
      </c>
      <c r="F8" s="5" t="n">
        <v>2942</v>
      </c>
      <c r="G8" s="4" t="inlineStr">
        <is>
          <t xml:space="preserve"> </t>
        </is>
      </c>
      <c r="H8" s="6" t="n">
        <v>0</v>
      </c>
    </row>
    <row r="9">
      <c r="A9" s="4" t="inlineStr">
        <is>
          <t>EPI Heal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transferred</t>
        </is>
      </c>
      <c r="B11" s="5" t="n">
        <v>32046</v>
      </c>
      <c r="C11" s="6" t="n">
        <v>35366</v>
      </c>
      <c r="D11" s="6" t="n">
        <v>36335</v>
      </c>
      <c r="E11" s="4" t="inlineStr">
        <is>
          <t xml:space="preserve"> </t>
        </is>
      </c>
      <c r="F11" s="4" t="inlineStr">
        <is>
          <t xml:space="preserve"> </t>
        </is>
      </c>
      <c r="G11" s="4" t="inlineStr">
        <is>
          <t xml:space="preserve"> </t>
        </is>
      </c>
      <c r="H11" s="4" t="inlineStr">
        <is>
          <t xml:space="preserve"> </t>
        </is>
      </c>
    </row>
    <row r="12">
      <c r="A12" s="4" t="inlineStr">
        <is>
          <t>Consideration transferred at closing</t>
        </is>
      </c>
      <c r="B12" s="4" t="inlineStr">
        <is>
          <t xml:space="preserve"> </t>
        </is>
      </c>
      <c r="C12" s="4" t="inlineStr">
        <is>
          <t xml:space="preserve"> </t>
        </is>
      </c>
      <c r="D12" s="5" t="n">
        <v>27500</v>
      </c>
      <c r="E12" s="4" t="inlineStr">
        <is>
          <t xml:space="preserve"> </t>
        </is>
      </c>
      <c r="F12" s="4" t="inlineStr">
        <is>
          <t xml:space="preserve"> </t>
        </is>
      </c>
      <c r="G12" s="4" t="inlineStr">
        <is>
          <t xml:space="preserve"> </t>
        </is>
      </c>
      <c r="H12" s="4" t="inlineStr">
        <is>
          <t xml:space="preserve"> </t>
        </is>
      </c>
    </row>
    <row r="13">
      <c r="A13" s="4" t="inlineStr">
        <is>
          <t>Secured promissory note issued to Seller</t>
        </is>
      </c>
      <c r="B13" s="5" t="n">
        <v>13305</v>
      </c>
      <c r="C13" s="5" t="n">
        <v>16500</v>
      </c>
      <c r="D13" s="5" t="n">
        <v>16500</v>
      </c>
      <c r="E13" s="4" t="inlineStr">
        <is>
          <t xml:space="preserve"> </t>
        </is>
      </c>
      <c r="F13" s="4" t="inlineStr">
        <is>
          <t xml:space="preserve"> </t>
        </is>
      </c>
      <c r="G13" s="4" t="inlineStr">
        <is>
          <t xml:space="preserve"> </t>
        </is>
      </c>
      <c r="H13" s="4" t="inlineStr">
        <is>
          <t xml:space="preserve"> </t>
        </is>
      </c>
    </row>
    <row r="14">
      <c r="A14" s="4" t="inlineStr">
        <is>
          <t>Contingent consideration</t>
        </is>
      </c>
      <c r="B14" s="4" t="inlineStr">
        <is>
          <t xml:space="preserve"> </t>
        </is>
      </c>
      <c r="C14" s="4" t="inlineStr">
        <is>
          <t xml:space="preserve"> </t>
        </is>
      </c>
      <c r="D14" s="6" t="n">
        <v>23500</v>
      </c>
      <c r="E14" s="4" t="inlineStr">
        <is>
          <t xml:space="preserve"> </t>
        </is>
      </c>
      <c r="F14" s="4" t="inlineStr">
        <is>
          <t xml:space="preserve"> </t>
        </is>
      </c>
      <c r="G14" s="4" t="inlineStr">
        <is>
          <t xml:space="preserve"> </t>
        </is>
      </c>
      <c r="H14" s="4" t="inlineStr">
        <is>
          <t xml:space="preserve"> </t>
        </is>
      </c>
    </row>
    <row r="15">
      <c r="A15" s="4" t="inlineStr">
        <is>
          <t>Percentage of outstanding shares</t>
        </is>
      </c>
      <c r="B15" s="4" t="inlineStr">
        <is>
          <t xml:space="preserve"> </t>
        </is>
      </c>
      <c r="C15" s="4" t="inlineStr">
        <is>
          <t xml:space="preserve"> </t>
        </is>
      </c>
      <c r="D15" s="10" t="n">
        <v>199.9</v>
      </c>
      <c r="E15" s="4" t="inlineStr">
        <is>
          <t xml:space="preserve"> </t>
        </is>
      </c>
      <c r="F15" s="4" t="inlineStr">
        <is>
          <t xml:space="preserve"> </t>
        </is>
      </c>
      <c r="G15" s="4" t="inlineStr">
        <is>
          <t xml:space="preserve"> </t>
        </is>
      </c>
      <c r="H15" s="4" t="inlineStr">
        <is>
          <t xml:space="preserve"> </t>
        </is>
      </c>
    </row>
    <row r="16">
      <c r="A16" s="4" t="inlineStr">
        <is>
          <t>Acquisition related costs</t>
        </is>
      </c>
      <c r="B16" s="4" t="inlineStr">
        <is>
          <t xml:space="preserve"> </t>
        </is>
      </c>
      <c r="C16" s="4" t="inlineStr">
        <is>
          <t xml:space="preserve"> </t>
        </is>
      </c>
      <c r="D16" s="4" t="inlineStr">
        <is>
          <t xml:space="preserve"> </t>
        </is>
      </c>
      <c r="E16" s="4" t="inlineStr">
        <is>
          <t xml:space="preserve"> </t>
        </is>
      </c>
      <c r="F16" s="6" t="n">
        <v>4811</v>
      </c>
      <c r="G16" s="4" t="inlineStr">
        <is>
          <t xml:space="preserve"> </t>
        </is>
      </c>
      <c r="H16" s="4" t="inlineStr">
        <is>
          <t xml:space="preserve"> </t>
        </is>
      </c>
    </row>
    <row r="17">
      <c r="A17" s="4" t="inlineStr">
        <is>
          <t>EPI Health |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transferred</t>
        </is>
      </c>
      <c r="B19" s="4" t="inlineStr">
        <is>
          <t xml:space="preserve"> </t>
        </is>
      </c>
      <c r="C19" s="4" t="inlineStr">
        <is>
          <t xml:space="preserve"> </t>
        </is>
      </c>
      <c r="D19" s="6" t="n">
        <v>32046</v>
      </c>
      <c r="E19" s="4" t="inlineStr">
        <is>
          <t xml:space="preserve"> </t>
        </is>
      </c>
      <c r="F19" s="4" t="inlineStr">
        <is>
          <t xml:space="preserve"> </t>
        </is>
      </c>
      <c r="G19" s="4" t="inlineStr">
        <is>
          <t xml:space="preserve"> </t>
        </is>
      </c>
      <c r="H19" s="4" t="inlineStr">
        <is>
          <t xml:space="preserve"> </t>
        </is>
      </c>
    </row>
    <row r="20">
      <c r="A20" s="4" t="inlineStr">
        <is>
          <t>EPI Health | Initial consideration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t>
        </is>
      </c>
      <c r="B22" s="5" t="n">
        <v>11000</v>
      </c>
      <c r="C22" s="5" t="n">
        <v>11000</v>
      </c>
      <c r="D22" s="5" t="n">
        <v>11000</v>
      </c>
      <c r="E22" s="4" t="inlineStr">
        <is>
          <t xml:space="preserve"> </t>
        </is>
      </c>
      <c r="F22" s="4" t="inlineStr">
        <is>
          <t xml:space="preserve"> </t>
        </is>
      </c>
      <c r="G22" s="4" t="inlineStr">
        <is>
          <t xml:space="preserve"> </t>
        </is>
      </c>
      <c r="H22" s="4" t="inlineStr">
        <is>
          <t xml:space="preserve"> </t>
        </is>
      </c>
    </row>
    <row r="23">
      <c r="A23" s="4" t="inlineStr">
        <is>
          <t>EPI Health | Working capital adjustment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consideration</t>
        </is>
      </c>
      <c r="B25" s="6" t="n">
        <v>993</v>
      </c>
      <c r="C25" s="6" t="n">
        <v>993</v>
      </c>
      <c r="D25" s="5" t="n">
        <v>993</v>
      </c>
      <c r="E25" s="4" t="inlineStr">
        <is>
          <t xml:space="preserve"> </t>
        </is>
      </c>
      <c r="F25" s="4" t="inlineStr">
        <is>
          <t xml:space="preserve"> </t>
        </is>
      </c>
      <c r="G25" s="4" t="inlineStr">
        <is>
          <t xml:space="preserve"> </t>
        </is>
      </c>
      <c r="H25" s="4" t="inlineStr">
        <is>
          <t xml:space="preserve"> </t>
        </is>
      </c>
    </row>
    <row r="26">
      <c r="A26" s="4" t="inlineStr">
        <is>
          <t>EPI Health | Performance of transition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gent consideration</t>
        </is>
      </c>
      <c r="B28" s="4" t="inlineStr">
        <is>
          <t xml:space="preserve"> </t>
        </is>
      </c>
      <c r="C28" s="4" t="inlineStr">
        <is>
          <t xml:space="preserve"> </t>
        </is>
      </c>
      <c r="D28" s="5" t="n">
        <v>1000</v>
      </c>
      <c r="E28" s="4" t="inlineStr">
        <is>
          <t xml:space="preserve"> </t>
        </is>
      </c>
      <c r="F28" s="4" t="inlineStr">
        <is>
          <t xml:space="preserve"> </t>
        </is>
      </c>
      <c r="G28" s="4" t="inlineStr">
        <is>
          <t xml:space="preserve"> </t>
        </is>
      </c>
      <c r="H28" s="4" t="inlineStr">
        <is>
          <t xml:space="preserve"> </t>
        </is>
      </c>
    </row>
    <row r="29">
      <c r="A29" s="4" t="inlineStr">
        <is>
          <t>EPI Health | Achievement of net sales milest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consideration</t>
        </is>
      </c>
      <c r="B31" s="4" t="inlineStr">
        <is>
          <t xml:space="preserve"> </t>
        </is>
      </c>
      <c r="C31" s="4" t="inlineStr">
        <is>
          <t xml:space="preserve"> </t>
        </is>
      </c>
      <c r="D31" s="5" t="n">
        <v>3000</v>
      </c>
      <c r="E31" s="4" t="inlineStr">
        <is>
          <t xml:space="preserve"> </t>
        </is>
      </c>
      <c r="F31" s="4" t="inlineStr">
        <is>
          <t xml:space="preserve"> </t>
        </is>
      </c>
      <c r="G31" s="4" t="inlineStr">
        <is>
          <t xml:space="preserve"> </t>
        </is>
      </c>
      <c r="H31" s="4" t="inlineStr">
        <is>
          <t xml:space="preserve"> </t>
        </is>
      </c>
    </row>
    <row r="32">
      <c r="A32" s="4" t="inlineStr">
        <is>
          <t>Net sales milestone</t>
        </is>
      </c>
      <c r="B32" s="4" t="inlineStr">
        <is>
          <t xml:space="preserve"> </t>
        </is>
      </c>
      <c r="C32" s="4" t="inlineStr">
        <is>
          <t xml:space="preserve"> </t>
        </is>
      </c>
      <c r="D32" s="5" t="n">
        <v>30000</v>
      </c>
      <c r="E32" s="4" t="inlineStr">
        <is>
          <t xml:space="preserve"> </t>
        </is>
      </c>
      <c r="F32" s="4" t="inlineStr">
        <is>
          <t xml:space="preserve"> </t>
        </is>
      </c>
      <c r="G32" s="4" t="inlineStr">
        <is>
          <t xml:space="preserve"> </t>
        </is>
      </c>
      <c r="H32" s="4" t="inlineStr">
        <is>
          <t xml:space="preserve"> </t>
        </is>
      </c>
    </row>
    <row r="33">
      <c r="A33" s="4" t="inlineStr">
        <is>
          <t>EPI Health | Quarterly installments, net sales of produ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ingent consideration</t>
        </is>
      </c>
      <c r="B35" s="4" t="inlineStr">
        <is>
          <t xml:space="preserve"> </t>
        </is>
      </c>
      <c r="C35" s="4" t="inlineStr">
        <is>
          <t xml:space="preserve"> </t>
        </is>
      </c>
      <c r="D35" s="5" t="n">
        <v>2500</v>
      </c>
      <c r="E35" s="4" t="inlineStr">
        <is>
          <t xml:space="preserve"> </t>
        </is>
      </c>
      <c r="F35" s="4" t="inlineStr">
        <is>
          <t xml:space="preserve"> </t>
        </is>
      </c>
      <c r="G35" s="4" t="inlineStr">
        <is>
          <t xml:space="preserve"> </t>
        </is>
      </c>
      <c r="H35" s="4" t="inlineStr">
        <is>
          <t xml:space="preserve"> </t>
        </is>
      </c>
    </row>
    <row r="36">
      <c r="A36" s="4" t="inlineStr">
        <is>
          <t>Net sales milestone</t>
        </is>
      </c>
      <c r="B36" s="4" t="inlineStr">
        <is>
          <t xml:space="preserve"> </t>
        </is>
      </c>
      <c r="C36" s="4" t="inlineStr">
        <is>
          <t xml:space="preserve"> </t>
        </is>
      </c>
      <c r="D36" s="5" t="n">
        <v>12500</v>
      </c>
      <c r="E36" s="4" t="inlineStr">
        <is>
          <t xml:space="preserve"> </t>
        </is>
      </c>
      <c r="F36" s="4" t="inlineStr">
        <is>
          <t xml:space="preserve"> </t>
        </is>
      </c>
      <c r="G36" s="4" t="inlineStr">
        <is>
          <t xml:space="preserve"> </t>
        </is>
      </c>
      <c r="H36" s="4" t="inlineStr">
        <is>
          <t xml:space="preserve"> </t>
        </is>
      </c>
    </row>
    <row r="37">
      <c r="A37" s="4" t="inlineStr">
        <is>
          <t>EPI Health | First occurrence, post-closing net sales milestone achiev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tingent consideration</t>
        </is>
      </c>
      <c r="B39" s="4" t="inlineStr">
        <is>
          <t xml:space="preserve"> </t>
        </is>
      </c>
      <c r="C39" s="4" t="inlineStr">
        <is>
          <t xml:space="preserve"> </t>
        </is>
      </c>
      <c r="D39" s="5" t="n">
        <v>5000</v>
      </c>
      <c r="E39" s="4" t="inlineStr">
        <is>
          <t xml:space="preserve"> </t>
        </is>
      </c>
      <c r="F39" s="4" t="inlineStr">
        <is>
          <t xml:space="preserve"> </t>
        </is>
      </c>
      <c r="G39" s="4" t="inlineStr">
        <is>
          <t xml:space="preserve"> </t>
        </is>
      </c>
      <c r="H39" s="4" t="inlineStr">
        <is>
          <t xml:space="preserve"> </t>
        </is>
      </c>
    </row>
    <row r="40">
      <c r="A40" s="4" t="inlineStr">
        <is>
          <t>Net sales milestone</t>
        </is>
      </c>
      <c r="B40" s="4" t="inlineStr">
        <is>
          <t xml:space="preserve"> </t>
        </is>
      </c>
      <c r="C40" s="4" t="inlineStr">
        <is>
          <t xml:space="preserve"> </t>
        </is>
      </c>
      <c r="D40" s="5" t="n">
        <v>35000</v>
      </c>
      <c r="E40" s="4" t="inlineStr">
        <is>
          <t xml:space="preserve"> </t>
        </is>
      </c>
      <c r="F40" s="4" t="inlineStr">
        <is>
          <t xml:space="preserve"> </t>
        </is>
      </c>
      <c r="G40" s="4" t="inlineStr">
        <is>
          <t xml:space="preserve"> </t>
        </is>
      </c>
      <c r="H40" s="4" t="inlineStr">
        <is>
          <t xml:space="preserve"> </t>
        </is>
      </c>
    </row>
    <row r="41">
      <c r="A41" s="4" t="inlineStr">
        <is>
          <t>EPI Health | Net sales milestone, switch licen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ingent consideration</t>
        </is>
      </c>
      <c r="B43" s="4" t="inlineStr">
        <is>
          <t xml:space="preserve"> </t>
        </is>
      </c>
      <c r="C43" s="4" t="inlineStr">
        <is>
          <t xml:space="preserve"> </t>
        </is>
      </c>
      <c r="D43" s="6" t="n">
        <v>12000</v>
      </c>
      <c r="E43" s="4" t="inlineStr">
        <is>
          <t xml:space="preserve"> </t>
        </is>
      </c>
      <c r="F43" s="4" t="inlineStr">
        <is>
          <t xml:space="preserve"> </t>
        </is>
      </c>
      <c r="G43" s="4" t="inlineStr">
        <is>
          <t xml:space="preserve"> </t>
        </is>
      </c>
      <c r="H43"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s>
  <sheetData>
    <row r="1">
      <c r="A1" s="1" t="inlineStr">
        <is>
          <t>Acquisition of EPI Health - Purchase Consideration (Details) - USD ($) $ in Thousands</t>
        </is>
      </c>
      <c r="G1" s="2" t="inlineStr">
        <is>
          <t>3 Months Ended</t>
        </is>
      </c>
      <c r="H1" s="2" t="inlineStr">
        <is>
          <t>4 Months Ended</t>
        </is>
      </c>
      <c r="I1" s="2" t="inlineStr">
        <is>
          <t>9 Months Ended</t>
        </is>
      </c>
    </row>
    <row r="2">
      <c r="B2" s="2" t="inlineStr">
        <is>
          <t>Sep. 30, 2022</t>
        </is>
      </c>
      <c r="C2" s="2" t="inlineStr">
        <is>
          <t>Jul. 07, 2022</t>
        </is>
      </c>
      <c r="D2" s="2" t="inlineStr">
        <is>
          <t>Jun. 30, 2022</t>
        </is>
      </c>
      <c r="E2" s="2" t="inlineStr">
        <is>
          <t>Mar. 31, 2022</t>
        </is>
      </c>
      <c r="F2" s="2" t="inlineStr">
        <is>
          <t>Mar. 11, 2022</t>
        </is>
      </c>
      <c r="G2" s="2" t="inlineStr">
        <is>
          <t>Sep. 30, 2022</t>
        </is>
      </c>
      <c r="H2" s="2" t="inlineStr">
        <is>
          <t>Jun. 30, 2022</t>
        </is>
      </c>
      <c r="I2" s="2" t="inlineStr">
        <is>
          <t>Sep. 30, 2022</t>
        </is>
      </c>
      <c r="J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itial cash consideration to Sell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93</v>
      </c>
      <c r="J4" s="6" t="n">
        <v>0</v>
      </c>
    </row>
    <row r="5">
      <c r="A5" s="4" t="inlineStr">
        <is>
          <t>EPI Heal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ed promissory note issued to Seller</t>
        </is>
      </c>
      <c r="B7" s="6" t="n">
        <v>13305</v>
      </c>
      <c r="C7" s="4" t="inlineStr">
        <is>
          <t xml:space="preserve"> </t>
        </is>
      </c>
      <c r="D7" s="6" t="n">
        <v>16500</v>
      </c>
      <c r="E7" s="4" t="inlineStr">
        <is>
          <t xml:space="preserve"> </t>
        </is>
      </c>
      <c r="F7" s="6" t="n">
        <v>16500</v>
      </c>
      <c r="G7" s="4" t="inlineStr">
        <is>
          <t xml:space="preserve"> </t>
        </is>
      </c>
      <c r="H7" s="4" t="inlineStr">
        <is>
          <t xml:space="preserve"> </t>
        </is>
      </c>
      <c r="I7" s="4" t="inlineStr">
        <is>
          <t xml:space="preserve"> </t>
        </is>
      </c>
      <c r="J7" s="4" t="inlineStr">
        <is>
          <t xml:space="preserve"> </t>
        </is>
      </c>
    </row>
    <row r="8">
      <c r="A8" s="4" t="inlineStr">
        <is>
          <t>Secured promissory note issued to Seller, measurement period adjustments</t>
        </is>
      </c>
      <c r="B8" s="4" t="inlineStr">
        <is>
          <t xml:space="preserve"> </t>
        </is>
      </c>
      <c r="C8" s="4" t="inlineStr">
        <is>
          <t xml:space="preserve"> </t>
        </is>
      </c>
      <c r="D8" s="4" t="inlineStr">
        <is>
          <t xml:space="preserve"> </t>
        </is>
      </c>
      <c r="E8" s="4" t="inlineStr">
        <is>
          <t xml:space="preserve"> </t>
        </is>
      </c>
      <c r="F8" s="4" t="inlineStr">
        <is>
          <t xml:space="preserve"> </t>
        </is>
      </c>
      <c r="G8" s="6" t="n">
        <v>-3195</v>
      </c>
      <c r="H8" s="6" t="n">
        <v>0</v>
      </c>
      <c r="I8" s="4" t="inlineStr">
        <is>
          <t xml:space="preserve"> </t>
        </is>
      </c>
      <c r="J8" s="4" t="inlineStr">
        <is>
          <t xml:space="preserve"> </t>
        </is>
      </c>
    </row>
    <row r="9">
      <c r="A9" s="4" t="inlineStr">
        <is>
          <t>Closing date fair value of contingent consideration liability</t>
        </is>
      </c>
      <c r="B9" s="5" t="n">
        <v>3648</v>
      </c>
      <c r="C9" s="4" t="inlineStr">
        <is>
          <t xml:space="preserve"> </t>
        </is>
      </c>
      <c r="D9" s="5" t="n">
        <v>3773</v>
      </c>
      <c r="E9" s="4" t="inlineStr">
        <is>
          <t xml:space="preserve"> </t>
        </is>
      </c>
      <c r="F9" s="5" t="n">
        <v>3773</v>
      </c>
      <c r="G9" s="4" t="inlineStr">
        <is>
          <t xml:space="preserve"> </t>
        </is>
      </c>
      <c r="H9" s="4" t="inlineStr">
        <is>
          <t xml:space="preserve"> </t>
        </is>
      </c>
      <c r="I9" s="4" t="inlineStr">
        <is>
          <t xml:space="preserve"> </t>
        </is>
      </c>
      <c r="J9" s="4" t="inlineStr">
        <is>
          <t xml:space="preserve"> </t>
        </is>
      </c>
    </row>
    <row r="10">
      <c r="A10" s="4" t="inlineStr">
        <is>
          <t>Closing date fair value of contingent consideration liability, measurement period adjustments</t>
        </is>
      </c>
      <c r="B10" s="4" t="inlineStr">
        <is>
          <t xml:space="preserve"> </t>
        </is>
      </c>
      <c r="C10" s="4" t="inlineStr">
        <is>
          <t xml:space="preserve"> </t>
        </is>
      </c>
      <c r="D10" s="4" t="inlineStr">
        <is>
          <t xml:space="preserve"> </t>
        </is>
      </c>
      <c r="E10" s="4" t="inlineStr">
        <is>
          <t xml:space="preserve"> </t>
        </is>
      </c>
      <c r="F10" s="4" t="inlineStr">
        <is>
          <t xml:space="preserve"> </t>
        </is>
      </c>
      <c r="G10" s="5" t="n">
        <v>-125</v>
      </c>
      <c r="H10" s="5" t="n">
        <v>0</v>
      </c>
      <c r="I10" s="4" t="inlineStr">
        <is>
          <t xml:space="preserve"> </t>
        </is>
      </c>
      <c r="J10" s="4" t="inlineStr">
        <is>
          <t xml:space="preserve"> </t>
        </is>
      </c>
    </row>
    <row r="11">
      <c r="A11" s="4" t="inlineStr">
        <is>
          <t>Remaining working capital adjustment to be paid</t>
        </is>
      </c>
      <c r="B11" s="5" t="n">
        <v>3100</v>
      </c>
      <c r="C11" s="6" t="n">
        <v>3100</v>
      </c>
      <c r="D11" s="5" t="n">
        <v>3100</v>
      </c>
      <c r="E11" s="6" t="n">
        <v>4069</v>
      </c>
      <c r="F11" s="5" t="n">
        <v>4069</v>
      </c>
      <c r="G11" s="4" t="inlineStr">
        <is>
          <t xml:space="preserve"> </t>
        </is>
      </c>
      <c r="H11" s="4" t="inlineStr">
        <is>
          <t xml:space="preserve"> </t>
        </is>
      </c>
      <c r="I11" s="4" t="inlineStr">
        <is>
          <t xml:space="preserve"> </t>
        </is>
      </c>
      <c r="J11" s="4" t="inlineStr">
        <is>
          <t xml:space="preserve"> </t>
        </is>
      </c>
    </row>
    <row r="12">
      <c r="A12" s="4" t="inlineStr">
        <is>
          <t>Remaining working capital adjustment to be paid, measurement period adjustment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969</v>
      </c>
      <c r="I12" s="4" t="inlineStr">
        <is>
          <t xml:space="preserve"> </t>
        </is>
      </c>
      <c r="J12" s="4" t="inlineStr">
        <is>
          <t xml:space="preserve"> </t>
        </is>
      </c>
    </row>
    <row r="13">
      <c r="A13" s="4" t="inlineStr">
        <is>
          <t>Total estimated purchase consideration</t>
        </is>
      </c>
      <c r="B13" s="5" t="n">
        <v>32046</v>
      </c>
      <c r="C13" s="4" t="inlineStr">
        <is>
          <t xml:space="preserve"> </t>
        </is>
      </c>
      <c r="D13" s="5" t="n">
        <v>35366</v>
      </c>
      <c r="E13" s="4" t="inlineStr">
        <is>
          <t xml:space="preserve"> </t>
        </is>
      </c>
      <c r="F13" s="5" t="n">
        <v>36335</v>
      </c>
      <c r="G13" s="4" t="inlineStr">
        <is>
          <t xml:space="preserve"> </t>
        </is>
      </c>
      <c r="H13" s="4" t="inlineStr">
        <is>
          <t xml:space="preserve"> </t>
        </is>
      </c>
      <c r="I13" s="4" t="inlineStr">
        <is>
          <t xml:space="preserve"> </t>
        </is>
      </c>
      <c r="J13" s="4" t="inlineStr">
        <is>
          <t xml:space="preserve"> </t>
        </is>
      </c>
    </row>
    <row r="14">
      <c r="A14" s="4" t="inlineStr">
        <is>
          <t>Total estimated purchase consideration, measurement period adjustments</t>
        </is>
      </c>
      <c r="B14" s="4" t="inlineStr">
        <is>
          <t xml:space="preserve"> </t>
        </is>
      </c>
      <c r="C14" s="4" t="inlineStr">
        <is>
          <t xml:space="preserve"> </t>
        </is>
      </c>
      <c r="D14" s="4" t="inlineStr">
        <is>
          <t xml:space="preserve"> </t>
        </is>
      </c>
      <c r="E14" s="4" t="inlineStr">
        <is>
          <t xml:space="preserve"> </t>
        </is>
      </c>
      <c r="F14" s="4" t="inlineStr">
        <is>
          <t xml:space="preserve"> </t>
        </is>
      </c>
      <c r="G14" s="5" t="n">
        <v>-3320</v>
      </c>
      <c r="H14" s="5" t="n">
        <v>-969</v>
      </c>
      <c r="I14" s="4" t="inlineStr">
        <is>
          <t xml:space="preserve"> </t>
        </is>
      </c>
      <c r="J14" s="4" t="inlineStr">
        <is>
          <t xml:space="preserve"> </t>
        </is>
      </c>
    </row>
    <row r="15">
      <c r="A15" s="4" t="inlineStr">
        <is>
          <t>EPI Health | Working capital adjustmen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itial cash consideration to Seller</t>
        </is>
      </c>
      <c r="B17" s="5" t="n">
        <v>993</v>
      </c>
      <c r="C17" s="4" t="inlineStr">
        <is>
          <t xml:space="preserve"> </t>
        </is>
      </c>
      <c r="D17" s="5" t="n">
        <v>993</v>
      </c>
      <c r="E17" s="4" t="inlineStr">
        <is>
          <t xml:space="preserve"> </t>
        </is>
      </c>
      <c r="F17" s="5" t="n">
        <v>993</v>
      </c>
      <c r="G17" s="4" t="inlineStr">
        <is>
          <t xml:space="preserve"> </t>
        </is>
      </c>
      <c r="H17" s="4" t="inlineStr">
        <is>
          <t xml:space="preserve"> </t>
        </is>
      </c>
      <c r="I17" s="4" t="inlineStr">
        <is>
          <t xml:space="preserve"> </t>
        </is>
      </c>
      <c r="J17" s="4" t="inlineStr">
        <is>
          <t xml:space="preserve"> </t>
        </is>
      </c>
    </row>
    <row r="18">
      <c r="A18" s="4" t="inlineStr">
        <is>
          <t>Working capital adjustment paid at clos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4" t="inlineStr">
        <is>
          <t xml:space="preserve"> </t>
        </is>
      </c>
      <c r="J18" s="4" t="inlineStr">
        <is>
          <t xml:space="preserve"> </t>
        </is>
      </c>
    </row>
    <row r="19">
      <c r="A19" s="4" t="inlineStr">
        <is>
          <t>EPI Health | Initial consideration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itial cash consideration to Seller</t>
        </is>
      </c>
      <c r="B21" s="6" t="n">
        <v>11000</v>
      </c>
      <c r="C21" s="4" t="inlineStr">
        <is>
          <t xml:space="preserve"> </t>
        </is>
      </c>
      <c r="D21" s="6" t="n">
        <v>11000</v>
      </c>
      <c r="E21" s="4" t="inlineStr">
        <is>
          <t xml:space="preserve"> </t>
        </is>
      </c>
      <c r="F21" s="6" t="n">
        <v>11000</v>
      </c>
      <c r="G21" s="4" t="inlineStr">
        <is>
          <t xml:space="preserve"> </t>
        </is>
      </c>
      <c r="H21" s="4" t="inlineStr">
        <is>
          <t xml:space="preserve"> </t>
        </is>
      </c>
      <c r="I21" s="4" t="inlineStr">
        <is>
          <t xml:space="preserve"> </t>
        </is>
      </c>
      <c r="J21" s="4" t="inlineStr">
        <is>
          <t xml:space="preserve"> </t>
        </is>
      </c>
    </row>
    <row r="22">
      <c r="A22" s="4" t="inlineStr">
        <is>
          <t>Initial cash consideration to Seller, measurement period adjustment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c r="I22" s="4" t="inlineStr">
        <is>
          <t xml:space="preserve"> </t>
        </is>
      </c>
      <c r="J22" s="4" t="inlineStr">
        <is>
          <t xml:space="preserve"> </t>
        </is>
      </c>
    </row>
  </sheetData>
  <mergeCells count="2">
    <mergeCell ref="A1:A2"/>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Acquisition of EPI Health - Assets Acquired and Liabilities Assumed (Details) - USD ($) $ in Thousands</t>
        </is>
      </c>
      <c r="E1" s="2" t="inlineStr">
        <is>
          <t>3 Months Ended</t>
        </is>
      </c>
      <c r="F1" s="2" t="inlineStr">
        <is>
          <t>4 Months Ended</t>
        </is>
      </c>
    </row>
    <row r="2">
      <c r="B2" s="2" t="inlineStr">
        <is>
          <t>Sep. 30, 2022</t>
        </is>
      </c>
      <c r="C2" s="2" t="inlineStr">
        <is>
          <t>Jun. 30, 2022</t>
        </is>
      </c>
      <c r="D2" s="2" t="inlineStr">
        <is>
          <t>Mar. 11, 2022</t>
        </is>
      </c>
      <c r="E2" s="2" t="inlineStr">
        <is>
          <t>Sep. 30, 2022</t>
        </is>
      </c>
      <c r="F2" s="2" t="inlineStr">
        <is>
          <t>Jun. 30,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123</v>
      </c>
      <c r="C4" s="4" t="inlineStr">
        <is>
          <t xml:space="preserve"> </t>
        </is>
      </c>
      <c r="D4" s="4" t="inlineStr">
        <is>
          <t xml:space="preserve"> </t>
        </is>
      </c>
      <c r="E4" s="6" t="n">
        <v>4123</v>
      </c>
      <c r="F4" s="4" t="inlineStr">
        <is>
          <t xml:space="preserve"> </t>
        </is>
      </c>
      <c r="G4" s="6" t="n">
        <v>0</v>
      </c>
    </row>
    <row r="5">
      <c r="A5" s="4" t="inlineStr">
        <is>
          <t>EPI Heal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t>
        </is>
      </c>
      <c r="B7" s="5" t="n">
        <v>20083</v>
      </c>
      <c r="C7" s="6" t="n">
        <v>20083</v>
      </c>
      <c r="D7" s="6" t="n">
        <v>20083</v>
      </c>
      <c r="E7" s="5" t="n">
        <v>20083</v>
      </c>
      <c r="F7" s="6" t="n">
        <v>20083</v>
      </c>
      <c r="G7" s="4" t="inlineStr">
        <is>
          <t xml:space="preserve"> </t>
        </is>
      </c>
    </row>
    <row r="8">
      <c r="A8" s="4" t="inlineStr">
        <is>
          <t>Accounts receivable, measurement period adjustments</t>
        </is>
      </c>
      <c r="B8" s="4" t="inlineStr">
        <is>
          <t xml:space="preserve"> </t>
        </is>
      </c>
      <c r="C8" s="4" t="inlineStr">
        <is>
          <t xml:space="preserve"> </t>
        </is>
      </c>
      <c r="D8" s="4" t="inlineStr">
        <is>
          <t xml:space="preserve"> </t>
        </is>
      </c>
      <c r="E8" s="5" t="n">
        <v>0</v>
      </c>
      <c r="F8" s="5" t="n">
        <v>0</v>
      </c>
      <c r="G8" s="4" t="inlineStr">
        <is>
          <t xml:space="preserve"> </t>
        </is>
      </c>
    </row>
    <row r="9">
      <c r="A9" s="4" t="inlineStr">
        <is>
          <t>Inventory</t>
        </is>
      </c>
      <c r="B9" s="5" t="n">
        <v>-1300</v>
      </c>
      <c r="C9" s="5" t="n">
        <v>-1710</v>
      </c>
      <c r="D9" s="5" t="n">
        <v>-1710</v>
      </c>
      <c r="E9" s="5" t="n">
        <v>-1300</v>
      </c>
      <c r="F9" s="5" t="n">
        <v>-1710</v>
      </c>
      <c r="G9" s="4" t="inlineStr">
        <is>
          <t xml:space="preserve"> </t>
        </is>
      </c>
    </row>
    <row r="10">
      <c r="A10" s="4" t="inlineStr">
        <is>
          <t>Inventory, measurement period adjustments</t>
        </is>
      </c>
      <c r="B10" s="4" t="inlineStr">
        <is>
          <t xml:space="preserve"> </t>
        </is>
      </c>
      <c r="C10" s="4" t="inlineStr">
        <is>
          <t xml:space="preserve"> </t>
        </is>
      </c>
      <c r="D10" s="4" t="inlineStr">
        <is>
          <t xml:space="preserve"> </t>
        </is>
      </c>
      <c r="E10" s="5" t="n">
        <v>-410</v>
      </c>
      <c r="F10" s="5" t="n">
        <v>0</v>
      </c>
      <c r="G10" s="4" t="inlineStr">
        <is>
          <t xml:space="preserve"> </t>
        </is>
      </c>
    </row>
    <row r="11">
      <c r="A11" s="4" t="inlineStr">
        <is>
          <t>Prepaid expenses and other current assets</t>
        </is>
      </c>
      <c r="B11" s="5" t="n">
        <v>3692</v>
      </c>
      <c r="C11" s="5" t="n">
        <v>3692</v>
      </c>
      <c r="D11" s="5" t="n">
        <v>3692</v>
      </c>
      <c r="E11" s="5" t="n">
        <v>3692</v>
      </c>
      <c r="F11" s="5" t="n">
        <v>3692</v>
      </c>
      <c r="G11" s="4" t="inlineStr">
        <is>
          <t xml:space="preserve"> </t>
        </is>
      </c>
    </row>
    <row r="12">
      <c r="A12" s="4" t="inlineStr">
        <is>
          <t>Prepaid expenses and other current assets, measurement period adjustments</t>
        </is>
      </c>
      <c r="B12" s="4" t="inlineStr">
        <is>
          <t xml:space="preserve"> </t>
        </is>
      </c>
      <c r="C12" s="4" t="inlineStr">
        <is>
          <t xml:space="preserve"> </t>
        </is>
      </c>
      <c r="D12" s="4" t="inlineStr">
        <is>
          <t xml:space="preserve"> </t>
        </is>
      </c>
      <c r="E12" s="5" t="n">
        <v>0</v>
      </c>
      <c r="F12" s="5" t="n">
        <v>0</v>
      </c>
      <c r="G12" s="4" t="inlineStr">
        <is>
          <t xml:space="preserve"> </t>
        </is>
      </c>
    </row>
    <row r="13">
      <c r="A13" s="4" t="inlineStr">
        <is>
          <t>Property and equipment</t>
        </is>
      </c>
      <c r="B13" s="5" t="n">
        <v>100</v>
      </c>
      <c r="C13" s="5" t="n">
        <v>100</v>
      </c>
      <c r="D13" s="5" t="n">
        <v>100</v>
      </c>
      <c r="E13" s="5" t="n">
        <v>100</v>
      </c>
      <c r="F13" s="5" t="n">
        <v>100</v>
      </c>
      <c r="G13" s="4" t="inlineStr">
        <is>
          <t xml:space="preserve"> </t>
        </is>
      </c>
    </row>
    <row r="14">
      <c r="A14" s="4" t="inlineStr">
        <is>
          <t>Property and equipment, measurement period adjustment</t>
        </is>
      </c>
      <c r="B14" s="4" t="inlineStr">
        <is>
          <t xml:space="preserve"> </t>
        </is>
      </c>
      <c r="C14" s="4" t="inlineStr">
        <is>
          <t xml:space="preserve"> </t>
        </is>
      </c>
      <c r="D14" s="4" t="inlineStr">
        <is>
          <t xml:space="preserve"> </t>
        </is>
      </c>
      <c r="E14" s="5" t="n">
        <v>0</v>
      </c>
      <c r="F14" s="5" t="n">
        <v>0</v>
      </c>
      <c r="G14" s="4" t="inlineStr">
        <is>
          <t xml:space="preserve"> </t>
        </is>
      </c>
    </row>
    <row r="15">
      <c r="A15" s="4" t="inlineStr">
        <is>
          <t>Intangible assets</t>
        </is>
      </c>
      <c r="B15" s="5" t="n">
        <v>-29000</v>
      </c>
      <c r="C15" s="5" t="n">
        <v>-33000</v>
      </c>
      <c r="D15" s="5" t="n">
        <v>-33000</v>
      </c>
      <c r="E15" s="5" t="n">
        <v>-29000</v>
      </c>
      <c r="F15" s="5" t="n">
        <v>-33000</v>
      </c>
      <c r="G15" s="4" t="inlineStr">
        <is>
          <t xml:space="preserve"> </t>
        </is>
      </c>
    </row>
    <row r="16">
      <c r="A16" s="4" t="inlineStr">
        <is>
          <t>Intangible assets, measurement period adjustments</t>
        </is>
      </c>
      <c r="B16" s="4" t="inlineStr">
        <is>
          <t xml:space="preserve"> </t>
        </is>
      </c>
      <c r="C16" s="4" t="inlineStr">
        <is>
          <t xml:space="preserve"> </t>
        </is>
      </c>
      <c r="D16" s="4" t="inlineStr">
        <is>
          <t xml:space="preserve"> </t>
        </is>
      </c>
      <c r="E16" s="5" t="n">
        <v>-4000</v>
      </c>
      <c r="F16" s="5" t="n">
        <v>0</v>
      </c>
      <c r="G16" s="4" t="inlineStr">
        <is>
          <t xml:space="preserve"> </t>
        </is>
      </c>
    </row>
    <row r="17">
      <c r="A17" s="4" t="inlineStr">
        <is>
          <t>Other assets</t>
        </is>
      </c>
      <c r="B17" s="5" t="n">
        <v>27</v>
      </c>
      <c r="C17" s="5" t="n">
        <v>27</v>
      </c>
      <c r="D17" s="5" t="n">
        <v>27</v>
      </c>
      <c r="E17" s="5" t="n">
        <v>27</v>
      </c>
      <c r="F17" s="5" t="n">
        <v>27</v>
      </c>
      <c r="G17" s="4" t="inlineStr">
        <is>
          <t xml:space="preserve"> </t>
        </is>
      </c>
    </row>
    <row r="18">
      <c r="A18" s="4" t="inlineStr">
        <is>
          <t>Other assets, measurement period adjustments</t>
        </is>
      </c>
      <c r="B18" s="4" t="inlineStr">
        <is>
          <t xml:space="preserve"> </t>
        </is>
      </c>
      <c r="C18" s="4" t="inlineStr">
        <is>
          <t xml:space="preserve"> </t>
        </is>
      </c>
      <c r="D18" s="4" t="inlineStr">
        <is>
          <t xml:space="preserve"> </t>
        </is>
      </c>
      <c r="E18" s="5" t="n">
        <v>0</v>
      </c>
      <c r="F18" s="5" t="n">
        <v>0</v>
      </c>
      <c r="G18" s="4" t="inlineStr">
        <is>
          <t xml:space="preserve"> </t>
        </is>
      </c>
    </row>
    <row r="19">
      <c r="A19" s="4" t="inlineStr">
        <is>
          <t>Right-of-use lease assets</t>
        </is>
      </c>
      <c r="B19" s="5" t="n">
        <v>400</v>
      </c>
      <c r="C19" s="5" t="n">
        <v>400</v>
      </c>
      <c r="D19" s="5" t="n">
        <v>400</v>
      </c>
      <c r="E19" s="5" t="n">
        <v>400</v>
      </c>
      <c r="F19" s="5" t="n">
        <v>400</v>
      </c>
      <c r="G19" s="4" t="inlineStr">
        <is>
          <t xml:space="preserve"> </t>
        </is>
      </c>
    </row>
    <row r="20">
      <c r="A20" s="4" t="inlineStr">
        <is>
          <t>Right-of-use lease asset, measurement period adjustments</t>
        </is>
      </c>
      <c r="B20" s="4" t="inlineStr">
        <is>
          <t xml:space="preserve"> </t>
        </is>
      </c>
      <c r="C20" s="4" t="inlineStr">
        <is>
          <t xml:space="preserve"> </t>
        </is>
      </c>
      <c r="D20" s="4" t="inlineStr">
        <is>
          <t xml:space="preserve"> </t>
        </is>
      </c>
      <c r="E20" s="5" t="n">
        <v>0</v>
      </c>
      <c r="F20" s="5" t="n">
        <v>0</v>
      </c>
      <c r="G20" s="4" t="inlineStr">
        <is>
          <t xml:space="preserve"> </t>
        </is>
      </c>
    </row>
    <row r="21">
      <c r="A21" s="4" t="inlineStr">
        <is>
          <t>Total assets</t>
        </is>
      </c>
      <c r="B21" s="5" t="n">
        <v>54602</v>
      </c>
      <c r="C21" s="5" t="n">
        <v>59012</v>
      </c>
      <c r="D21" s="5" t="n">
        <v>59012</v>
      </c>
      <c r="E21" s="5" t="n">
        <v>54602</v>
      </c>
      <c r="F21" s="5" t="n">
        <v>59012</v>
      </c>
      <c r="G21" s="4" t="inlineStr">
        <is>
          <t xml:space="preserve"> </t>
        </is>
      </c>
    </row>
    <row r="22">
      <c r="A22" s="4" t="inlineStr">
        <is>
          <t>Total assets, measurement period adjustments</t>
        </is>
      </c>
      <c r="B22" s="4" t="inlineStr">
        <is>
          <t xml:space="preserve"> </t>
        </is>
      </c>
      <c r="C22" s="4" t="inlineStr">
        <is>
          <t xml:space="preserve"> </t>
        </is>
      </c>
      <c r="D22" s="4" t="inlineStr">
        <is>
          <t xml:space="preserve"> </t>
        </is>
      </c>
      <c r="E22" s="5" t="n">
        <v>-4410</v>
      </c>
      <c r="F22" s="5" t="n">
        <v>0</v>
      </c>
      <c r="G22" s="4" t="inlineStr">
        <is>
          <t xml:space="preserve"> </t>
        </is>
      </c>
    </row>
    <row r="23">
      <c r="A23" s="4" t="inlineStr">
        <is>
          <t>Accounts payable</t>
        </is>
      </c>
      <c r="B23" s="5" t="n">
        <v>947</v>
      </c>
      <c r="C23" s="5" t="n">
        <v>947</v>
      </c>
      <c r="D23" s="5" t="n">
        <v>947</v>
      </c>
      <c r="E23" s="5" t="n">
        <v>947</v>
      </c>
      <c r="F23" s="5" t="n">
        <v>947</v>
      </c>
      <c r="G23" s="4" t="inlineStr">
        <is>
          <t xml:space="preserve"> </t>
        </is>
      </c>
    </row>
    <row r="24">
      <c r="A24" s="4" t="inlineStr">
        <is>
          <t>Accounts payable, measurement period adjustments</t>
        </is>
      </c>
      <c r="B24" s="4" t="inlineStr">
        <is>
          <t xml:space="preserve"> </t>
        </is>
      </c>
      <c r="C24" s="4" t="inlineStr">
        <is>
          <t xml:space="preserve"> </t>
        </is>
      </c>
      <c r="D24" s="4" t="inlineStr">
        <is>
          <t xml:space="preserve"> </t>
        </is>
      </c>
      <c r="E24" s="5" t="n">
        <v>0</v>
      </c>
      <c r="F24" s="5" t="n">
        <v>0</v>
      </c>
      <c r="G24" s="4" t="inlineStr">
        <is>
          <t xml:space="preserve"> </t>
        </is>
      </c>
    </row>
    <row r="25">
      <c r="A25" s="4" t="inlineStr">
        <is>
          <t>Accrued expenses</t>
        </is>
      </c>
      <c r="B25" s="5" t="n">
        <v>24892</v>
      </c>
      <c r="C25" s="5" t="n">
        <v>24892</v>
      </c>
      <c r="D25" s="5" t="n">
        <v>24892</v>
      </c>
      <c r="E25" s="5" t="n">
        <v>24892</v>
      </c>
      <c r="F25" s="5" t="n">
        <v>24892</v>
      </c>
      <c r="G25" s="4" t="inlineStr">
        <is>
          <t xml:space="preserve"> </t>
        </is>
      </c>
    </row>
    <row r="26">
      <c r="A26" s="4" t="inlineStr">
        <is>
          <t>Accrued expenses, measurement period adjustments</t>
        </is>
      </c>
      <c r="B26" s="4" t="inlineStr">
        <is>
          <t xml:space="preserve"> </t>
        </is>
      </c>
      <c r="C26" s="4" t="inlineStr">
        <is>
          <t xml:space="preserve"> </t>
        </is>
      </c>
      <c r="D26" s="4" t="inlineStr">
        <is>
          <t xml:space="preserve"> </t>
        </is>
      </c>
      <c r="E26" s="5" t="n">
        <v>0</v>
      </c>
      <c r="F26" s="5" t="n">
        <v>0</v>
      </c>
      <c r="G26" s="4" t="inlineStr">
        <is>
          <t xml:space="preserve"> </t>
        </is>
      </c>
    </row>
    <row r="27">
      <c r="A27" s="4" t="inlineStr">
        <is>
          <t>Operating lease liabilities, current portion</t>
        </is>
      </c>
      <c r="B27" s="5" t="n">
        <v>208</v>
      </c>
      <c r="C27" s="5" t="n">
        <v>208</v>
      </c>
      <c r="D27" s="5" t="n">
        <v>208</v>
      </c>
      <c r="E27" s="5" t="n">
        <v>208</v>
      </c>
      <c r="F27" s="5" t="n">
        <v>208</v>
      </c>
      <c r="G27" s="4" t="inlineStr">
        <is>
          <t xml:space="preserve"> </t>
        </is>
      </c>
    </row>
    <row r="28">
      <c r="A28" s="4" t="inlineStr">
        <is>
          <t>Operating lease liabilities, current portion, measurement period adjustment</t>
        </is>
      </c>
      <c r="B28" s="4" t="inlineStr">
        <is>
          <t xml:space="preserve"> </t>
        </is>
      </c>
      <c r="C28" s="4" t="inlineStr">
        <is>
          <t xml:space="preserve"> </t>
        </is>
      </c>
      <c r="D28" s="4" t="inlineStr">
        <is>
          <t xml:space="preserve"> </t>
        </is>
      </c>
      <c r="E28" s="5" t="n">
        <v>0</v>
      </c>
      <c r="F28" s="5" t="n">
        <v>0</v>
      </c>
      <c r="G28" s="4" t="inlineStr">
        <is>
          <t xml:space="preserve"> </t>
        </is>
      </c>
    </row>
    <row r="29">
      <c r="A29" s="4" t="inlineStr">
        <is>
          <t>Operating lease liabilities, net of current portion</t>
        </is>
      </c>
      <c r="B29" s="5" t="n">
        <v>342</v>
      </c>
      <c r="C29" s="5" t="n">
        <v>342</v>
      </c>
      <c r="D29" s="5" t="n">
        <v>342</v>
      </c>
      <c r="E29" s="5" t="n">
        <v>342</v>
      </c>
      <c r="F29" s="5" t="n">
        <v>342</v>
      </c>
      <c r="G29" s="4" t="inlineStr">
        <is>
          <t xml:space="preserve"> </t>
        </is>
      </c>
    </row>
    <row r="30">
      <c r="A30" s="4" t="inlineStr">
        <is>
          <t>Operating lease liabilities, net of current portion, measurement period adjustments</t>
        </is>
      </c>
      <c r="B30" s="4" t="inlineStr">
        <is>
          <t xml:space="preserve"> </t>
        </is>
      </c>
      <c r="C30" s="4" t="inlineStr">
        <is>
          <t xml:space="preserve"> </t>
        </is>
      </c>
      <c r="D30" s="4" t="inlineStr">
        <is>
          <t xml:space="preserve"> </t>
        </is>
      </c>
      <c r="E30" s="5" t="n">
        <v>0</v>
      </c>
      <c r="F30" s="5" t="n">
        <v>0</v>
      </c>
      <c r="G30" s="4" t="inlineStr">
        <is>
          <t xml:space="preserve"> </t>
        </is>
      </c>
    </row>
    <row r="31">
      <c r="A31" s="4" t="inlineStr">
        <is>
          <t>Other long-term liabilities</t>
        </is>
      </c>
      <c r="B31" s="5" t="n">
        <v>290</v>
      </c>
      <c r="C31" s="5" t="n">
        <v>290</v>
      </c>
      <c r="D31" s="5" t="n">
        <v>290</v>
      </c>
      <c r="E31" s="5" t="n">
        <v>290</v>
      </c>
      <c r="F31" s="5" t="n">
        <v>290</v>
      </c>
      <c r="G31" s="4" t="inlineStr">
        <is>
          <t xml:space="preserve"> </t>
        </is>
      </c>
    </row>
    <row r="32">
      <c r="A32" s="4" t="inlineStr">
        <is>
          <t>Other long-term liabilities, measurement period adjustments</t>
        </is>
      </c>
      <c r="B32" s="4" t="inlineStr">
        <is>
          <t xml:space="preserve"> </t>
        </is>
      </c>
      <c r="C32" s="4" t="inlineStr">
        <is>
          <t xml:space="preserve"> </t>
        </is>
      </c>
      <c r="D32" s="4" t="inlineStr">
        <is>
          <t xml:space="preserve"> </t>
        </is>
      </c>
      <c r="E32" s="5" t="n">
        <v>0</v>
      </c>
      <c r="F32" s="5" t="n">
        <v>0</v>
      </c>
      <c r="G32" s="4" t="inlineStr">
        <is>
          <t xml:space="preserve"> </t>
        </is>
      </c>
    </row>
    <row r="33">
      <c r="A33" s="4" t="inlineStr">
        <is>
          <t>Total liabilities</t>
        </is>
      </c>
      <c r="B33" s="5" t="n">
        <v>26679</v>
      </c>
      <c r="C33" s="5" t="n">
        <v>26679</v>
      </c>
      <c r="D33" s="5" t="n">
        <v>26679</v>
      </c>
      <c r="E33" s="5" t="n">
        <v>26679</v>
      </c>
      <c r="F33" s="5" t="n">
        <v>26679</v>
      </c>
      <c r="G33" s="4" t="inlineStr">
        <is>
          <t xml:space="preserve"> </t>
        </is>
      </c>
    </row>
    <row r="34">
      <c r="A34" s="4" t="inlineStr">
        <is>
          <t>Total liabilities, measurement period adjustments</t>
        </is>
      </c>
      <c r="B34" s="4" t="inlineStr">
        <is>
          <t xml:space="preserve"> </t>
        </is>
      </c>
      <c r="C34" s="4" t="inlineStr">
        <is>
          <t xml:space="preserve"> </t>
        </is>
      </c>
      <c r="D34" s="4" t="inlineStr">
        <is>
          <t xml:space="preserve"> </t>
        </is>
      </c>
      <c r="E34" s="5" t="n">
        <v>0</v>
      </c>
      <c r="F34" s="5" t="n">
        <v>0</v>
      </c>
      <c r="G34" s="4" t="inlineStr">
        <is>
          <t xml:space="preserve"> </t>
        </is>
      </c>
    </row>
    <row r="35">
      <c r="A35" s="4" t="inlineStr">
        <is>
          <t>Total identifiable net assets acquired</t>
        </is>
      </c>
      <c r="B35" s="5" t="n">
        <v>27923</v>
      </c>
      <c r="C35" s="5" t="n">
        <v>32333</v>
      </c>
      <c r="D35" s="5" t="n">
        <v>32333</v>
      </c>
      <c r="E35" s="5" t="n">
        <v>27923</v>
      </c>
      <c r="F35" s="5" t="n">
        <v>32333</v>
      </c>
      <c r="G35" s="4" t="inlineStr">
        <is>
          <t xml:space="preserve"> </t>
        </is>
      </c>
    </row>
    <row r="36">
      <c r="A36" s="4" t="inlineStr">
        <is>
          <t>Total identifiable net assets acquired, measurement period adjustments</t>
        </is>
      </c>
      <c r="B36" s="4" t="inlineStr">
        <is>
          <t xml:space="preserve"> </t>
        </is>
      </c>
      <c r="C36" s="4" t="inlineStr">
        <is>
          <t xml:space="preserve"> </t>
        </is>
      </c>
      <c r="D36" s="4" t="inlineStr">
        <is>
          <t xml:space="preserve"> </t>
        </is>
      </c>
      <c r="E36" s="5" t="n">
        <v>-4410</v>
      </c>
      <c r="F36" s="5" t="n">
        <v>0</v>
      </c>
      <c r="G36" s="4" t="inlineStr">
        <is>
          <t xml:space="preserve"> </t>
        </is>
      </c>
    </row>
    <row r="37">
      <c r="A37" s="4" t="inlineStr">
        <is>
          <t>Goodwill</t>
        </is>
      </c>
      <c r="B37" s="5" t="n">
        <v>4123</v>
      </c>
      <c r="C37" s="5" t="n">
        <v>3033</v>
      </c>
      <c r="D37" s="5" t="n">
        <v>4002</v>
      </c>
      <c r="E37" s="5" t="n">
        <v>4123</v>
      </c>
      <c r="F37" s="5" t="n">
        <v>3033</v>
      </c>
      <c r="G37" s="4" t="inlineStr">
        <is>
          <t xml:space="preserve"> </t>
        </is>
      </c>
    </row>
    <row r="38">
      <c r="A38" s="4" t="inlineStr">
        <is>
          <t>Goodwill, measurement period adjustments</t>
        </is>
      </c>
      <c r="B38" s="4" t="inlineStr">
        <is>
          <t xml:space="preserve"> </t>
        </is>
      </c>
      <c r="C38" s="4" t="inlineStr">
        <is>
          <t xml:space="preserve"> </t>
        </is>
      </c>
      <c r="D38" s="4" t="inlineStr">
        <is>
          <t xml:space="preserve"> </t>
        </is>
      </c>
      <c r="E38" s="5" t="n">
        <v>1090</v>
      </c>
      <c r="F38" s="5" t="n">
        <v>-969</v>
      </c>
      <c r="G38" s="4" t="inlineStr">
        <is>
          <t xml:space="preserve"> </t>
        </is>
      </c>
    </row>
    <row r="39">
      <c r="A39" s="4" t="inlineStr">
        <is>
          <t>Total estimated purchase consideration</t>
        </is>
      </c>
      <c r="B39" s="6" t="n">
        <v>32046</v>
      </c>
      <c r="C39" s="6" t="n">
        <v>35366</v>
      </c>
      <c r="D39" s="6" t="n">
        <v>36335</v>
      </c>
      <c r="E39" s="4" t="inlineStr">
        <is>
          <t xml:space="preserve"> </t>
        </is>
      </c>
      <c r="F39" s="4" t="inlineStr">
        <is>
          <t xml:space="preserve"> </t>
        </is>
      </c>
      <c r="G39" s="4" t="inlineStr">
        <is>
          <t xml:space="preserve"> </t>
        </is>
      </c>
    </row>
    <row r="40">
      <c r="A40" s="4" t="inlineStr">
        <is>
          <t>Total estimated purchase consideration, measurement period adjustments</t>
        </is>
      </c>
      <c r="B40" s="4" t="inlineStr">
        <is>
          <t xml:space="preserve"> </t>
        </is>
      </c>
      <c r="C40" s="4" t="inlineStr">
        <is>
          <t xml:space="preserve"> </t>
        </is>
      </c>
      <c r="D40" s="4" t="inlineStr">
        <is>
          <t xml:space="preserve"> </t>
        </is>
      </c>
      <c r="E40" s="5" t="n">
        <v>-3320</v>
      </c>
      <c r="F40" s="6" t="n">
        <v>-969</v>
      </c>
      <c r="G40" s="4" t="inlineStr">
        <is>
          <t xml:space="preserve"> </t>
        </is>
      </c>
    </row>
    <row r="41">
      <c r="A41" s="4" t="inlineStr">
        <is>
          <t>Additional interim amortization expense</t>
        </is>
      </c>
      <c r="B41" s="4" t="inlineStr">
        <is>
          <t xml:space="preserve"> </t>
        </is>
      </c>
      <c r="C41" s="4" t="inlineStr">
        <is>
          <t xml:space="preserve"> </t>
        </is>
      </c>
      <c r="D41" s="4" t="inlineStr">
        <is>
          <t xml:space="preserve"> </t>
        </is>
      </c>
      <c r="E41" s="6" t="n">
        <v>192</v>
      </c>
      <c r="F41" s="4" t="inlineStr">
        <is>
          <t xml:space="preserve"> </t>
        </is>
      </c>
      <c r="G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EPI Health - Pro Forma Financi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6" t="n">
        <v>17220</v>
      </c>
      <c r="E4" s="6" t="n">
        <v>14182</v>
      </c>
    </row>
    <row r="5">
      <c r="A5" s="4" t="inlineStr">
        <is>
          <t>Net loss</t>
        </is>
      </c>
      <c r="B5" s="4" t="inlineStr">
        <is>
          <t xml:space="preserve"> </t>
        </is>
      </c>
      <c r="C5" s="4" t="inlineStr">
        <is>
          <t xml:space="preserve"> </t>
        </is>
      </c>
      <c r="D5" s="5" t="n">
        <v>-29342</v>
      </c>
      <c r="E5" s="5" t="n">
        <v>-42034</v>
      </c>
    </row>
    <row r="6">
      <c r="A6" s="4" t="inlineStr">
        <is>
          <t>Comprehensive loss</t>
        </is>
      </c>
      <c r="B6" s="4" t="inlineStr">
        <is>
          <t xml:space="preserve"> </t>
        </is>
      </c>
      <c r="C6" s="4" t="inlineStr">
        <is>
          <t xml:space="preserve"> </t>
        </is>
      </c>
      <c r="D6" s="6" t="n">
        <v>-29342</v>
      </c>
      <c r="E6" s="6" t="n">
        <v>-42034</v>
      </c>
    </row>
    <row r="7">
      <c r="A7" s="4" t="inlineStr">
        <is>
          <t>Net loss per share, basic (in dollars per share)</t>
        </is>
      </c>
      <c r="B7" s="4" t="inlineStr">
        <is>
          <t xml:space="preserve"> </t>
        </is>
      </c>
      <c r="C7" s="4" t="inlineStr">
        <is>
          <t xml:space="preserve"> </t>
        </is>
      </c>
      <c r="D7" s="8" t="n">
        <v>-1.38</v>
      </c>
      <c r="E7" s="8" t="n">
        <v>-2.55</v>
      </c>
    </row>
    <row r="8">
      <c r="A8" s="4" t="inlineStr">
        <is>
          <t>Net loss per share, diluted (in dollars per share)</t>
        </is>
      </c>
      <c r="B8" s="8" t="n">
        <v>-0.25</v>
      </c>
      <c r="C8" s="8" t="n">
        <v>-1.12</v>
      </c>
      <c r="D8" s="8" t="n">
        <v>-1.38</v>
      </c>
      <c r="E8" s="8" t="n">
        <v>-2.55</v>
      </c>
    </row>
    <row r="9">
      <c r="A9" s="4" t="inlineStr">
        <is>
          <t>EPI Health</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5115</v>
      </c>
      <c r="C11" s="6" t="n">
        <v>4292</v>
      </c>
      <c r="D11" s="4" t="inlineStr">
        <is>
          <t xml:space="preserve"> </t>
        </is>
      </c>
      <c r="E11" s="4" t="inlineStr">
        <is>
          <t xml:space="preserve"> </t>
        </is>
      </c>
    </row>
    <row r="12">
      <c r="A12" s="4" t="inlineStr">
        <is>
          <t>Net loss</t>
        </is>
      </c>
      <c r="B12" s="5" t="n">
        <v>-6030</v>
      </c>
      <c r="C12" s="5" t="n">
        <v>-21029</v>
      </c>
      <c r="D12" s="4" t="inlineStr">
        <is>
          <t xml:space="preserve"> </t>
        </is>
      </c>
      <c r="E12" s="4" t="inlineStr">
        <is>
          <t xml:space="preserve"> </t>
        </is>
      </c>
    </row>
    <row r="13">
      <c r="A13" s="4" t="inlineStr">
        <is>
          <t>Comprehensive loss</t>
        </is>
      </c>
      <c r="B13" s="6" t="n">
        <v>-6030</v>
      </c>
      <c r="C13" s="6" t="n">
        <v>-21029</v>
      </c>
      <c r="D13" s="4" t="inlineStr">
        <is>
          <t xml:space="preserve"> </t>
        </is>
      </c>
      <c r="E13" s="4" t="inlineStr">
        <is>
          <t xml:space="preserve"> </t>
        </is>
      </c>
    </row>
    <row r="14">
      <c r="A14" s="4" t="inlineStr">
        <is>
          <t>Net loss per share, basic (in dollars per share)</t>
        </is>
      </c>
      <c r="B14" s="8" t="n">
        <v>-0.25</v>
      </c>
      <c r="C14" s="8" t="n">
        <v>-1.12</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 available for sale</t>
        </is>
      </c>
      <c r="B3" s="6" t="n">
        <v>1190</v>
      </c>
      <c r="C3" s="4" t="inlineStr">
        <is>
          <t xml:space="preserve"> </t>
        </is>
      </c>
    </row>
    <row r="4">
      <c r="A4" s="4" t="inlineStr">
        <is>
          <t>Reserve for obsolescence</t>
        </is>
      </c>
      <c r="B4" s="5" t="n">
        <v>-12</v>
      </c>
      <c r="C4" s="4" t="inlineStr">
        <is>
          <t xml:space="preserve"> </t>
        </is>
      </c>
    </row>
    <row r="5">
      <c r="A5" s="4" t="inlineStr">
        <is>
          <t>Inventory, net</t>
        </is>
      </c>
      <c r="B5" s="6" t="n">
        <v>1178</v>
      </c>
      <c r="C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ventory and raw material deposits</t>
        </is>
      </c>
      <c r="B3" s="6" t="n">
        <v>1190</v>
      </c>
      <c r="C3" s="6" t="n">
        <v>0</v>
      </c>
    </row>
    <row r="4">
      <c r="A4" s="4" t="inlineStr">
        <is>
          <t>Prepaid service contracts</t>
        </is>
      </c>
      <c r="B4" s="5" t="n">
        <v>294</v>
      </c>
      <c r="C4" s="5" t="n">
        <v>0</v>
      </c>
    </row>
    <row r="5">
      <c r="A5" s="4" t="inlineStr">
        <is>
          <t>Prepaid insurance</t>
        </is>
      </c>
      <c r="B5" s="5" t="n">
        <v>619</v>
      </c>
      <c r="C5" s="5" t="n">
        <v>1697</v>
      </c>
    </row>
    <row r="6">
      <c r="A6" s="4" t="inlineStr">
        <is>
          <t>Product samples</t>
        </is>
      </c>
      <c r="B6" s="5" t="n">
        <v>1012</v>
      </c>
      <c r="C6" s="5" t="n">
        <v>0</v>
      </c>
    </row>
    <row r="7">
      <c r="A7" s="4" t="inlineStr">
        <is>
          <t>Other current assets related to leasing arrangement</t>
        </is>
      </c>
      <c r="B7" s="5" t="n">
        <v>0</v>
      </c>
      <c r="C7" s="5" t="n">
        <v>109</v>
      </c>
    </row>
    <row r="8">
      <c r="A8" s="4" t="inlineStr">
        <is>
          <t>Prepaid expenses and other current assets</t>
        </is>
      </c>
      <c r="B8" s="5" t="n">
        <v>549</v>
      </c>
      <c r="C8" s="5" t="n">
        <v>766</v>
      </c>
    </row>
    <row r="9">
      <c r="A9" s="4" t="inlineStr">
        <is>
          <t>Prepaid expenses and other current assets</t>
        </is>
      </c>
      <c r="B9" s="6" t="n">
        <v>3664</v>
      </c>
      <c r="C9" s="6" t="n">
        <v>25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13" customWidth="1" min="2" max="2"/>
    <col width="32" customWidth="1" min="3" max="3"/>
    <col width="16" customWidth="1" min="4" max="4"/>
    <col width="15" customWidth="1" min="5" max="5"/>
    <col width="56" customWidth="1" min="6" max="6"/>
    <col width="13" customWidth="1" min="7" max="7"/>
    <col width="45" customWidth="1" min="8" max="8"/>
    <col width="29" customWidth="1" min="9" max="9"/>
    <col width="28" customWidth="1" min="10" max="10"/>
    <col width="69" customWidth="1" min="11" max="11"/>
    <col width="27" customWidth="1" min="12" max="12"/>
    <col width="59" customWidth="1" min="13" max="13"/>
    <col width="43" customWidth="1" min="14" max="14"/>
    <col width="42" customWidth="1" min="15" max="15"/>
    <col width="80" customWidth="1" min="16" max="16"/>
    <col width="16" customWidth="1" min="17" max="17"/>
    <col width="20" customWidth="1" min="18" max="18"/>
  </cols>
  <sheetData>
    <row r="1">
      <c r="A1" s="1" t="inlineStr">
        <is>
          <t>Condensed Consolidated Statements of Stockholders' Equity (unaudited) - USD ($) $ in Thousands</t>
        </is>
      </c>
      <c r="B1" s="2" t="inlineStr">
        <is>
          <t>Total</t>
        </is>
      </c>
      <c r="C1" s="2" t="inlineStr">
        <is>
          <t>Common Stock Purchase Agreement</t>
        </is>
      </c>
      <c r="D1" s="2" t="inlineStr">
        <is>
          <t>Public offering</t>
        </is>
      </c>
      <c r="E1" s="2" t="inlineStr">
        <is>
          <t>Common Warrant</t>
        </is>
      </c>
      <c r="F1" s="2" t="inlineStr">
        <is>
          <t>Pre Funded Warrant June 2022 Registered Direct Offering</t>
        </is>
      </c>
      <c r="G1" s="2" t="inlineStr">
        <is>
          <t>Common Stock</t>
        </is>
      </c>
      <c r="H1" s="2" t="inlineStr">
        <is>
          <t>Common Stock Common Stock Purchase Agreement</t>
        </is>
      </c>
      <c r="I1" s="2" t="inlineStr">
        <is>
          <t>Common Stock Public offering</t>
        </is>
      </c>
      <c r="J1" s="2" t="inlineStr">
        <is>
          <t>Common Stock Common Warrant</t>
        </is>
      </c>
      <c r="K1" s="2" t="inlineStr">
        <is>
          <t>Common Stock Pre Funded Warrant June 2022 Registered Direct Offering</t>
        </is>
      </c>
      <c r="L1" s="2" t="inlineStr">
        <is>
          <t>Additional Paid-In Capital</t>
        </is>
      </c>
      <c r="M1" s="2" t="inlineStr">
        <is>
          <t>Additional Paid-In Capital Common Stock Purchase Agreement</t>
        </is>
      </c>
      <c r="N1" s="2" t="inlineStr">
        <is>
          <t>Additional Paid-In Capital Public offering</t>
        </is>
      </c>
      <c r="O1" s="2" t="inlineStr">
        <is>
          <t>Additional Paid-In Capital Common Warrant</t>
        </is>
      </c>
      <c r="P1" s="2" t="inlineStr">
        <is>
          <t>Additional Paid-In Capital Pre Funded Warrant June 2022 Registered Direct Offering</t>
        </is>
      </c>
      <c r="Q1" s="2" t="inlineStr">
        <is>
          <t xml:space="preserve"> Treasury Stock</t>
        </is>
      </c>
      <c r="R1" s="2" t="inlineStr">
        <is>
          <t>Accumulated Deficit</t>
        </is>
      </c>
    </row>
    <row r="2">
      <c r="A2" s="4" t="inlineStr">
        <is>
          <t>Beginning balance at Dec. 31, 2020</t>
        </is>
      </c>
      <c r="B2" s="6" t="n">
        <v>2977</v>
      </c>
      <c r="C2" s="4" t="inlineStr">
        <is>
          <t xml:space="preserve"> </t>
        </is>
      </c>
      <c r="D2" s="4" t="inlineStr">
        <is>
          <t xml:space="preserve"> </t>
        </is>
      </c>
      <c r="E2" s="4" t="inlineStr">
        <is>
          <t xml:space="preserve"> </t>
        </is>
      </c>
      <c r="F2" s="4" t="inlineStr">
        <is>
          <t xml:space="preserve"> </t>
        </is>
      </c>
      <c r="G2" s="6" t="n">
        <v>1</v>
      </c>
      <c r="H2" s="4" t="inlineStr">
        <is>
          <t xml:space="preserve"> </t>
        </is>
      </c>
      <c r="I2" s="4" t="inlineStr">
        <is>
          <t xml:space="preserve"> </t>
        </is>
      </c>
      <c r="J2" s="4" t="inlineStr">
        <is>
          <t xml:space="preserve"> </t>
        </is>
      </c>
      <c r="K2" s="4" t="inlineStr">
        <is>
          <t xml:space="preserve"> </t>
        </is>
      </c>
      <c r="L2" s="6" t="n">
        <v>252408</v>
      </c>
      <c r="M2" s="4" t="inlineStr">
        <is>
          <t xml:space="preserve"> </t>
        </is>
      </c>
      <c r="N2" s="4" t="inlineStr">
        <is>
          <t xml:space="preserve"> </t>
        </is>
      </c>
      <c r="O2" s="4" t="inlineStr">
        <is>
          <t xml:space="preserve"> </t>
        </is>
      </c>
      <c r="P2" s="4" t="inlineStr">
        <is>
          <t xml:space="preserve"> </t>
        </is>
      </c>
      <c r="Q2" s="6" t="n">
        <v>-155</v>
      </c>
      <c r="R2" s="6" t="n">
        <v>-249277</v>
      </c>
    </row>
    <row r="3">
      <c r="A3" s="4" t="inlineStr">
        <is>
          <t>Beginning balance, in shares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1457000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based compensation</t>
        </is>
      </c>
      <c r="B5" s="5" t="n">
        <v>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ercise of common stock warrants</t>
        </is>
      </c>
      <c r="B6" s="4" t="inlineStr">
        <is>
          <t xml:space="preserve"> </t>
        </is>
      </c>
      <c r="C6" s="4" t="inlineStr">
        <is>
          <t xml:space="preserve"> </t>
        </is>
      </c>
      <c r="D6" s="4" t="inlineStr">
        <is>
          <t xml:space="preserve"> </t>
        </is>
      </c>
      <c r="E6" s="6" t="n">
        <v>44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42</v>
      </c>
      <c r="P6" s="4" t="inlineStr">
        <is>
          <t xml:space="preserve"> </t>
        </is>
      </c>
      <c r="Q6" s="4" t="inlineStr">
        <is>
          <t xml:space="preserve"> </t>
        </is>
      </c>
      <c r="R6" s="4" t="inlineStr">
        <is>
          <t xml:space="preserve"> </t>
        </is>
      </c>
    </row>
    <row r="7">
      <c r="A7" s="4" t="inlineStr">
        <is>
          <t>Exercise of common stock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965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issued pursuant to common stock purchase agreement</t>
        </is>
      </c>
      <c r="B8" s="4" t="inlineStr">
        <is>
          <t xml:space="preserve"> </t>
        </is>
      </c>
      <c r="C8" s="6" t="n">
        <v>6334</v>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c r="L8" s="4" t="inlineStr">
        <is>
          <t xml:space="preserve"> </t>
        </is>
      </c>
      <c r="M8" s="6" t="n">
        <v>6333</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issued pursuant to common stock purchase agreeme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9316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ercise of stock options</t>
        </is>
      </c>
      <c r="B10" s="5"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49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loss</t>
        </is>
      </c>
      <c r="B12" s="5" t="n">
        <v>-89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8952</v>
      </c>
    </row>
    <row r="13">
      <c r="A13" s="4" t="inlineStr">
        <is>
          <t>Ending balance at Mar. 31, 2021</t>
        </is>
      </c>
      <c r="B13" s="5" t="n">
        <v>850</v>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c r="J13" s="4" t="inlineStr">
        <is>
          <t xml:space="preserve"> </t>
        </is>
      </c>
      <c r="K13" s="4" t="inlineStr">
        <is>
          <t xml:space="preserve"> </t>
        </is>
      </c>
      <c r="L13" s="5" t="n">
        <v>259232</v>
      </c>
      <c r="M13" s="4" t="inlineStr">
        <is>
          <t xml:space="preserve"> </t>
        </is>
      </c>
      <c r="N13" s="4" t="inlineStr">
        <is>
          <t xml:space="preserve"> </t>
        </is>
      </c>
      <c r="O13" s="4" t="inlineStr">
        <is>
          <t xml:space="preserve"> </t>
        </is>
      </c>
      <c r="P13" s="4" t="inlineStr">
        <is>
          <t xml:space="preserve"> </t>
        </is>
      </c>
      <c r="Q13" s="5" t="n">
        <v>-155</v>
      </c>
      <c r="R13" s="5" t="n">
        <v>-258229</v>
      </c>
    </row>
    <row r="14">
      <c r="A14" s="4" t="inlineStr">
        <is>
          <t>Ending balance, in shares (in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5" t="n">
        <v>151653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eginning balance at Dec. 31, 2020</t>
        </is>
      </c>
      <c r="B15" s="5" t="n">
        <v>2977</v>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4" t="inlineStr">
        <is>
          <t xml:space="preserve"> </t>
        </is>
      </c>
      <c r="K15" s="4" t="inlineStr">
        <is>
          <t xml:space="preserve"> </t>
        </is>
      </c>
      <c r="L15" s="5" t="n">
        <v>252408</v>
      </c>
      <c r="M15" s="4" t="inlineStr">
        <is>
          <t xml:space="preserve"> </t>
        </is>
      </c>
      <c r="N15" s="4" t="inlineStr">
        <is>
          <t xml:space="preserve"> </t>
        </is>
      </c>
      <c r="O15" s="4" t="inlineStr">
        <is>
          <t xml:space="preserve"> </t>
        </is>
      </c>
      <c r="P15" s="4" t="inlineStr">
        <is>
          <t xml:space="preserve"> </t>
        </is>
      </c>
      <c r="Q15" s="5" t="n">
        <v>-155</v>
      </c>
      <c r="R15" s="5" t="n">
        <v>-249277</v>
      </c>
    </row>
    <row r="16">
      <c r="A16" s="4" t="inlineStr">
        <is>
          <t>Beginning balance, in shares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5" t="n">
        <v>1457000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loss</t>
        </is>
      </c>
      <c r="B18" s="5" t="n">
        <v>-214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ding balance at Sep. 30, 2021</t>
        </is>
      </c>
      <c r="B19" s="5" t="n">
        <v>26185</v>
      </c>
      <c r="C19" s="4" t="inlineStr">
        <is>
          <t xml:space="preserve"> </t>
        </is>
      </c>
      <c r="D19" s="4" t="inlineStr">
        <is>
          <t xml:space="preserve"> </t>
        </is>
      </c>
      <c r="E19" s="4" t="inlineStr">
        <is>
          <t xml:space="preserve"> </t>
        </is>
      </c>
      <c r="F19" s="4" t="inlineStr">
        <is>
          <t xml:space="preserve"> </t>
        </is>
      </c>
      <c r="G19" s="6" t="n">
        <v>2</v>
      </c>
      <c r="H19" s="4" t="inlineStr">
        <is>
          <t xml:space="preserve"> </t>
        </is>
      </c>
      <c r="I19" s="4" t="inlineStr">
        <is>
          <t xml:space="preserve"> </t>
        </is>
      </c>
      <c r="J19" s="4" t="inlineStr">
        <is>
          <t xml:space="preserve"> </t>
        </is>
      </c>
      <c r="K19" s="4" t="inlineStr">
        <is>
          <t xml:space="preserve"> </t>
        </is>
      </c>
      <c r="L19" s="5" t="n">
        <v>297074</v>
      </c>
      <c r="M19" s="4" t="inlineStr">
        <is>
          <t xml:space="preserve"> </t>
        </is>
      </c>
      <c r="N19" s="4" t="inlineStr">
        <is>
          <t xml:space="preserve"> </t>
        </is>
      </c>
      <c r="O19" s="4" t="inlineStr">
        <is>
          <t xml:space="preserve"> </t>
        </is>
      </c>
      <c r="P19" s="4" t="inlineStr">
        <is>
          <t xml:space="preserve"> </t>
        </is>
      </c>
      <c r="Q19" s="5" t="n">
        <v>-155</v>
      </c>
      <c r="R19" s="5" t="n">
        <v>-270736</v>
      </c>
    </row>
    <row r="20">
      <c r="A20" s="4" t="inlineStr">
        <is>
          <t>Ending balance, in shares (in shares)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5" t="n">
        <v>1881514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eginning balance at Mar. 31, 2021</t>
        </is>
      </c>
      <c r="B21" s="5" t="n">
        <v>850</v>
      </c>
      <c r="C21" s="4" t="inlineStr">
        <is>
          <t xml:space="preserve"> </t>
        </is>
      </c>
      <c r="D21" s="4" t="inlineStr">
        <is>
          <t xml:space="preserve"> </t>
        </is>
      </c>
      <c r="E21" s="4" t="inlineStr">
        <is>
          <t xml:space="preserve"> </t>
        </is>
      </c>
      <c r="F21" s="4" t="inlineStr">
        <is>
          <t xml:space="preserve"> </t>
        </is>
      </c>
      <c r="G21" s="6" t="n">
        <v>2</v>
      </c>
      <c r="H21" s="4" t="inlineStr">
        <is>
          <t xml:space="preserve"> </t>
        </is>
      </c>
      <c r="I21" s="4" t="inlineStr">
        <is>
          <t xml:space="preserve"> </t>
        </is>
      </c>
      <c r="J21" s="4" t="inlineStr">
        <is>
          <t xml:space="preserve"> </t>
        </is>
      </c>
      <c r="K21" s="4" t="inlineStr">
        <is>
          <t xml:space="preserve"> </t>
        </is>
      </c>
      <c r="L21" s="5" t="n">
        <v>259232</v>
      </c>
      <c r="M21" s="4" t="inlineStr">
        <is>
          <t xml:space="preserve"> </t>
        </is>
      </c>
      <c r="N21" s="4" t="inlineStr">
        <is>
          <t xml:space="preserve"> </t>
        </is>
      </c>
      <c r="O21" s="4" t="inlineStr">
        <is>
          <t xml:space="preserve"> </t>
        </is>
      </c>
      <c r="P21" s="4" t="inlineStr">
        <is>
          <t xml:space="preserve"> </t>
        </is>
      </c>
      <c r="Q21" s="5" t="n">
        <v>-155</v>
      </c>
      <c r="R21" s="5" t="n">
        <v>-258229</v>
      </c>
    </row>
    <row r="22">
      <c r="A22" s="4" t="inlineStr">
        <is>
          <t>Beginning balance, in shares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5" t="n">
        <v>151653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based compensation</t>
        </is>
      </c>
      <c r="B24" s="5" t="n">
        <v>2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1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ercise of common stock warrants</t>
        </is>
      </c>
      <c r="B25" s="4" t="inlineStr">
        <is>
          <t xml:space="preserve"> </t>
        </is>
      </c>
      <c r="C25" s="4" t="inlineStr">
        <is>
          <t xml:space="preserve"> </t>
        </is>
      </c>
      <c r="D25" s="4" t="inlineStr">
        <is>
          <t xml:space="preserve"> </t>
        </is>
      </c>
      <c r="E25" s="6" t="n">
        <v>1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9</v>
      </c>
      <c r="P25" s="4" t="inlineStr">
        <is>
          <t xml:space="preserve"> </t>
        </is>
      </c>
      <c r="Q25" s="4" t="inlineStr">
        <is>
          <t xml:space="preserve"> </t>
        </is>
      </c>
      <c r="R25" s="4" t="inlineStr">
        <is>
          <t xml:space="preserve"> </t>
        </is>
      </c>
    </row>
    <row r="26">
      <c r="A26" s="4" t="inlineStr">
        <is>
          <t>Exercise of common stock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9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issued pursuant to common stock purchase agreement</t>
        </is>
      </c>
      <c r="B27" s="4" t="inlineStr">
        <is>
          <t xml:space="preserve"> </t>
        </is>
      </c>
      <c r="C27" s="4" t="inlineStr">
        <is>
          <t xml:space="preserve"> </t>
        </is>
      </c>
      <c r="D27" s="6" t="n">
        <v>3723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7236</v>
      </c>
      <c r="O27" s="4" t="inlineStr">
        <is>
          <t xml:space="preserve"> </t>
        </is>
      </c>
      <c r="P27" s="4" t="inlineStr">
        <is>
          <t xml:space="preserve"> </t>
        </is>
      </c>
      <c r="Q27" s="4" t="inlineStr">
        <is>
          <t xml:space="preserve"> </t>
        </is>
      </c>
      <c r="R27" s="4" t="inlineStr">
        <is>
          <t xml:space="preserve"> </t>
        </is>
      </c>
    </row>
    <row r="28">
      <c r="A28" s="4" t="inlineStr">
        <is>
          <t>Common stock issued pursuant to common stock purchase agreeme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63636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ercise of stock options</t>
        </is>
      </c>
      <c r="B29" s="5" t="n">
        <v>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ercise of stock op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615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tinguishment of fractional shares resulting from reverse stock split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loss</t>
        </is>
      </c>
      <c r="B32" s="5" t="n">
        <v>-60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6023</v>
      </c>
    </row>
    <row r="33">
      <c r="A33" s="4" t="inlineStr">
        <is>
          <t>Ending balance at Jun. 30, 2021</t>
        </is>
      </c>
      <c r="B33" s="5" t="n">
        <v>32326</v>
      </c>
      <c r="C33" s="4" t="inlineStr">
        <is>
          <t xml:space="preserve"> </t>
        </is>
      </c>
      <c r="D33" s="4" t="inlineStr">
        <is>
          <t xml:space="preserve"> </t>
        </is>
      </c>
      <c r="E33" s="4" t="inlineStr">
        <is>
          <t xml:space="preserve"> </t>
        </is>
      </c>
      <c r="F33" s="4" t="inlineStr">
        <is>
          <t xml:space="preserve"> </t>
        </is>
      </c>
      <c r="G33" s="6" t="n">
        <v>2</v>
      </c>
      <c r="H33" s="4" t="inlineStr">
        <is>
          <t xml:space="preserve"> </t>
        </is>
      </c>
      <c r="I33" s="4" t="inlineStr">
        <is>
          <t xml:space="preserve"> </t>
        </is>
      </c>
      <c r="J33" s="4" t="inlineStr">
        <is>
          <t xml:space="preserve"> </t>
        </is>
      </c>
      <c r="K33" s="4" t="inlineStr">
        <is>
          <t xml:space="preserve"> </t>
        </is>
      </c>
      <c r="L33" s="5" t="n">
        <v>296731</v>
      </c>
      <c r="M33" s="4" t="inlineStr">
        <is>
          <t xml:space="preserve"> </t>
        </is>
      </c>
      <c r="N33" s="4" t="inlineStr">
        <is>
          <t xml:space="preserve"> </t>
        </is>
      </c>
      <c r="O33" s="4" t="inlineStr">
        <is>
          <t xml:space="preserve"> </t>
        </is>
      </c>
      <c r="P33" s="4" t="inlineStr">
        <is>
          <t xml:space="preserve"> </t>
        </is>
      </c>
      <c r="Q33" s="5" t="n">
        <v>-155</v>
      </c>
      <c r="R33" s="5" t="n">
        <v>-264252</v>
      </c>
    </row>
    <row r="34">
      <c r="A34" s="4" t="inlineStr">
        <is>
          <t>Ending balance, in shares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5" t="n">
        <v>1881169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based compensation</t>
        </is>
      </c>
      <c r="B36" s="5" t="n">
        <v>3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27</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xercise of stock options</t>
        </is>
      </c>
      <c r="B37" s="5" t="n">
        <v>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6</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of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45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loss</t>
        </is>
      </c>
      <c r="B39" s="5" t="n">
        <v>-648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6484</v>
      </c>
    </row>
    <row r="40">
      <c r="A40" s="4" t="inlineStr">
        <is>
          <t>Ending balance at Sep. 30, 2021</t>
        </is>
      </c>
      <c r="B40" s="5" t="n">
        <v>26185</v>
      </c>
      <c r="C40" s="4" t="inlineStr">
        <is>
          <t xml:space="preserve"> </t>
        </is>
      </c>
      <c r="D40" s="4" t="inlineStr">
        <is>
          <t xml:space="preserve"> </t>
        </is>
      </c>
      <c r="E40" s="4" t="inlineStr">
        <is>
          <t xml:space="preserve"> </t>
        </is>
      </c>
      <c r="F40" s="4" t="inlineStr">
        <is>
          <t xml:space="preserve"> </t>
        </is>
      </c>
      <c r="G40" s="6" t="n">
        <v>2</v>
      </c>
      <c r="H40" s="4" t="inlineStr">
        <is>
          <t xml:space="preserve"> </t>
        </is>
      </c>
      <c r="I40" s="4" t="inlineStr">
        <is>
          <t xml:space="preserve"> </t>
        </is>
      </c>
      <c r="J40" s="4" t="inlineStr">
        <is>
          <t xml:space="preserve"> </t>
        </is>
      </c>
      <c r="K40" s="4" t="inlineStr">
        <is>
          <t xml:space="preserve"> </t>
        </is>
      </c>
      <c r="L40" s="5" t="n">
        <v>297074</v>
      </c>
      <c r="M40" s="4" t="inlineStr">
        <is>
          <t xml:space="preserve"> </t>
        </is>
      </c>
      <c r="N40" s="4" t="inlineStr">
        <is>
          <t xml:space="preserve"> </t>
        </is>
      </c>
      <c r="O40" s="4" t="inlineStr">
        <is>
          <t xml:space="preserve"> </t>
        </is>
      </c>
      <c r="P40" s="4" t="inlineStr">
        <is>
          <t xml:space="preserve"> </t>
        </is>
      </c>
      <c r="Q40" s="5" t="n">
        <v>-155</v>
      </c>
      <c r="R40" s="5" t="n">
        <v>-270736</v>
      </c>
    </row>
    <row r="41">
      <c r="A41" s="4" t="inlineStr">
        <is>
          <t>Ending balance, in shares (in shares) at Sep. 30, 2021</t>
        </is>
      </c>
      <c r="B41" s="4" t="inlineStr">
        <is>
          <t xml:space="preserve"> </t>
        </is>
      </c>
      <c r="C41" s="4" t="inlineStr">
        <is>
          <t xml:space="preserve"> </t>
        </is>
      </c>
      <c r="D41" s="4" t="inlineStr">
        <is>
          <t xml:space="preserve"> </t>
        </is>
      </c>
      <c r="E41" s="4" t="inlineStr">
        <is>
          <t xml:space="preserve"> </t>
        </is>
      </c>
      <c r="F41" s="4" t="inlineStr">
        <is>
          <t xml:space="preserve"> </t>
        </is>
      </c>
      <c r="G41" s="5" t="n">
        <v>1881514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eginning balance at Dec. 31, 2021</t>
        </is>
      </c>
      <c r="B42" s="6" t="n">
        <v>18319</v>
      </c>
      <c r="C42" s="4" t="inlineStr">
        <is>
          <t xml:space="preserve"> </t>
        </is>
      </c>
      <c r="D42" s="4" t="inlineStr">
        <is>
          <t xml:space="preserve"> </t>
        </is>
      </c>
      <c r="E42" s="4" t="inlineStr">
        <is>
          <t xml:space="preserve"> </t>
        </is>
      </c>
      <c r="F42" s="4" t="inlineStr">
        <is>
          <t xml:space="preserve"> </t>
        </is>
      </c>
      <c r="G42" s="6" t="n">
        <v>2</v>
      </c>
      <c r="H42" s="4" t="inlineStr">
        <is>
          <t xml:space="preserve"> </t>
        </is>
      </c>
      <c r="I42" s="4" t="inlineStr">
        <is>
          <t xml:space="preserve"> </t>
        </is>
      </c>
      <c r="J42" s="4" t="inlineStr">
        <is>
          <t xml:space="preserve"> </t>
        </is>
      </c>
      <c r="K42" s="4" t="inlineStr">
        <is>
          <t xml:space="preserve"> </t>
        </is>
      </c>
      <c r="L42" s="5" t="n">
        <v>297441</v>
      </c>
      <c r="M42" s="4" t="inlineStr">
        <is>
          <t xml:space="preserve"> </t>
        </is>
      </c>
      <c r="N42" s="4" t="inlineStr">
        <is>
          <t xml:space="preserve"> </t>
        </is>
      </c>
      <c r="O42" s="4" t="inlineStr">
        <is>
          <t xml:space="preserve"> </t>
        </is>
      </c>
      <c r="P42" s="4" t="inlineStr">
        <is>
          <t xml:space="preserve"> </t>
        </is>
      </c>
      <c r="Q42" s="5" t="n">
        <v>-155</v>
      </c>
      <c r="R42" s="5" t="n">
        <v>-278969</v>
      </c>
    </row>
    <row r="43">
      <c r="A43" s="4" t="inlineStr">
        <is>
          <t>Beginning balance, in shares (in shares) at Dec. 31, 2021</t>
        </is>
      </c>
      <c r="B43" s="5" t="n">
        <v>18815892</v>
      </c>
      <c r="C43" s="4" t="inlineStr">
        <is>
          <t xml:space="preserve"> </t>
        </is>
      </c>
      <c r="D43" s="4" t="inlineStr">
        <is>
          <t xml:space="preserve"> </t>
        </is>
      </c>
      <c r="E43" s="4" t="inlineStr">
        <is>
          <t xml:space="preserve"> </t>
        </is>
      </c>
      <c r="F43" s="4" t="inlineStr">
        <is>
          <t xml:space="preserve"> </t>
        </is>
      </c>
      <c r="G43" s="5" t="n">
        <v>1881589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based compensation</t>
        </is>
      </c>
      <c r="B45" s="6" t="n">
        <v>38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8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xercise of common stock warrants</t>
        </is>
      </c>
      <c r="B46" s="5" t="n">
        <v>56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6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ercise of common stock warrant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6423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et loss</t>
        </is>
      </c>
      <c r="B48" s="5" t="n">
        <v>-1338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3380</v>
      </c>
    </row>
    <row r="49">
      <c r="A49" s="4" t="inlineStr">
        <is>
          <t>Ending balance at Mar. 31, 2022</t>
        </is>
      </c>
      <c r="B49" s="5" t="n">
        <v>5882</v>
      </c>
      <c r="C49" s="4" t="inlineStr">
        <is>
          <t xml:space="preserve"> </t>
        </is>
      </c>
      <c r="D49" s="4" t="inlineStr">
        <is>
          <t xml:space="preserve"> </t>
        </is>
      </c>
      <c r="E49" s="4" t="inlineStr">
        <is>
          <t xml:space="preserve"> </t>
        </is>
      </c>
      <c r="F49" s="4" t="inlineStr">
        <is>
          <t xml:space="preserve"> </t>
        </is>
      </c>
      <c r="G49" s="6" t="n">
        <v>2</v>
      </c>
      <c r="H49" s="4" t="inlineStr">
        <is>
          <t xml:space="preserve"> </t>
        </is>
      </c>
      <c r="I49" s="4" t="inlineStr">
        <is>
          <t xml:space="preserve"> </t>
        </is>
      </c>
      <c r="J49" s="4" t="inlineStr">
        <is>
          <t xml:space="preserve"> </t>
        </is>
      </c>
      <c r="K49" s="4" t="inlineStr">
        <is>
          <t xml:space="preserve"> </t>
        </is>
      </c>
      <c r="L49" s="5" t="n">
        <v>298384</v>
      </c>
      <c r="M49" s="4" t="inlineStr">
        <is>
          <t xml:space="preserve"> </t>
        </is>
      </c>
      <c r="N49" s="4" t="inlineStr">
        <is>
          <t xml:space="preserve"> </t>
        </is>
      </c>
      <c r="O49" s="4" t="inlineStr">
        <is>
          <t xml:space="preserve"> </t>
        </is>
      </c>
      <c r="P49" s="4" t="inlineStr">
        <is>
          <t xml:space="preserve"> </t>
        </is>
      </c>
      <c r="Q49" s="5" t="n">
        <v>-155</v>
      </c>
      <c r="R49" s="5" t="n">
        <v>-292349</v>
      </c>
    </row>
    <row r="50">
      <c r="A50" s="4" t="inlineStr">
        <is>
          <t>Ending balance, in shares (in shares)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5" t="n">
        <v>1898012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eginning balance at Dec. 31, 2021</t>
        </is>
      </c>
      <c r="B51" s="6" t="n">
        <v>18319</v>
      </c>
      <c r="C51" s="4" t="inlineStr">
        <is>
          <t xml:space="preserve"> </t>
        </is>
      </c>
      <c r="D51" s="4" t="inlineStr">
        <is>
          <t xml:space="preserve"> </t>
        </is>
      </c>
      <c r="E51" s="4" t="inlineStr">
        <is>
          <t xml:space="preserve"> </t>
        </is>
      </c>
      <c r="F51" s="4" t="inlineStr">
        <is>
          <t xml:space="preserve"> </t>
        </is>
      </c>
      <c r="G51" s="6" t="n">
        <v>2</v>
      </c>
      <c r="H51" s="4" t="inlineStr">
        <is>
          <t xml:space="preserve"> </t>
        </is>
      </c>
      <c r="I51" s="4" t="inlineStr">
        <is>
          <t xml:space="preserve"> </t>
        </is>
      </c>
      <c r="J51" s="4" t="inlineStr">
        <is>
          <t xml:space="preserve"> </t>
        </is>
      </c>
      <c r="K51" s="4" t="inlineStr">
        <is>
          <t xml:space="preserve"> </t>
        </is>
      </c>
      <c r="L51" s="5" t="n">
        <v>297441</v>
      </c>
      <c r="M51" s="4" t="inlineStr">
        <is>
          <t xml:space="preserve"> </t>
        </is>
      </c>
      <c r="N51" s="4" t="inlineStr">
        <is>
          <t xml:space="preserve"> </t>
        </is>
      </c>
      <c r="O51" s="4" t="inlineStr">
        <is>
          <t xml:space="preserve"> </t>
        </is>
      </c>
      <c r="P51" s="4" t="inlineStr">
        <is>
          <t xml:space="preserve"> </t>
        </is>
      </c>
      <c r="Q51" s="5" t="n">
        <v>-155</v>
      </c>
      <c r="R51" s="5" t="n">
        <v>-278969</v>
      </c>
    </row>
    <row r="52">
      <c r="A52" s="4" t="inlineStr">
        <is>
          <t>Beginning balance, in shares (in shares) at Dec. 31, 2021</t>
        </is>
      </c>
      <c r="B52" s="5" t="n">
        <v>18815892</v>
      </c>
      <c r="C52" s="4" t="inlineStr">
        <is>
          <t xml:space="preserve"> </t>
        </is>
      </c>
      <c r="D52" s="4" t="inlineStr">
        <is>
          <t xml:space="preserve"> </t>
        </is>
      </c>
      <c r="E52" s="4" t="inlineStr">
        <is>
          <t xml:space="preserve"> </t>
        </is>
      </c>
      <c r="F52" s="4" t="inlineStr">
        <is>
          <t xml:space="preserve"> </t>
        </is>
      </c>
      <c r="G52" s="5" t="n">
        <v>1881589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et loss</t>
        </is>
      </c>
      <c r="B54" s="6" t="n">
        <v>-2828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nding balance at Sep. 30, 2022</t>
        </is>
      </c>
      <c r="B55" s="6" t="n">
        <v>6760</v>
      </c>
      <c r="C55" s="4" t="inlineStr">
        <is>
          <t xml:space="preserve"> </t>
        </is>
      </c>
      <c r="D55" s="4" t="inlineStr">
        <is>
          <t xml:space="preserve"> </t>
        </is>
      </c>
      <c r="E55" s="4" t="inlineStr">
        <is>
          <t xml:space="preserve"> </t>
        </is>
      </c>
      <c r="F55" s="4" t="inlineStr">
        <is>
          <t xml:space="preserve"> </t>
        </is>
      </c>
      <c r="G55" s="6" t="n">
        <v>2</v>
      </c>
      <c r="H55" s="4" t="inlineStr">
        <is>
          <t xml:space="preserve"> </t>
        </is>
      </c>
      <c r="I55" s="4" t="inlineStr">
        <is>
          <t xml:space="preserve"> </t>
        </is>
      </c>
      <c r="J55" s="4" t="inlineStr">
        <is>
          <t xml:space="preserve"> </t>
        </is>
      </c>
      <c r="K55" s="4" t="inlineStr">
        <is>
          <t xml:space="preserve"> </t>
        </is>
      </c>
      <c r="L55" s="5" t="n">
        <v>314170</v>
      </c>
      <c r="M55" s="4" t="inlineStr">
        <is>
          <t xml:space="preserve"> </t>
        </is>
      </c>
      <c r="N55" s="4" t="inlineStr">
        <is>
          <t xml:space="preserve"> </t>
        </is>
      </c>
      <c r="O55" s="4" t="inlineStr">
        <is>
          <t xml:space="preserve"> </t>
        </is>
      </c>
      <c r="P55" s="4" t="inlineStr">
        <is>
          <t xml:space="preserve"> </t>
        </is>
      </c>
      <c r="Q55" s="5" t="n">
        <v>-155</v>
      </c>
      <c r="R55" s="5" t="n">
        <v>-307257</v>
      </c>
    </row>
    <row r="56">
      <c r="A56" s="4" t="inlineStr">
        <is>
          <t>Ending balance, in shares (in shares) at Sep. 30, 2022</t>
        </is>
      </c>
      <c r="B56" s="5" t="n">
        <v>24462228</v>
      </c>
      <c r="C56" s="4" t="inlineStr">
        <is>
          <t xml:space="preserve"> </t>
        </is>
      </c>
      <c r="D56" s="4" t="inlineStr">
        <is>
          <t xml:space="preserve"> </t>
        </is>
      </c>
      <c r="E56" s="4" t="inlineStr">
        <is>
          <t xml:space="preserve"> </t>
        </is>
      </c>
      <c r="F56" s="4" t="inlineStr">
        <is>
          <t xml:space="preserve"> </t>
        </is>
      </c>
      <c r="G56" s="5" t="n">
        <v>2446222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eginning balance at Mar. 31, 2022</t>
        </is>
      </c>
      <c r="B57" s="6" t="n">
        <v>5882</v>
      </c>
      <c r="C57" s="4" t="inlineStr">
        <is>
          <t xml:space="preserve"> </t>
        </is>
      </c>
      <c r="D57" s="4" t="inlineStr">
        <is>
          <t xml:space="preserve"> </t>
        </is>
      </c>
      <c r="E57" s="4" t="inlineStr">
        <is>
          <t xml:space="preserve"> </t>
        </is>
      </c>
      <c r="F57" s="4" t="inlineStr">
        <is>
          <t xml:space="preserve"> </t>
        </is>
      </c>
      <c r="G57" s="6" t="n">
        <v>2</v>
      </c>
      <c r="H57" s="4" t="inlineStr">
        <is>
          <t xml:space="preserve"> </t>
        </is>
      </c>
      <c r="I57" s="4" t="inlineStr">
        <is>
          <t xml:space="preserve"> </t>
        </is>
      </c>
      <c r="J57" s="4" t="inlineStr">
        <is>
          <t xml:space="preserve"> </t>
        </is>
      </c>
      <c r="K57" s="4" t="inlineStr">
        <is>
          <t xml:space="preserve"> </t>
        </is>
      </c>
      <c r="L57" s="5" t="n">
        <v>298384</v>
      </c>
      <c r="M57" s="4" t="inlineStr">
        <is>
          <t xml:space="preserve"> </t>
        </is>
      </c>
      <c r="N57" s="4" t="inlineStr">
        <is>
          <t xml:space="preserve"> </t>
        </is>
      </c>
      <c r="O57" s="4" t="inlineStr">
        <is>
          <t xml:space="preserve"> </t>
        </is>
      </c>
      <c r="P57" s="4" t="inlineStr">
        <is>
          <t xml:space="preserve"> </t>
        </is>
      </c>
      <c r="Q57" s="5" t="n">
        <v>-155</v>
      </c>
      <c r="R57" s="5" t="n">
        <v>-292349</v>
      </c>
    </row>
    <row r="58">
      <c r="A58" s="4" t="inlineStr">
        <is>
          <t>Beginning balance, in shares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5" t="n">
        <v>1898012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tock-based compensation</t>
        </is>
      </c>
      <c r="B60" s="5" t="n">
        <v>45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53</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xercise of common stock warrants</t>
        </is>
      </c>
      <c r="B61" s="5" t="n">
        <v>772</v>
      </c>
      <c r="C61" s="4" t="inlineStr">
        <is>
          <t xml:space="preserve"> </t>
        </is>
      </c>
      <c r="D61" s="4" t="inlineStr">
        <is>
          <t xml:space="preserve"> </t>
        </is>
      </c>
      <c r="E61" s="4" t="inlineStr">
        <is>
          <t xml:space="preserve"> </t>
        </is>
      </c>
      <c r="F61" s="6" t="n">
        <v>14020</v>
      </c>
      <c r="G61" s="4" t="inlineStr">
        <is>
          <t xml:space="preserve"> </t>
        </is>
      </c>
      <c r="H61" s="4" t="inlineStr">
        <is>
          <t xml:space="preserve"> </t>
        </is>
      </c>
      <c r="I61" s="4" t="inlineStr">
        <is>
          <t xml:space="preserve"> </t>
        </is>
      </c>
      <c r="J61" s="4" t="inlineStr">
        <is>
          <t xml:space="preserve"> </t>
        </is>
      </c>
      <c r="K61" s="4" t="inlineStr">
        <is>
          <t xml:space="preserve"> </t>
        </is>
      </c>
      <c r="L61" s="5" t="n">
        <v>772</v>
      </c>
      <c r="M61" s="4" t="inlineStr">
        <is>
          <t xml:space="preserve"> </t>
        </is>
      </c>
      <c r="N61" s="4" t="inlineStr">
        <is>
          <t xml:space="preserve"> </t>
        </is>
      </c>
      <c r="O61" s="4" t="inlineStr">
        <is>
          <t xml:space="preserve"> </t>
        </is>
      </c>
      <c r="P61" s="6" t="n">
        <v>14020</v>
      </c>
      <c r="Q61" s="4" t="inlineStr">
        <is>
          <t xml:space="preserve"> </t>
        </is>
      </c>
      <c r="R61" s="4" t="inlineStr">
        <is>
          <t xml:space="preserve"> </t>
        </is>
      </c>
    </row>
    <row r="62">
      <c r="A62" s="4" t="inlineStr">
        <is>
          <t>Exercise of common stock warrant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220795</v>
      </c>
      <c r="H62" s="4" t="inlineStr">
        <is>
          <t xml:space="preserve"> </t>
        </is>
      </c>
      <c r="I62" s="4" t="inlineStr">
        <is>
          <t xml:space="preserve"> </t>
        </is>
      </c>
      <c r="J62" s="4" t="inlineStr">
        <is>
          <t xml:space="preserve"> </t>
        </is>
      </c>
      <c r="K62" s="5" t="n">
        <v>2080696</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et loss</t>
        </is>
      </c>
      <c r="B63" s="5" t="n">
        <v>-887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8878</v>
      </c>
    </row>
    <row r="64">
      <c r="A64" s="4" t="inlineStr">
        <is>
          <t>Ending balance at Jun. 30, 2022</t>
        </is>
      </c>
      <c r="B64" s="5" t="n">
        <v>12249</v>
      </c>
      <c r="C64" s="4" t="inlineStr">
        <is>
          <t xml:space="preserve"> </t>
        </is>
      </c>
      <c r="D64" s="4" t="inlineStr">
        <is>
          <t xml:space="preserve"> </t>
        </is>
      </c>
      <c r="E64" s="4" t="inlineStr">
        <is>
          <t xml:space="preserve"> </t>
        </is>
      </c>
      <c r="F64" s="4" t="inlineStr">
        <is>
          <t xml:space="preserve"> </t>
        </is>
      </c>
      <c r="G64" s="6" t="n">
        <v>2</v>
      </c>
      <c r="H64" s="4" t="inlineStr">
        <is>
          <t xml:space="preserve"> </t>
        </is>
      </c>
      <c r="I64" s="4" t="inlineStr">
        <is>
          <t xml:space="preserve"> </t>
        </is>
      </c>
      <c r="J64" s="4" t="inlineStr">
        <is>
          <t xml:space="preserve"> </t>
        </is>
      </c>
      <c r="K64" s="4" t="inlineStr">
        <is>
          <t xml:space="preserve"> </t>
        </is>
      </c>
      <c r="L64" s="5" t="n">
        <v>313629</v>
      </c>
      <c r="M64" s="4" t="inlineStr">
        <is>
          <t xml:space="preserve"> </t>
        </is>
      </c>
      <c r="N64" s="4" t="inlineStr">
        <is>
          <t xml:space="preserve"> </t>
        </is>
      </c>
      <c r="O64" s="4" t="inlineStr">
        <is>
          <t xml:space="preserve"> </t>
        </is>
      </c>
      <c r="P64" s="4" t="inlineStr">
        <is>
          <t xml:space="preserve"> </t>
        </is>
      </c>
      <c r="Q64" s="5" t="n">
        <v>-155</v>
      </c>
      <c r="R64" s="5" t="n">
        <v>-301227</v>
      </c>
    </row>
    <row r="65">
      <c r="A65" s="4" t="inlineStr">
        <is>
          <t>Ending balance, in shares (in shares) at Jun. 30, 2022</t>
        </is>
      </c>
      <c r="B65" s="4" t="inlineStr">
        <is>
          <t xml:space="preserve"> </t>
        </is>
      </c>
      <c r="C65" s="4" t="inlineStr">
        <is>
          <t xml:space="preserve"> </t>
        </is>
      </c>
      <c r="D65" s="4" t="inlineStr">
        <is>
          <t xml:space="preserve"> </t>
        </is>
      </c>
      <c r="E65" s="4" t="inlineStr">
        <is>
          <t xml:space="preserve"> </t>
        </is>
      </c>
      <c r="F65" s="4" t="inlineStr">
        <is>
          <t xml:space="preserve"> </t>
        </is>
      </c>
      <c r="G65" s="5" t="n">
        <v>2128161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ock-based compensation</t>
        </is>
      </c>
      <c r="B67" s="5" t="n">
        <v>50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509</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xercise of common stock warrants</t>
        </is>
      </c>
      <c r="B68" s="4" t="inlineStr">
        <is>
          <t xml:space="preserve"> </t>
        </is>
      </c>
      <c r="C68" s="4" t="inlineStr">
        <is>
          <t xml:space="preserve"> </t>
        </is>
      </c>
      <c r="D68" s="4" t="inlineStr">
        <is>
          <t xml:space="preserve"> </t>
        </is>
      </c>
      <c r="E68" s="4" t="inlineStr">
        <is>
          <t xml:space="preserve"> </t>
        </is>
      </c>
      <c r="F68" s="6" t="n">
        <v>3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32</v>
      </c>
      <c r="Q68" s="4" t="inlineStr">
        <is>
          <t xml:space="preserve"> </t>
        </is>
      </c>
      <c r="R68" s="4" t="inlineStr">
        <is>
          <t xml:space="preserve"> </t>
        </is>
      </c>
    </row>
    <row r="69">
      <c r="A69" s="4" t="inlineStr">
        <is>
          <t>Exercise of common stock warran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180615</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et loss</t>
        </is>
      </c>
      <c r="B70" s="5" t="n">
        <v>-603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6030</v>
      </c>
    </row>
    <row r="71">
      <c r="A71" s="4" t="inlineStr">
        <is>
          <t>Ending balance at Sep. 30, 2022</t>
        </is>
      </c>
      <c r="B71" s="6" t="n">
        <v>6760</v>
      </c>
      <c r="C71" s="4" t="inlineStr">
        <is>
          <t xml:space="preserve"> </t>
        </is>
      </c>
      <c r="D71" s="4" t="inlineStr">
        <is>
          <t xml:space="preserve"> </t>
        </is>
      </c>
      <c r="E71" s="4" t="inlineStr">
        <is>
          <t xml:space="preserve"> </t>
        </is>
      </c>
      <c r="F71" s="4" t="inlineStr">
        <is>
          <t xml:space="preserve"> </t>
        </is>
      </c>
      <c r="G71" s="6" t="n">
        <v>2</v>
      </c>
      <c r="H71" s="4" t="inlineStr">
        <is>
          <t xml:space="preserve"> </t>
        </is>
      </c>
      <c r="I71" s="4" t="inlineStr">
        <is>
          <t xml:space="preserve"> </t>
        </is>
      </c>
      <c r="J71" s="4" t="inlineStr">
        <is>
          <t xml:space="preserve"> </t>
        </is>
      </c>
      <c r="K71" s="4" t="inlineStr">
        <is>
          <t xml:space="preserve"> </t>
        </is>
      </c>
      <c r="L71" s="6" t="n">
        <v>314170</v>
      </c>
      <c r="M71" s="4" t="inlineStr">
        <is>
          <t xml:space="preserve"> </t>
        </is>
      </c>
      <c r="N71" s="4" t="inlineStr">
        <is>
          <t xml:space="preserve"> </t>
        </is>
      </c>
      <c r="O71" s="4" t="inlineStr">
        <is>
          <t xml:space="preserve"> </t>
        </is>
      </c>
      <c r="P71" s="4" t="inlineStr">
        <is>
          <t xml:space="preserve"> </t>
        </is>
      </c>
      <c r="Q71" s="6" t="n">
        <v>-155</v>
      </c>
      <c r="R71" s="6" t="n">
        <v>-307257</v>
      </c>
    </row>
    <row r="72">
      <c r="A72" s="4" t="inlineStr">
        <is>
          <t>Ending balance, in shares (in shares) at Sep. 30, 2022</t>
        </is>
      </c>
      <c r="B72" s="5" t="n">
        <v>24462228</v>
      </c>
      <c r="C72" s="4" t="inlineStr">
        <is>
          <t xml:space="preserve"> </t>
        </is>
      </c>
      <c r="D72" s="4" t="inlineStr">
        <is>
          <t xml:space="preserve"> </t>
        </is>
      </c>
      <c r="E72" s="4" t="inlineStr">
        <is>
          <t xml:space="preserve"> </t>
        </is>
      </c>
      <c r="F72" s="4" t="inlineStr">
        <is>
          <t xml:space="preserve"> </t>
        </is>
      </c>
      <c r="G72" s="5" t="n">
        <v>2446222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6315</v>
      </c>
      <c r="C3" s="6" t="n">
        <v>13783</v>
      </c>
    </row>
    <row r="4">
      <c r="A4" s="4" t="inlineStr">
        <is>
          <t>Less: Accumulated depreciation and amortization</t>
        </is>
      </c>
      <c r="B4" s="5" t="n">
        <v>-2394</v>
      </c>
      <c r="C4" s="5" t="n">
        <v>-1582</v>
      </c>
    </row>
    <row r="5">
      <c r="A5" s="4" t="inlineStr">
        <is>
          <t>Total property and equipment, net</t>
        </is>
      </c>
      <c r="B5" s="5" t="n">
        <v>13921</v>
      </c>
      <c r="C5" s="5" t="n">
        <v>12201</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1</v>
      </c>
      <c r="C8" s="5" t="n">
        <v>5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0</v>
      </c>
      <c r="C11" s="5" t="n">
        <v>23</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865</v>
      </c>
      <c r="C14" s="5" t="n">
        <v>4134</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7</v>
      </c>
      <c r="C17" s="5" t="n">
        <v>17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072</v>
      </c>
      <c r="C20" s="6" t="n">
        <v>93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468</v>
      </c>
      <c r="C4" s="6" t="n">
        <v>104</v>
      </c>
      <c r="D4" s="6" t="n">
        <v>812</v>
      </c>
      <c r="E4" s="6" t="n">
        <v>242</v>
      </c>
      <c r="F4" s="4" t="inlineStr">
        <is>
          <t xml:space="preserve"> </t>
        </is>
      </c>
    </row>
    <row r="5">
      <c r="A5" s="4" t="inlineStr">
        <is>
          <t>Leasehold improv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truction in progress</t>
        </is>
      </c>
      <c r="B7" s="6" t="n">
        <v>160</v>
      </c>
      <c r="C7" s="4" t="inlineStr">
        <is>
          <t xml:space="preserve"> </t>
        </is>
      </c>
      <c r="D7" s="6" t="n">
        <v>160</v>
      </c>
      <c r="E7" s="4" t="inlineStr">
        <is>
          <t xml:space="preserve"> </t>
        </is>
      </c>
      <c r="F7" s="6" t="n">
        <v>74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6" customWidth="1" min="2" max="2"/>
    <col width="22" customWidth="1" min="3" max="3"/>
    <col width="53" customWidth="1" min="4" max="4"/>
    <col width="23" customWidth="1" min="5" max="5"/>
    <col width="22" customWidth="1" min="6" max="6"/>
    <col width="22" customWidth="1" min="7" max="7"/>
    <col width="23" customWidth="1" min="8" max="8"/>
    <col width="22" customWidth="1" min="9" max="9"/>
    <col width="22" customWidth="1" min="10" max="10"/>
    <col width="18" customWidth="1" min="11" max="11"/>
    <col width="18" customWidth="1" min="12" max="12"/>
  </cols>
  <sheetData>
    <row r="1">
      <c r="A1" s="1" t="inlineStr">
        <is>
          <t>Leases - Additional Information (Details) $ in Thousands</t>
        </is>
      </c>
      <c r="E1" s="2" t="inlineStr">
        <is>
          <t>3 Months Ended</t>
        </is>
      </c>
      <c r="H1" s="2" t="inlineStr">
        <is>
          <t>9 Months Ended</t>
        </is>
      </c>
    </row>
    <row r="2">
      <c r="B2" s="2" t="inlineStr">
        <is>
          <t>Mar. 03, 2022 USD ($) ft²</t>
        </is>
      </c>
      <c r="C2" s="2" t="inlineStr">
        <is>
          <t>Nov. 18, 2021 USD ($)</t>
        </is>
      </c>
      <c r="D2" s="2" t="inlineStr">
        <is>
          <t>Jan. 18, 2021 USD ($) ft² paymentInstallment $ / ft²</t>
        </is>
      </c>
      <c r="E2" s="2" t="inlineStr">
        <is>
          <t>Sep. 30, 2022 USD ($)</t>
        </is>
      </c>
      <c r="F2" s="2" t="inlineStr">
        <is>
          <t>Mar. 31, 2022 USD ($)</t>
        </is>
      </c>
      <c r="G2" s="2" t="inlineStr">
        <is>
          <t>Sep. 30, 2021 USD ($)</t>
        </is>
      </c>
      <c r="H2" s="2" t="inlineStr">
        <is>
          <t>Sep. 30, 2022 USD ($)</t>
        </is>
      </c>
      <c r="I2" s="2" t="inlineStr">
        <is>
          <t>Sep. 30, 2021 USD ($)</t>
        </is>
      </c>
      <c r="J2" s="2" t="inlineStr">
        <is>
          <t>Dec. 31, 2022 USD ($)</t>
        </is>
      </c>
      <c r="K2" s="2" t="inlineStr">
        <is>
          <t>Nov. 23, 2021 ft²</t>
        </is>
      </c>
      <c r="L2" s="2" t="inlineStr">
        <is>
          <t>Nov. 22, 2021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 expense associated with facility leases</t>
        </is>
      </c>
      <c r="B4" s="4" t="inlineStr">
        <is>
          <t xml:space="preserve"> </t>
        </is>
      </c>
      <c r="C4" s="4" t="inlineStr">
        <is>
          <t xml:space="preserve"> </t>
        </is>
      </c>
      <c r="D4" s="4" t="inlineStr">
        <is>
          <t xml:space="preserve"> </t>
        </is>
      </c>
      <c r="E4" s="6" t="n">
        <v>140</v>
      </c>
      <c r="F4" s="4" t="inlineStr">
        <is>
          <t xml:space="preserve"> </t>
        </is>
      </c>
      <c r="G4" s="6" t="n">
        <v>100</v>
      </c>
      <c r="H4" s="6" t="n">
        <v>425</v>
      </c>
      <c r="I4" s="6" t="n">
        <v>356</v>
      </c>
      <c r="J4" s="4" t="inlineStr">
        <is>
          <t xml:space="preserve"> </t>
        </is>
      </c>
      <c r="K4" s="4" t="inlineStr">
        <is>
          <t xml:space="preserve"> </t>
        </is>
      </c>
      <c r="L4" s="4" t="inlineStr">
        <is>
          <t xml:space="preserve"> </t>
        </is>
      </c>
    </row>
    <row r="5">
      <c r="A5" s="4" t="inlineStr">
        <is>
          <t>Payments for (proceeds from) tenant allowance</t>
        </is>
      </c>
      <c r="B5" s="4" t="inlineStr">
        <is>
          <t xml:space="preserve"> </t>
        </is>
      </c>
      <c r="C5" s="4" t="inlineStr">
        <is>
          <t xml:space="preserve"> </t>
        </is>
      </c>
      <c r="D5" s="4" t="inlineStr">
        <is>
          <t xml:space="preserve"> </t>
        </is>
      </c>
      <c r="E5" s="4" t="inlineStr">
        <is>
          <t xml:space="preserve"> </t>
        </is>
      </c>
      <c r="F5" s="6" t="n">
        <v>-203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nant improvement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50</v>
      </c>
      <c r="K8" s="4" t="inlineStr">
        <is>
          <t xml:space="preserve"> </t>
        </is>
      </c>
      <c r="L8" s="4" t="inlineStr">
        <is>
          <t xml:space="preserve"> </t>
        </is>
      </c>
    </row>
    <row r="9">
      <c r="A9" s="4" t="inlineStr">
        <is>
          <t>TBC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quare footage of leased space (in square feet) | ft²</t>
        </is>
      </c>
      <c r="B11" s="4" t="inlineStr">
        <is>
          <t xml:space="preserve"> </t>
        </is>
      </c>
      <c r="C11" s="4" t="inlineStr">
        <is>
          <t xml:space="preserve"> </t>
        </is>
      </c>
      <c r="D11" s="5" t="n">
        <v>192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5623</v>
      </c>
    </row>
    <row r="12">
      <c r="A12" s="4" t="inlineStr">
        <is>
          <t>Additional square footage of leased space (in square fee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642</v>
      </c>
      <c r="L12" s="4" t="inlineStr">
        <is>
          <t xml:space="preserve"> </t>
        </is>
      </c>
    </row>
    <row r="13">
      <c r="A13" s="4" t="inlineStr">
        <is>
          <t>Optional term of extending lease agreement</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onthly base rent</t>
        </is>
      </c>
      <c r="B14" s="4" t="inlineStr">
        <is>
          <t xml:space="preserve"> </t>
        </is>
      </c>
      <c r="C14" s="6" t="n">
        <v>49</v>
      </c>
      <c r="D14" s="6" t="n">
        <v>4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onthly rent increase (as a percent)</t>
        </is>
      </c>
      <c r="B15" s="4" t="inlineStr">
        <is>
          <t xml:space="preserve"> </t>
        </is>
      </c>
      <c r="C15" s="4" t="inlineStr">
        <is>
          <t xml:space="preserve"> </t>
        </is>
      </c>
      <c r="D15" s="10" t="n">
        <v>0.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ree rent period</t>
        </is>
      </c>
      <c r="B16" s="4" t="inlineStr">
        <is>
          <t xml:space="preserve"> </t>
        </is>
      </c>
      <c r="C16" s="4" t="inlineStr">
        <is>
          <t xml:space="preserve"> </t>
        </is>
      </c>
      <c r="D16" s="4" t="inlineStr">
        <is>
          <t>3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ed average remaining lease term, operating leases</t>
        </is>
      </c>
      <c r="B17" s="4" t="inlineStr">
        <is>
          <t xml:space="preserve"> </t>
        </is>
      </c>
      <c r="C17" s="4" t="inlineStr">
        <is>
          <t xml:space="preserve"> </t>
        </is>
      </c>
      <c r="D17" s="4" t="inlineStr">
        <is>
          <t xml:space="preserve"> </t>
        </is>
      </c>
      <c r="E17" s="4" t="inlineStr">
        <is>
          <t>9 years 5 months 1 day</t>
        </is>
      </c>
      <c r="F17" s="4" t="inlineStr">
        <is>
          <t xml:space="preserve"> </t>
        </is>
      </c>
      <c r="G17" s="4" t="inlineStr">
        <is>
          <t xml:space="preserve"> </t>
        </is>
      </c>
      <c r="H17" s="4" t="inlineStr">
        <is>
          <t>9 years 5 months 1 day</t>
        </is>
      </c>
      <c r="I17" s="4" t="inlineStr">
        <is>
          <t xml:space="preserve"> </t>
        </is>
      </c>
      <c r="J17" s="4" t="inlineStr">
        <is>
          <t xml:space="preserve"> </t>
        </is>
      </c>
      <c r="K17" s="4" t="inlineStr">
        <is>
          <t xml:space="preserve"> </t>
        </is>
      </c>
      <c r="L17" s="4" t="inlineStr">
        <is>
          <t xml:space="preserve"> </t>
        </is>
      </c>
    </row>
    <row r="18">
      <c r="A18" s="4" t="inlineStr">
        <is>
          <t>Weighted average discount rate, operating lease liabilities</t>
        </is>
      </c>
      <c r="B18" s="4" t="inlineStr">
        <is>
          <t xml:space="preserve"> </t>
        </is>
      </c>
      <c r="C18" s="4" t="inlineStr">
        <is>
          <t xml:space="preserve"> </t>
        </is>
      </c>
      <c r="D18" s="4" t="inlineStr">
        <is>
          <t xml:space="preserve"> </t>
        </is>
      </c>
      <c r="E18" s="11" t="n">
        <v>0.0835</v>
      </c>
      <c r="F18" s="4" t="inlineStr">
        <is>
          <t xml:space="preserve"> </t>
        </is>
      </c>
      <c r="G18" s="4" t="inlineStr">
        <is>
          <t xml:space="preserve"> </t>
        </is>
      </c>
      <c r="H18" s="11" t="n">
        <v>0.0835</v>
      </c>
      <c r="I18" s="4" t="inlineStr">
        <is>
          <t xml:space="preserve"> </t>
        </is>
      </c>
      <c r="J18" s="4" t="inlineStr">
        <is>
          <t xml:space="preserve"> </t>
        </is>
      </c>
      <c r="K18" s="4" t="inlineStr">
        <is>
          <t xml:space="preserve"> </t>
        </is>
      </c>
      <c r="L18" s="4" t="inlineStr">
        <is>
          <t xml:space="preserve"> </t>
        </is>
      </c>
    </row>
    <row r="19">
      <c r="A19" s="4" t="inlineStr">
        <is>
          <t>TBC Lease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tter of credit</t>
        </is>
      </c>
      <c r="B21" s="4" t="inlineStr">
        <is>
          <t xml:space="preserve"> </t>
        </is>
      </c>
      <c r="C21" s="4" t="inlineStr">
        <is>
          <t xml:space="preserve"> </t>
        </is>
      </c>
      <c r="D21" s="6" t="n">
        <v>58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BC Leas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nant improvement allowance, amount per square foot (in USD per square foot) | $ / ft²</t>
        </is>
      </c>
      <c r="B24" s="4" t="inlineStr">
        <is>
          <t xml:space="preserve"> </t>
        </is>
      </c>
      <c r="C24" s="4" t="inlineStr">
        <is>
          <t xml:space="preserve"> </t>
        </is>
      </c>
      <c r="D24" s="5" t="n">
        <v>13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w corporate headquarters, second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nant improvement allowance, amount per square foot (in USD per square foot) | $ / ft²</t>
        </is>
      </c>
      <c r="B27" s="4" t="inlineStr">
        <is>
          <t xml:space="preserve"> </t>
        </is>
      </c>
      <c r="C27" s="4" t="inlineStr">
        <is>
          <t xml:space="preserve"> </t>
        </is>
      </c>
      <c r="D27" s="5" t="n">
        <v>1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nant improvement allowance</t>
        </is>
      </c>
      <c r="B28" s="4" t="inlineStr">
        <is>
          <t xml:space="preserve"> </t>
        </is>
      </c>
      <c r="C28" s="4" t="inlineStr">
        <is>
          <t xml:space="preserve"> </t>
        </is>
      </c>
      <c r="D28" s="6" t="n">
        <v>41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payment installments (in payment installments) | paymentInstallment</t>
        </is>
      </c>
      <c r="B29" s="4" t="inlineStr">
        <is>
          <t xml:space="preserve"> </t>
        </is>
      </c>
      <c r="C29" s="4" t="inlineStr">
        <is>
          <t xml:space="preserve"> </t>
        </is>
      </c>
      <c r="D29" s="5"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eeting Street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quare footage of leased space (in square feet) | ft²</t>
        </is>
      </c>
      <c r="B32" s="5" t="n">
        <v>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nthly base rent</t>
        </is>
      </c>
      <c r="B33" s="6" t="n">
        <v>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eighed average remaining lease term, operating leases</t>
        </is>
      </c>
      <c r="B34" s="4" t="inlineStr">
        <is>
          <t xml:space="preserve"> </t>
        </is>
      </c>
      <c r="C34" s="4" t="inlineStr">
        <is>
          <t xml:space="preserve"> </t>
        </is>
      </c>
      <c r="D34" s="4" t="inlineStr">
        <is>
          <t xml:space="preserve"> </t>
        </is>
      </c>
      <c r="E34" s="4" t="inlineStr">
        <is>
          <t>5 months 1 day</t>
        </is>
      </c>
      <c r="F34" s="4" t="inlineStr">
        <is>
          <t xml:space="preserve"> </t>
        </is>
      </c>
      <c r="G34" s="4" t="inlineStr">
        <is>
          <t xml:space="preserve"> </t>
        </is>
      </c>
      <c r="H34" s="4" t="inlineStr">
        <is>
          <t>5 months 1 day</t>
        </is>
      </c>
      <c r="I34" s="4" t="inlineStr">
        <is>
          <t xml:space="preserve"> </t>
        </is>
      </c>
      <c r="J34" s="4" t="inlineStr">
        <is>
          <t xml:space="preserve"> </t>
        </is>
      </c>
      <c r="K34" s="4" t="inlineStr">
        <is>
          <t xml:space="preserve"> </t>
        </is>
      </c>
      <c r="L34" s="4" t="inlineStr">
        <is>
          <t xml:space="preserve"> </t>
        </is>
      </c>
    </row>
    <row r="35">
      <c r="A35" s="4" t="inlineStr">
        <is>
          <t>Weighted average discount rate, operating lease liabilities</t>
        </is>
      </c>
      <c r="B35" s="4" t="inlineStr">
        <is>
          <t xml:space="preserve"> </t>
        </is>
      </c>
      <c r="C35" s="4" t="inlineStr">
        <is>
          <t xml:space="preserve"> </t>
        </is>
      </c>
      <c r="D35" s="4" t="inlineStr">
        <is>
          <t xml:space="preserve"> </t>
        </is>
      </c>
      <c r="E35" s="11" t="n">
        <v>0.0835</v>
      </c>
      <c r="F35" s="4" t="inlineStr">
        <is>
          <t xml:space="preserve"> </t>
        </is>
      </c>
      <c r="G35" s="4" t="inlineStr">
        <is>
          <t xml:space="preserve"> </t>
        </is>
      </c>
      <c r="H35" s="11" t="n">
        <v>0.0835</v>
      </c>
      <c r="I35" s="4" t="inlineStr">
        <is>
          <t xml:space="preserve"> </t>
        </is>
      </c>
      <c r="J35" s="4" t="inlineStr">
        <is>
          <t xml:space="preserve"> </t>
        </is>
      </c>
      <c r="K35" s="4" t="inlineStr">
        <is>
          <t xml:space="preserve"> </t>
        </is>
      </c>
      <c r="L35" s="4" t="inlineStr">
        <is>
          <t xml:space="preserve"> </t>
        </is>
      </c>
    </row>
  </sheetData>
  <mergeCells count="3">
    <mergeCell ref="A1:A2"/>
    <mergeCell ref="E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2 USD ($)</t>
        </is>
      </c>
    </row>
    <row r="2">
      <c r="A2" s="3" t="inlineStr">
        <is>
          <t>Leases [Abstract]</t>
        </is>
      </c>
      <c r="B2" s="4" t="inlineStr">
        <is>
          <t xml:space="preserve"> </t>
        </is>
      </c>
    </row>
    <row r="3">
      <c r="A3" s="4" t="inlineStr">
        <is>
          <t>2022</t>
        </is>
      </c>
      <c r="B3" s="6" t="n">
        <v>210</v>
      </c>
    </row>
    <row r="4">
      <c r="A4" s="4" t="inlineStr">
        <is>
          <t>2023</t>
        </is>
      </c>
      <c r="B4" s="5" t="n">
        <v>229</v>
      </c>
    </row>
    <row r="5">
      <c r="A5" s="4" t="inlineStr">
        <is>
          <t>2024</t>
        </is>
      </c>
      <c r="B5" s="5" t="n">
        <v>626</v>
      </c>
    </row>
    <row r="6">
      <c r="A6" s="4" t="inlineStr">
        <is>
          <t>2025</t>
        </is>
      </c>
      <c r="B6" s="5" t="n">
        <v>645</v>
      </c>
    </row>
    <row r="7">
      <c r="A7" s="4" t="inlineStr">
        <is>
          <t>2026</t>
        </is>
      </c>
      <c r="B7" s="5" t="n">
        <v>665</v>
      </c>
    </row>
    <row r="8">
      <c r="A8" s="4" t="inlineStr">
        <is>
          <t>2027 and beyond</t>
        </is>
      </c>
      <c r="B8" s="5" t="n">
        <v>3700</v>
      </c>
    </row>
    <row r="9">
      <c r="A9" s="4" t="inlineStr">
        <is>
          <t>Total future undiscounted lease payments</t>
        </is>
      </c>
      <c r="B9" s="5" t="n">
        <v>6075</v>
      </c>
    </row>
    <row r="10">
      <c r="A10" s="4" t="inlineStr">
        <is>
          <t>Less: imputed interest</t>
        </is>
      </c>
      <c r="B10" s="5" t="n">
        <v>-2020</v>
      </c>
    </row>
    <row r="11">
      <c r="A11" s="4" t="inlineStr">
        <is>
          <t>Total reported lease liability</t>
        </is>
      </c>
      <c r="B11" s="6" t="n">
        <v>40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Lease Assets and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ight-of-use lease assets</t>
        </is>
      </c>
      <c r="B3" s="6" t="n">
        <v>1794</v>
      </c>
      <c r="C3" s="6" t="n">
        <v>1693</v>
      </c>
    </row>
    <row r="4">
      <c r="A4" s="4" t="inlineStr">
        <is>
          <t>Total lease assets</t>
        </is>
      </c>
      <c r="B4" s="5" t="n">
        <v>1794</v>
      </c>
      <c r="C4" s="4" t="inlineStr">
        <is>
          <t xml:space="preserve"> </t>
        </is>
      </c>
    </row>
    <row r="5">
      <c r="A5" s="3" t="inlineStr">
        <is>
          <t>Liabilities</t>
        </is>
      </c>
      <c r="B5" s="4" t="inlineStr">
        <is>
          <t xml:space="preserve"> </t>
        </is>
      </c>
      <c r="C5" s="4" t="inlineStr">
        <is>
          <t xml:space="preserve"> </t>
        </is>
      </c>
    </row>
    <row r="6">
      <c r="A6" s="4" t="inlineStr">
        <is>
          <t>Operating lease liabilities, current portion</t>
        </is>
      </c>
      <c r="B6" s="5" t="n">
        <v>254</v>
      </c>
      <c r="C6" s="5" t="n">
        <v>0</v>
      </c>
    </row>
    <row r="7">
      <c r="A7" s="4" t="inlineStr">
        <is>
          <t>Operating lease liabilities, net of current portion</t>
        </is>
      </c>
      <c r="B7" s="5" t="n">
        <v>3801</v>
      </c>
      <c r="C7" s="6" t="n">
        <v>3613</v>
      </c>
    </row>
    <row r="8">
      <c r="A8" s="4" t="inlineStr">
        <is>
          <t>Total reported lease liability</t>
        </is>
      </c>
      <c r="B8" s="6" t="n">
        <v>4055</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4123</v>
      </c>
      <c r="C3" s="6" t="n">
        <v>0</v>
      </c>
    </row>
    <row r="4">
      <c r="A4" s="4" t="inlineStr">
        <is>
          <t>Goodwill, tax deductible</t>
        </is>
      </c>
      <c r="B4" s="6" t="n">
        <v>0</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Goodwill and Intangible Assets, net - Definite and Indefinite Lived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6" t="n">
        <v>1112</v>
      </c>
      <c r="C4" s="4" t="inlineStr">
        <is>
          <t xml:space="preserve"> </t>
        </is>
      </c>
    </row>
    <row r="5">
      <c r="A5" s="4" t="inlineStr">
        <is>
          <t>Total amortization</t>
        </is>
      </c>
      <c r="B5" s="5" t="n">
        <v>27888</v>
      </c>
      <c r="C5" s="4" t="inlineStr">
        <is>
          <t xml:space="preserve"> </t>
        </is>
      </c>
    </row>
    <row r="6">
      <c r="A6" s="3" t="inlineStr">
        <is>
          <t>Intangible Assets, Net (Excluding Goodwill) [Abstract]</t>
        </is>
      </c>
      <c r="B6" s="4" t="inlineStr">
        <is>
          <t xml:space="preserve"> </t>
        </is>
      </c>
      <c r="C6" s="4" t="inlineStr">
        <is>
          <t xml:space="preserve"> </t>
        </is>
      </c>
    </row>
    <row r="7">
      <c r="A7" s="4" t="inlineStr">
        <is>
          <t>Initial Carrying Value</t>
        </is>
      </c>
      <c r="B7" s="5" t="n">
        <v>29075</v>
      </c>
      <c r="C7" s="4" t="inlineStr">
        <is>
          <t xml:space="preserve"> </t>
        </is>
      </c>
    </row>
    <row r="8">
      <c r="A8" s="4" t="inlineStr">
        <is>
          <t>Accumulated Amortization</t>
        </is>
      </c>
      <c r="B8" s="5" t="n">
        <v>1112</v>
      </c>
      <c r="C8" s="4" t="inlineStr">
        <is>
          <t xml:space="preserve"> </t>
        </is>
      </c>
    </row>
    <row r="9">
      <c r="A9" s="4" t="inlineStr">
        <is>
          <t>Intangible assets, net</t>
        </is>
      </c>
      <c r="B9" s="5" t="n">
        <v>27963</v>
      </c>
      <c r="C9" s="6" t="n">
        <v>75</v>
      </c>
    </row>
    <row r="10">
      <c r="A10" s="4" t="inlineStr">
        <is>
          <t>Website domain</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 (excluding goodwill)</t>
        </is>
      </c>
      <c r="B12" s="5" t="n">
        <v>75</v>
      </c>
      <c r="C12" s="4" t="inlineStr">
        <is>
          <t xml:space="preserve"> </t>
        </is>
      </c>
    </row>
    <row r="13">
      <c r="A13" s="4" t="inlineStr">
        <is>
          <t>Rhofad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itial Carrying Value</t>
        </is>
      </c>
      <c r="B15" s="5" t="n">
        <v>15500</v>
      </c>
      <c r="C15" s="4" t="inlineStr">
        <is>
          <t xml:space="preserve"> </t>
        </is>
      </c>
    </row>
    <row r="16">
      <c r="A16" s="4" t="inlineStr">
        <is>
          <t>Accumulated Amortization</t>
        </is>
      </c>
      <c r="B16" s="5" t="n">
        <v>575</v>
      </c>
      <c r="C16" s="4" t="inlineStr">
        <is>
          <t xml:space="preserve"> </t>
        </is>
      </c>
    </row>
    <row r="17">
      <c r="A17" s="4" t="inlineStr">
        <is>
          <t>Total amortization</t>
        </is>
      </c>
      <c r="B17" s="6" t="n">
        <v>14925</v>
      </c>
      <c r="C17" s="4" t="inlineStr">
        <is>
          <t xml:space="preserve"> </t>
        </is>
      </c>
    </row>
    <row r="18">
      <c r="A18" s="4" t="inlineStr">
        <is>
          <t>Remaining Useful Life (Years)</t>
        </is>
      </c>
      <c r="B18" s="4" t="inlineStr">
        <is>
          <t>14 years 6 months</t>
        </is>
      </c>
      <c r="C18" s="4" t="inlineStr">
        <is>
          <t xml:space="preserve"> </t>
        </is>
      </c>
    </row>
    <row r="19">
      <c r="A19" s="3" t="inlineStr">
        <is>
          <t>Intangible Assets, Net (Excluding Goodwill) [Abstract]</t>
        </is>
      </c>
      <c r="B19" s="4" t="inlineStr">
        <is>
          <t xml:space="preserve"> </t>
        </is>
      </c>
      <c r="C19" s="4" t="inlineStr">
        <is>
          <t xml:space="preserve"> </t>
        </is>
      </c>
    </row>
    <row r="20">
      <c r="A20" s="4" t="inlineStr">
        <is>
          <t>Accumulated Amortization</t>
        </is>
      </c>
      <c r="B20" s="6" t="n">
        <v>575</v>
      </c>
      <c r="C20" s="4" t="inlineStr">
        <is>
          <t xml:space="preserve"> </t>
        </is>
      </c>
    </row>
    <row r="21">
      <c r="A21" s="4" t="inlineStr">
        <is>
          <t>Wynzora</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itial Carrying Value</t>
        </is>
      </c>
      <c r="B23" s="5" t="n">
        <v>2000</v>
      </c>
      <c r="C23" s="4" t="inlineStr">
        <is>
          <t xml:space="preserve"> </t>
        </is>
      </c>
    </row>
    <row r="24">
      <c r="A24" s="4" t="inlineStr">
        <is>
          <t>Accumulated Amortization</t>
        </is>
      </c>
      <c r="B24" s="5" t="n">
        <v>74</v>
      </c>
      <c r="C24" s="4" t="inlineStr">
        <is>
          <t xml:space="preserve"> </t>
        </is>
      </c>
    </row>
    <row r="25">
      <c r="A25" s="4" t="inlineStr">
        <is>
          <t>Total amortization</t>
        </is>
      </c>
      <c r="B25" s="6" t="n">
        <v>1926</v>
      </c>
      <c r="C25" s="4" t="inlineStr">
        <is>
          <t xml:space="preserve"> </t>
        </is>
      </c>
    </row>
    <row r="26">
      <c r="A26" s="4" t="inlineStr">
        <is>
          <t>Remaining Useful Life (Years)</t>
        </is>
      </c>
      <c r="B26" s="4" t="inlineStr">
        <is>
          <t>14 years 6 months</t>
        </is>
      </c>
      <c r="C26" s="4" t="inlineStr">
        <is>
          <t xml:space="preserve"> </t>
        </is>
      </c>
    </row>
    <row r="27">
      <c r="A27" s="3" t="inlineStr">
        <is>
          <t>Intangible Assets, Net (Excluding Goodwill) [Abstract]</t>
        </is>
      </c>
      <c r="B27" s="4" t="inlineStr">
        <is>
          <t xml:space="preserve"> </t>
        </is>
      </c>
      <c r="C27" s="4" t="inlineStr">
        <is>
          <t xml:space="preserve"> </t>
        </is>
      </c>
    </row>
    <row r="28">
      <c r="A28" s="4" t="inlineStr">
        <is>
          <t>Accumulated Amortization</t>
        </is>
      </c>
      <c r="B28" s="6" t="n">
        <v>74</v>
      </c>
      <c r="C28" s="4" t="inlineStr">
        <is>
          <t xml:space="preserve"> </t>
        </is>
      </c>
    </row>
    <row r="29">
      <c r="A29" s="4" t="inlineStr">
        <is>
          <t>Minolira</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itial Carrying Value</t>
        </is>
      </c>
      <c r="B31" s="5" t="n">
        <v>8500</v>
      </c>
      <c r="C31" s="4" t="inlineStr">
        <is>
          <t xml:space="preserve"> </t>
        </is>
      </c>
    </row>
    <row r="32">
      <c r="A32" s="4" t="inlineStr">
        <is>
          <t>Accumulated Amortization</t>
        </is>
      </c>
      <c r="B32" s="5" t="n">
        <v>315</v>
      </c>
      <c r="C32" s="4" t="inlineStr">
        <is>
          <t xml:space="preserve"> </t>
        </is>
      </c>
    </row>
    <row r="33">
      <c r="A33" s="4" t="inlineStr">
        <is>
          <t>Total amortization</t>
        </is>
      </c>
      <c r="B33" s="6" t="n">
        <v>8185</v>
      </c>
      <c r="C33" s="4" t="inlineStr">
        <is>
          <t xml:space="preserve"> </t>
        </is>
      </c>
    </row>
    <row r="34">
      <c r="A34" s="4" t="inlineStr">
        <is>
          <t>Remaining Useful Life (Years)</t>
        </is>
      </c>
      <c r="B34" s="4" t="inlineStr">
        <is>
          <t>14 years 6 months</t>
        </is>
      </c>
      <c r="C34" s="4" t="inlineStr">
        <is>
          <t xml:space="preserve"> </t>
        </is>
      </c>
    </row>
    <row r="35">
      <c r="A35" s="3" t="inlineStr">
        <is>
          <t>Intangible Assets, Net (Excluding Goodwill) [Abstract]</t>
        </is>
      </c>
      <c r="B35" s="4" t="inlineStr">
        <is>
          <t xml:space="preserve"> </t>
        </is>
      </c>
      <c r="C35" s="4" t="inlineStr">
        <is>
          <t xml:space="preserve"> </t>
        </is>
      </c>
    </row>
    <row r="36">
      <c r="A36" s="4" t="inlineStr">
        <is>
          <t>Accumulated Amortization</t>
        </is>
      </c>
      <c r="B36" s="6" t="n">
        <v>315</v>
      </c>
      <c r="C36" s="4" t="inlineStr">
        <is>
          <t xml:space="preserve"> </t>
        </is>
      </c>
    </row>
    <row r="37">
      <c r="A37" s="4" t="inlineStr">
        <is>
          <t>Cloder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itial Carrying Value</t>
        </is>
      </c>
      <c r="B39" s="5" t="n">
        <v>1000</v>
      </c>
      <c r="C39" s="4" t="inlineStr">
        <is>
          <t xml:space="preserve"> </t>
        </is>
      </c>
    </row>
    <row r="40">
      <c r="A40" s="4" t="inlineStr">
        <is>
          <t>Accumulated Amortization</t>
        </is>
      </c>
      <c r="B40" s="5" t="n">
        <v>37</v>
      </c>
      <c r="C40" s="4" t="inlineStr">
        <is>
          <t xml:space="preserve"> </t>
        </is>
      </c>
    </row>
    <row r="41">
      <c r="A41" s="4" t="inlineStr">
        <is>
          <t>Total amortization</t>
        </is>
      </c>
      <c r="B41" s="6" t="n">
        <v>963</v>
      </c>
      <c r="C41" s="4" t="inlineStr">
        <is>
          <t xml:space="preserve"> </t>
        </is>
      </c>
    </row>
    <row r="42">
      <c r="A42" s="4" t="inlineStr">
        <is>
          <t>Remaining Useful Life (Years)</t>
        </is>
      </c>
      <c r="B42" s="4" t="inlineStr">
        <is>
          <t>14 years 6 months</t>
        </is>
      </c>
      <c r="C42" s="4" t="inlineStr">
        <is>
          <t xml:space="preserve"> </t>
        </is>
      </c>
    </row>
    <row r="43">
      <c r="A43" s="3" t="inlineStr">
        <is>
          <t>Intangible Assets, Net (Excluding Goodwill) [Abstract]</t>
        </is>
      </c>
      <c r="B43" s="4" t="inlineStr">
        <is>
          <t xml:space="preserve"> </t>
        </is>
      </c>
      <c r="C43" s="4" t="inlineStr">
        <is>
          <t xml:space="preserve"> </t>
        </is>
      </c>
    </row>
    <row r="44">
      <c r="A44" s="4" t="inlineStr">
        <is>
          <t>Accumulated Amortization</t>
        </is>
      </c>
      <c r="B44" s="6" t="n">
        <v>37</v>
      </c>
      <c r="C44" s="4" t="inlineStr">
        <is>
          <t xml:space="preserve"> </t>
        </is>
      </c>
    </row>
    <row r="45">
      <c r="A45" s="4" t="inlineStr">
        <is>
          <t>Sitavig</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Initial Carrying Value</t>
        </is>
      </c>
      <c r="B47" s="5" t="n">
        <v>2000</v>
      </c>
      <c r="C47" s="4" t="inlineStr">
        <is>
          <t xml:space="preserve"> </t>
        </is>
      </c>
    </row>
    <row r="48">
      <c r="A48" s="4" t="inlineStr">
        <is>
          <t>Accumulated Amortization</t>
        </is>
      </c>
      <c r="B48" s="5" t="n">
        <v>111</v>
      </c>
      <c r="C48" s="4" t="inlineStr">
        <is>
          <t xml:space="preserve"> </t>
        </is>
      </c>
    </row>
    <row r="49">
      <c r="A49" s="4" t="inlineStr">
        <is>
          <t>Total amortization</t>
        </is>
      </c>
      <c r="B49" s="6" t="n">
        <v>1889</v>
      </c>
      <c r="C49" s="4" t="inlineStr">
        <is>
          <t xml:space="preserve"> </t>
        </is>
      </c>
    </row>
    <row r="50">
      <c r="A50" s="4" t="inlineStr">
        <is>
          <t>Remaining Useful Life (Years)</t>
        </is>
      </c>
      <c r="B50" s="4" t="inlineStr">
        <is>
          <t>9 years 6 months</t>
        </is>
      </c>
      <c r="C50" s="4" t="inlineStr">
        <is>
          <t xml:space="preserve"> </t>
        </is>
      </c>
    </row>
    <row r="51">
      <c r="A51" s="3" t="inlineStr">
        <is>
          <t>Intangible Assets, Net (Excluding Goodwill) [Abstract]</t>
        </is>
      </c>
      <c r="B51" s="4" t="inlineStr">
        <is>
          <t xml:space="preserve"> </t>
        </is>
      </c>
      <c r="C51" s="4" t="inlineStr">
        <is>
          <t xml:space="preserve"> </t>
        </is>
      </c>
    </row>
    <row r="52">
      <c r="A52" s="4" t="inlineStr">
        <is>
          <t>Accumulated Amortization</t>
        </is>
      </c>
      <c r="B52" s="6" t="n">
        <v>111</v>
      </c>
      <c r="C5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Annual Amortization Expense (Details) $ in Thousands</t>
        </is>
      </c>
      <c r="B1" s="2" t="inlineStr">
        <is>
          <t>Sep. 30, 2022 USD ($)</t>
        </is>
      </c>
    </row>
    <row r="2">
      <c r="A2" s="3" t="inlineStr">
        <is>
          <t>Goodwill and Intangible Assets Disclosure [Abstract]</t>
        </is>
      </c>
      <c r="B2" s="4" t="inlineStr">
        <is>
          <t xml:space="preserve"> </t>
        </is>
      </c>
    </row>
    <row r="3">
      <c r="A3" s="4" t="inlineStr">
        <is>
          <t>2022</t>
        </is>
      </c>
      <c r="B3" s="6" t="n">
        <v>505</v>
      </c>
    </row>
    <row r="4">
      <c r="A4" s="4" t="inlineStr">
        <is>
          <t>2023</t>
        </is>
      </c>
      <c r="B4" s="5" t="n">
        <v>2000</v>
      </c>
    </row>
    <row r="5">
      <c r="A5" s="4" t="inlineStr">
        <is>
          <t>2024</t>
        </is>
      </c>
      <c r="B5" s="5" t="n">
        <v>2005</v>
      </c>
    </row>
    <row r="6">
      <c r="A6" s="4" t="inlineStr">
        <is>
          <t>2025</t>
        </is>
      </c>
      <c r="B6" s="5" t="n">
        <v>2000</v>
      </c>
    </row>
    <row r="7">
      <c r="A7" s="4" t="inlineStr">
        <is>
          <t>2026</t>
        </is>
      </c>
      <c r="B7" s="5" t="n">
        <v>2000</v>
      </c>
    </row>
    <row r="8">
      <c r="A8" s="4" t="inlineStr">
        <is>
          <t>Thereafter</t>
        </is>
      </c>
      <c r="B8" s="5" t="n">
        <v>19378</v>
      </c>
    </row>
    <row r="9">
      <c r="A9" s="4" t="inlineStr">
        <is>
          <t>Total amortization</t>
        </is>
      </c>
      <c r="B9" s="6" t="n">
        <v>278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rebates, discounts and chargebacks</t>
        </is>
      </c>
      <c r="B3" s="6" t="n">
        <v>13066</v>
      </c>
      <c r="C3" s="6" t="n">
        <v>0</v>
      </c>
    </row>
    <row r="4">
      <c r="A4" s="4" t="inlineStr">
        <is>
          <t>Accrued returns</t>
        </is>
      </c>
      <c r="B4" s="5" t="n">
        <v>4320</v>
      </c>
      <c r="C4" s="5" t="n">
        <v>0</v>
      </c>
    </row>
    <row r="5">
      <c r="A5" s="4" t="inlineStr">
        <is>
          <t>Accrued compensation</t>
        </is>
      </c>
      <c r="B5" s="5" t="n">
        <v>3013</v>
      </c>
      <c r="C5" s="5" t="n">
        <v>1543</v>
      </c>
    </row>
    <row r="6">
      <c r="A6" s="4" t="inlineStr">
        <is>
          <t>Accrued outside research and development services</t>
        </is>
      </c>
      <c r="B6" s="5" t="n">
        <v>175</v>
      </c>
      <c r="C6" s="5" t="n">
        <v>194</v>
      </c>
    </row>
    <row r="7">
      <c r="A7" s="4" t="inlineStr">
        <is>
          <t>Accrued legal and professional fees</t>
        </is>
      </c>
      <c r="B7" s="5" t="n">
        <v>451</v>
      </c>
      <c r="C7" s="5" t="n">
        <v>0</v>
      </c>
    </row>
    <row r="8">
      <c r="A8" s="4" t="inlineStr">
        <is>
          <t>Accrued royalties</t>
        </is>
      </c>
      <c r="B8" s="5" t="n">
        <v>714</v>
      </c>
      <c r="C8" s="5" t="n">
        <v>0</v>
      </c>
    </row>
    <row r="9">
      <c r="A9" s="4" t="inlineStr">
        <is>
          <t>Accrued construction in process</t>
        </is>
      </c>
      <c r="B9" s="5" t="n">
        <v>276</v>
      </c>
      <c r="C9" s="5" t="n">
        <v>1020</v>
      </c>
    </row>
    <row r="10">
      <c r="A10" s="4" t="inlineStr">
        <is>
          <t>Accrued SB206 pre-commercial and marketing</t>
        </is>
      </c>
      <c r="B10" s="5" t="n">
        <v>107</v>
      </c>
      <c r="C10" s="5" t="n">
        <v>0</v>
      </c>
    </row>
    <row r="11">
      <c r="A11" s="4" t="inlineStr">
        <is>
          <t>Accrued Wynzora payments due to collaborator</t>
        </is>
      </c>
      <c r="B11" s="5" t="n">
        <v>267</v>
      </c>
      <c r="C11" s="5" t="n">
        <v>0</v>
      </c>
    </row>
    <row r="12">
      <c r="A12" s="4" t="inlineStr">
        <is>
          <t>Accrued MC2 collaboration deposit</t>
        </is>
      </c>
      <c r="B12" s="5" t="n">
        <v>2799</v>
      </c>
      <c r="C12" s="5" t="n">
        <v>0</v>
      </c>
    </row>
    <row r="13">
      <c r="A13" s="4" t="inlineStr">
        <is>
          <t>Other accrued expenses</t>
        </is>
      </c>
      <c r="B13" s="5" t="n">
        <v>2438</v>
      </c>
      <c r="C13" s="5" t="n">
        <v>2231</v>
      </c>
    </row>
    <row r="14">
      <c r="A14" s="4" t="inlineStr">
        <is>
          <t>Accrued expenses</t>
        </is>
      </c>
      <c r="B14" s="6" t="n">
        <v>27626</v>
      </c>
      <c r="C14" s="6" t="n">
        <v>49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Payable - Additional Information (Details)</t>
        </is>
      </c>
      <c r="D1" s="2" t="inlineStr">
        <is>
          <t>3 Months Ended</t>
        </is>
      </c>
      <c r="F1" s="2" t="inlineStr">
        <is>
          <t>9 Months Ended</t>
        </is>
      </c>
    </row>
    <row r="2">
      <c r="B2" s="2" t="inlineStr">
        <is>
          <t>Jul. 13, 2022 USD ($)</t>
        </is>
      </c>
      <c r="C2" s="2" t="inlineStr">
        <is>
          <t>Mar. 11, 2022 USD ($)</t>
        </is>
      </c>
      <c r="D2" s="2" t="inlineStr">
        <is>
          <t>Sep. 30, 2022 USD ($)</t>
        </is>
      </c>
      <c r="E2" s="2" t="inlineStr">
        <is>
          <t>Sep. 30, 2021 USD ($)</t>
        </is>
      </c>
      <c r="F2" s="2" t="inlineStr">
        <is>
          <t>Sep. 30, 2022 USD ($)</t>
        </is>
      </c>
      <c r="G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ebt extinguishment</t>
        </is>
      </c>
      <c r="B4" s="4" t="inlineStr">
        <is>
          <t xml:space="preserve"> </t>
        </is>
      </c>
      <c r="C4" s="4" t="inlineStr">
        <is>
          <t xml:space="preserve"> </t>
        </is>
      </c>
      <c r="D4" s="6" t="n">
        <v>4340000</v>
      </c>
      <c r="E4" s="6" t="n">
        <v>0</v>
      </c>
      <c r="F4" s="6" t="n">
        <v>4340000</v>
      </c>
      <c r="G4" s="6" t="n">
        <v>956000</v>
      </c>
    </row>
    <row r="5">
      <c r="A5" s="4" t="inlineStr">
        <is>
          <t>Notes payable | Seller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6" t="n">
        <v>16500000</v>
      </c>
      <c r="D7" s="4" t="inlineStr">
        <is>
          <t xml:space="preserve"> </t>
        </is>
      </c>
      <c r="E7" s="4" t="inlineStr">
        <is>
          <t xml:space="preserve"> </t>
        </is>
      </c>
      <c r="F7" s="4" t="inlineStr">
        <is>
          <t xml:space="preserve"> </t>
        </is>
      </c>
      <c r="G7" s="4" t="inlineStr">
        <is>
          <t xml:space="preserve"> </t>
        </is>
      </c>
    </row>
    <row r="8">
      <c r="A8" s="4" t="inlineStr">
        <is>
          <t>Term</t>
        </is>
      </c>
      <c r="B8" s="4" t="inlineStr">
        <is>
          <t xml:space="preserve"> </t>
        </is>
      </c>
      <c r="C8" s="4" t="inlineStr">
        <is>
          <t>24 months</t>
        </is>
      </c>
      <c r="D8" s="4" t="inlineStr">
        <is>
          <t xml:space="preserve"> </t>
        </is>
      </c>
      <c r="E8" s="4" t="inlineStr">
        <is>
          <t xml:space="preserve"> </t>
        </is>
      </c>
      <c r="F8" s="4" t="inlineStr">
        <is>
          <t xml:space="preserve"> </t>
        </is>
      </c>
      <c r="G8" s="4" t="inlineStr">
        <is>
          <t xml:space="preserve"> </t>
        </is>
      </c>
    </row>
    <row r="9">
      <c r="A9" s="4" t="inlineStr">
        <is>
          <t>Early repayment penalty</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Interest expense on debt</t>
        </is>
      </c>
      <c r="B10" s="4" t="inlineStr">
        <is>
          <t xml:space="preserve"> </t>
        </is>
      </c>
      <c r="C10" s="4" t="inlineStr">
        <is>
          <t xml:space="preserve"> </t>
        </is>
      </c>
      <c r="D10" s="5" t="n">
        <v>635000</v>
      </c>
      <c r="E10" s="4" t="inlineStr">
        <is>
          <t xml:space="preserve"> </t>
        </is>
      </c>
      <c r="F10" s="6" t="n">
        <v>1375000</v>
      </c>
      <c r="G10" s="4" t="inlineStr">
        <is>
          <t xml:space="preserve"> </t>
        </is>
      </c>
    </row>
    <row r="11">
      <c r="A11" s="4" t="inlineStr">
        <is>
          <t>Repayment of debt</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unt on original principal</t>
        </is>
      </c>
      <c r="B12" s="12" t="n">
        <v>0.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debt extinguishment</t>
        </is>
      </c>
      <c r="B13" s="6" t="n">
        <v>434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less settlement value</t>
        </is>
      </c>
      <c r="B14" s="5" t="n">
        <v>3939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fair value</t>
        </is>
      </c>
      <c r="B15" s="5" t="n">
        <v>1393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rite-off of accrued interest</t>
        </is>
      </c>
      <c r="B16" s="6" t="n">
        <v>40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 | Seller Note |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expense on debt</t>
        </is>
      </c>
      <c r="B19" s="4" t="inlineStr">
        <is>
          <t xml:space="preserve"> </t>
        </is>
      </c>
      <c r="C19" s="4" t="inlineStr">
        <is>
          <t xml:space="preserve"> </t>
        </is>
      </c>
      <c r="D19" s="6" t="n">
        <v>635000</v>
      </c>
      <c r="E19" s="4" t="inlineStr">
        <is>
          <t xml:space="preserve"> </t>
        </is>
      </c>
      <c r="F19" s="4" t="inlineStr">
        <is>
          <t xml:space="preserve"> </t>
        </is>
      </c>
      <c r="G19" s="4" t="inlineStr">
        <is>
          <t xml:space="preserve"> </t>
        </is>
      </c>
    </row>
    <row r="20">
      <c r="A20" s="4" t="inlineStr">
        <is>
          <t>Notes payable | Seller Note | First 90 days after closing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t>
        </is>
      </c>
      <c r="B22" s="4" t="inlineStr">
        <is>
          <t xml:space="preserve"> </t>
        </is>
      </c>
      <c r="C22" s="4" t="inlineStr">
        <is>
          <t>90 days</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10" t="n">
        <v>0.05</v>
      </c>
      <c r="D23" s="4" t="inlineStr">
        <is>
          <t xml:space="preserve"> </t>
        </is>
      </c>
      <c r="E23" s="4" t="inlineStr">
        <is>
          <t xml:space="preserve"> </t>
        </is>
      </c>
      <c r="F23" s="4" t="inlineStr">
        <is>
          <t xml:space="preserve"> </t>
        </is>
      </c>
      <c r="G23" s="4" t="inlineStr">
        <is>
          <t xml:space="preserve"> </t>
        </is>
      </c>
    </row>
    <row r="24">
      <c r="A24" s="4" t="inlineStr">
        <is>
          <t>Notes payable | Seller Note | Following 12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t>
        </is>
      </c>
      <c r="B26" s="4" t="inlineStr">
        <is>
          <t xml:space="preserve"> </t>
        </is>
      </c>
      <c r="C26" s="4" t="inlineStr">
        <is>
          <t>12 months</t>
        </is>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10" t="n">
        <v>0.15</v>
      </c>
      <c r="D27" s="4" t="inlineStr">
        <is>
          <t xml:space="preserve"> </t>
        </is>
      </c>
      <c r="E27" s="4" t="inlineStr">
        <is>
          <t xml:space="preserve"> </t>
        </is>
      </c>
      <c r="F27" s="4" t="inlineStr">
        <is>
          <t xml:space="preserve"> </t>
        </is>
      </c>
      <c r="G27" s="4" t="inlineStr">
        <is>
          <t xml:space="preserve"> </t>
        </is>
      </c>
    </row>
    <row r="28">
      <c r="A28" s="4" t="inlineStr">
        <is>
          <t>Notes payable | Seller Note | Remainder of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4" t="inlineStr">
        <is>
          <t xml:space="preserve"> </t>
        </is>
      </c>
      <c r="C30" s="10" t="n">
        <v>0.18</v>
      </c>
      <c r="D30" s="4" t="inlineStr">
        <is>
          <t xml:space="preserve"> </t>
        </is>
      </c>
      <c r="E30" s="4" t="inlineStr">
        <is>
          <t xml:space="preserve"> </t>
        </is>
      </c>
      <c r="F30" s="4" t="inlineStr">
        <is>
          <t xml:space="preserve"> </t>
        </is>
      </c>
      <c r="G30"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28288</v>
      </c>
      <c r="C4" s="6" t="n">
        <v>-214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and equipment</t>
        </is>
      </c>
      <c r="B6" s="5" t="n">
        <v>812</v>
      </c>
      <c r="C6" s="5" t="n">
        <v>242</v>
      </c>
    </row>
    <row r="7">
      <c r="A7" s="4" t="inlineStr">
        <is>
          <t>Impairment loss on long-lived assets</t>
        </is>
      </c>
      <c r="B7" s="5" t="n">
        <v>0</v>
      </c>
      <c r="C7" s="5" t="n">
        <v>114</v>
      </c>
    </row>
    <row r="8">
      <c r="A8" s="4" t="inlineStr">
        <is>
          <t>Amortization of intangible assets</t>
        </is>
      </c>
      <c r="B8" s="5" t="n">
        <v>1112</v>
      </c>
      <c r="C8" s="5" t="n">
        <v>0</v>
      </c>
    </row>
    <row r="9">
      <c r="A9" s="4" t="inlineStr">
        <is>
          <t>Accretion of debt discount</t>
        </is>
      </c>
      <c r="B9" s="5" t="n">
        <v>635</v>
      </c>
      <c r="C9" s="5" t="n">
        <v>0</v>
      </c>
    </row>
    <row r="10">
      <c r="A10" s="4" t="inlineStr">
        <is>
          <t>Change in fair value of contingent consideration</t>
        </is>
      </c>
      <c r="B10" s="5" t="n">
        <v>-268</v>
      </c>
      <c r="C10" s="5" t="n">
        <v>0</v>
      </c>
    </row>
    <row r="11">
      <c r="A11" s="4" t="inlineStr">
        <is>
          <t>Stock-based compensation</t>
        </is>
      </c>
      <c r="B11" s="5" t="n">
        <v>1343</v>
      </c>
      <c r="C11" s="5" t="n">
        <v>-84</v>
      </c>
    </row>
    <row r="12">
      <c r="A12" s="4" t="inlineStr">
        <is>
          <t>Foreign currency transaction loss</t>
        </is>
      </c>
      <c r="B12" s="5" t="n">
        <v>0</v>
      </c>
      <c r="C12" s="5" t="n">
        <v>676</v>
      </c>
    </row>
    <row r="13">
      <c r="A13" s="4" t="inlineStr">
        <is>
          <t>Gain on debt extinguishment</t>
        </is>
      </c>
      <c r="B13" s="5" t="n">
        <v>-4340</v>
      </c>
      <c r="C13" s="5" t="n">
        <v>-956</v>
      </c>
    </row>
    <row r="14">
      <c r="A14" s="3" t="inlineStr">
        <is>
          <t>Changes in operating assets and liabilities:</t>
        </is>
      </c>
      <c r="B14" s="4" t="inlineStr">
        <is>
          <t xml:space="preserve"> </t>
        </is>
      </c>
      <c r="C14" s="4" t="inlineStr">
        <is>
          <t xml:space="preserve"> </t>
        </is>
      </c>
    </row>
    <row r="15">
      <c r="A15" s="4" t="inlineStr">
        <is>
          <t>Accounts receivable</t>
        </is>
      </c>
      <c r="B15" s="5" t="n">
        <v>9674</v>
      </c>
      <c r="C15" s="5" t="n">
        <v>4399</v>
      </c>
    </row>
    <row r="16">
      <c r="A16" s="4" t="inlineStr">
        <is>
          <t>Inventory</t>
        </is>
      </c>
      <c r="B16" s="5" t="n">
        <v>122</v>
      </c>
      <c r="C16" s="5" t="n">
        <v>0</v>
      </c>
    </row>
    <row r="17">
      <c r="A17" s="4" t="inlineStr">
        <is>
          <t>Prepaid expenses and other current assets</t>
        </is>
      </c>
      <c r="B17" s="5" t="n">
        <v>2600</v>
      </c>
      <c r="C17" s="5" t="n">
        <v>2137</v>
      </c>
    </row>
    <row r="18">
      <c r="A18" s="4" t="inlineStr">
        <is>
          <t>Accounts payable</t>
        </is>
      </c>
      <c r="B18" s="5" t="n">
        <v>990</v>
      </c>
      <c r="C18" s="5" t="n">
        <v>-45</v>
      </c>
    </row>
    <row r="19">
      <c r="A19" s="4" t="inlineStr">
        <is>
          <t>Accrued expenses</t>
        </is>
      </c>
      <c r="B19" s="5" t="n">
        <v>-1110</v>
      </c>
      <c r="C19" s="5" t="n">
        <v>820</v>
      </c>
    </row>
    <row r="20">
      <c r="A20" s="4" t="inlineStr">
        <is>
          <t>Deferred revenue</t>
        </is>
      </c>
      <c r="B20" s="5" t="n">
        <v>-1939</v>
      </c>
      <c r="C20" s="5" t="n">
        <v>-2174</v>
      </c>
    </row>
    <row r="21">
      <c r="A21" s="4" t="inlineStr">
        <is>
          <t>Research and development service obligation liabilities</t>
        </is>
      </c>
      <c r="B21" s="5" t="n">
        <v>-851</v>
      </c>
      <c r="C21" s="5" t="n">
        <v>93</v>
      </c>
    </row>
    <row r="22">
      <c r="A22" s="4" t="inlineStr">
        <is>
          <t>Other long-term assets and liabilities</t>
        </is>
      </c>
      <c r="B22" s="5" t="n">
        <v>-266</v>
      </c>
      <c r="C22" s="5" t="n">
        <v>201</v>
      </c>
    </row>
    <row r="23">
      <c r="A23" s="4" t="inlineStr">
        <is>
          <t>Net cash used in operating activities</t>
        </is>
      </c>
      <c r="B23" s="5" t="n">
        <v>-19774</v>
      </c>
      <c r="C23" s="5" t="n">
        <v>-16036</v>
      </c>
    </row>
    <row r="24">
      <c r="A24" s="3" t="inlineStr">
        <is>
          <t>Cash flow from investing activities:</t>
        </is>
      </c>
      <c r="B24" s="4" t="inlineStr">
        <is>
          <t xml:space="preserve"> </t>
        </is>
      </c>
      <c r="C24" s="4" t="inlineStr">
        <is>
          <t xml:space="preserve"> </t>
        </is>
      </c>
    </row>
    <row r="25">
      <c r="A25" s="4" t="inlineStr">
        <is>
          <t>Purchases of property and equipment</t>
        </is>
      </c>
      <c r="B25" s="5" t="n">
        <v>-3209</v>
      </c>
      <c r="C25" s="5" t="n">
        <v>-4515</v>
      </c>
    </row>
    <row r="26">
      <c r="A26" s="4" t="inlineStr">
        <is>
          <t>Landlord reimbursement of tenant improvement allowance</t>
        </is>
      </c>
      <c r="B26" s="5" t="n">
        <v>508</v>
      </c>
      <c r="C26" s="5" t="n">
        <v>1015</v>
      </c>
    </row>
    <row r="27">
      <c r="A27" s="4" t="inlineStr">
        <is>
          <t>Payment for EPI Health Acquisition</t>
        </is>
      </c>
      <c r="B27" s="5" t="n">
        <v>-15093</v>
      </c>
      <c r="C27" s="5" t="n">
        <v>0</v>
      </c>
    </row>
    <row r="28">
      <c r="A28" s="4" t="inlineStr">
        <is>
          <t>Net cash used in investing activities</t>
        </is>
      </c>
      <c r="B28" s="5" t="n">
        <v>-17794</v>
      </c>
      <c r="C28" s="5" t="n">
        <v>-3500</v>
      </c>
    </row>
    <row r="29">
      <c r="A29" s="3" t="inlineStr">
        <is>
          <t>Cash flow from financing activities:</t>
        </is>
      </c>
      <c r="B29" s="4" t="inlineStr">
        <is>
          <t xml:space="preserve"> </t>
        </is>
      </c>
      <c r="C29" s="4" t="inlineStr">
        <is>
          <t xml:space="preserve"> </t>
        </is>
      </c>
    </row>
    <row r="30">
      <c r="A30" s="4" t="inlineStr">
        <is>
          <t>Proceeds from issuance of common stock and issuance and exercise of pre-funded warrants, net of underwriting fees and commissions</t>
        </is>
      </c>
      <c r="B30" s="5" t="n">
        <v>14252</v>
      </c>
      <c r="C30" s="5" t="n">
        <v>37600</v>
      </c>
    </row>
    <row r="31">
      <c r="A31" s="4" t="inlineStr">
        <is>
          <t>Proceeds from exercise of common stock warrants</t>
        </is>
      </c>
      <c r="B31" s="5" t="n">
        <v>0</v>
      </c>
      <c r="C31" s="5" t="n">
        <v>461</v>
      </c>
    </row>
    <row r="32">
      <c r="A32" s="4" t="inlineStr">
        <is>
          <t>Proceeds from issuance of common stock under common stock purchase agreement</t>
        </is>
      </c>
      <c r="B32" s="5" t="n">
        <v>0</v>
      </c>
      <c r="C32" s="5" t="n">
        <v>6334</v>
      </c>
    </row>
    <row r="33">
      <c r="A33" s="4" t="inlineStr">
        <is>
          <t>Payment of note payable</t>
        </is>
      </c>
      <c r="B33" s="5" t="n">
        <v>-10000</v>
      </c>
      <c r="C33" s="5" t="n">
        <v>0</v>
      </c>
    </row>
    <row r="34">
      <c r="A34" s="4" t="inlineStr">
        <is>
          <t>Proceeds from common stock issued pursuant to equity distribution agreement (at-the-market facility)</t>
        </is>
      </c>
      <c r="B34" s="5" t="n">
        <v>1334</v>
      </c>
      <c r="C34" s="5" t="n">
        <v>0</v>
      </c>
    </row>
    <row r="35">
      <c r="A35" s="4" t="inlineStr">
        <is>
          <t>Payments related to offering costs</t>
        </is>
      </c>
      <c r="B35" s="5" t="n">
        <v>-200</v>
      </c>
      <c r="C35" s="5" t="n">
        <v>-364</v>
      </c>
    </row>
    <row r="36">
      <c r="A36" s="4" t="inlineStr">
        <is>
          <t>Proceeds from exercise of stock options</t>
        </is>
      </c>
      <c r="B36" s="5" t="n">
        <v>0</v>
      </c>
      <c r="C36" s="5" t="n">
        <v>58</v>
      </c>
    </row>
    <row r="37">
      <c r="A37" s="4" t="inlineStr">
        <is>
          <t>Net cash provided by financing activities</t>
        </is>
      </c>
      <c r="B37" s="5" t="n">
        <v>5386</v>
      </c>
      <c r="C37" s="5" t="n">
        <v>44089</v>
      </c>
    </row>
    <row r="38">
      <c r="A38" s="4" t="inlineStr">
        <is>
          <t>Net (decrease) increase in cash, cash equivalents and restricted cash</t>
        </is>
      </c>
      <c r="B38" s="5" t="n">
        <v>-32182</v>
      </c>
      <c r="C38" s="5" t="n">
        <v>24553</v>
      </c>
    </row>
    <row r="39">
      <c r="A39" s="4" t="inlineStr">
        <is>
          <t>Cash, cash equivalents and restricted cash as of beginning of period</t>
        </is>
      </c>
      <c r="B39" s="5" t="n">
        <v>47668</v>
      </c>
      <c r="C39" s="5" t="n">
        <v>35879</v>
      </c>
    </row>
    <row r="40">
      <c r="A40" s="4" t="inlineStr">
        <is>
          <t>Cash, cash equivalents and restricted cash as of end of period</t>
        </is>
      </c>
      <c r="B40" s="5" t="n">
        <v>15486</v>
      </c>
      <c r="C40" s="5" t="n">
        <v>60432</v>
      </c>
    </row>
    <row r="41">
      <c r="A41" s="3" t="inlineStr">
        <is>
          <t>Supplemental disclosure for cash flow information:</t>
        </is>
      </c>
      <c r="B41" s="4" t="inlineStr">
        <is>
          <t xml:space="preserve"> </t>
        </is>
      </c>
      <c r="C41" s="4" t="inlineStr">
        <is>
          <t xml:space="preserve"> </t>
        </is>
      </c>
    </row>
    <row r="42">
      <c r="A42" s="4" t="inlineStr">
        <is>
          <t>Interest paid</t>
        </is>
      </c>
      <c r="B42" s="5" t="n">
        <v>339</v>
      </c>
      <c r="C42" s="5" t="n">
        <v>0</v>
      </c>
    </row>
    <row r="43">
      <c r="A43" s="3" t="inlineStr">
        <is>
          <t>Supplemental disclosure of non-cash investing and financing activities:</t>
        </is>
      </c>
      <c r="B43" s="4" t="inlineStr">
        <is>
          <t xml:space="preserve"> </t>
        </is>
      </c>
      <c r="C43" s="4" t="inlineStr">
        <is>
          <t xml:space="preserve"> </t>
        </is>
      </c>
    </row>
    <row r="44">
      <c r="A44" s="4" t="inlineStr">
        <is>
          <t>Purchases of property and equipment with accounts payable and accrued expenses</t>
        </is>
      </c>
      <c r="B44" s="5" t="n">
        <v>694</v>
      </c>
      <c r="C44" s="5" t="n">
        <v>3892</v>
      </c>
    </row>
    <row r="45">
      <c r="A45" s="4" t="inlineStr">
        <is>
          <t>Right-of-use assets obtained in exchange for lease liabilities</t>
        </is>
      </c>
      <c r="B45" s="5" t="n">
        <v>0</v>
      </c>
      <c r="C45" s="5" t="n">
        <v>1343</v>
      </c>
    </row>
    <row r="46">
      <c r="A46" s="4" t="inlineStr">
        <is>
          <t>Non-cash gain on debt extinguishment</t>
        </is>
      </c>
      <c r="B46" s="5" t="n">
        <v>4340</v>
      </c>
      <c r="C46" s="5" t="n">
        <v>956</v>
      </c>
    </row>
    <row r="47">
      <c r="A47" s="4" t="inlineStr">
        <is>
          <t>Deferred offering costs reclassified to additional paid-in capital</t>
        </is>
      </c>
      <c r="B47" s="5" t="n">
        <v>0</v>
      </c>
      <c r="C47" s="5" t="n">
        <v>364</v>
      </c>
    </row>
    <row r="48">
      <c r="A48" s="4" t="inlineStr">
        <is>
          <t>Contingent consideration related to EPI Health Acquisition</t>
        </is>
      </c>
      <c r="B48" s="5" t="n">
        <v>3648</v>
      </c>
      <c r="C48" s="5" t="n">
        <v>0</v>
      </c>
    </row>
    <row r="49">
      <c r="A49" s="4" t="inlineStr">
        <is>
          <t>Note payable issued for EPI Health Acquisition</t>
        </is>
      </c>
      <c r="B49" s="5" t="n">
        <v>13305</v>
      </c>
      <c r="C49" s="5" t="n">
        <v>0</v>
      </c>
    </row>
    <row r="50">
      <c r="A50" s="3" t="inlineStr">
        <is>
          <t>Reconciliation to condensed consolidated balance sheets:</t>
        </is>
      </c>
      <c r="B50" s="4" t="inlineStr">
        <is>
          <t xml:space="preserve"> </t>
        </is>
      </c>
      <c r="C50" s="4" t="inlineStr">
        <is>
          <t xml:space="preserve"> </t>
        </is>
      </c>
    </row>
    <row r="51">
      <c r="A51" s="4" t="inlineStr">
        <is>
          <t>Cash and cash equivalents</t>
        </is>
      </c>
      <c r="B51" s="5" t="n">
        <v>14903</v>
      </c>
      <c r="C51" s="5" t="n">
        <v>59960</v>
      </c>
    </row>
    <row r="52">
      <c r="A52" s="4" t="inlineStr">
        <is>
          <t>Restricted cash included in noncurrent assets</t>
        </is>
      </c>
      <c r="B52" s="5" t="n">
        <v>583</v>
      </c>
      <c r="C52" s="5" t="n">
        <v>472</v>
      </c>
    </row>
    <row r="53">
      <c r="A53" s="4" t="inlineStr">
        <is>
          <t>Total cash, cash equivalents and restricted cash shown in the statement of cash flows</t>
        </is>
      </c>
      <c r="B53" s="6" t="n">
        <v>15486</v>
      </c>
      <c r="C53" s="6" t="n">
        <v>604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lestone Payments (Details) - USD ($) $ in Thousands</t>
        </is>
      </c>
      <c r="B1" s="2" t="inlineStr">
        <is>
          <t>Oct. 10, 2019</t>
        </is>
      </c>
      <c r="C1" s="2" t="inlineStr">
        <is>
          <t>Aug. 20, 2018</t>
        </is>
      </c>
    </row>
    <row r="2">
      <c r="A2" s="4" t="inlineStr">
        <is>
          <t>Milestone one</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alendar Year Net Sales Threshold</t>
        </is>
      </c>
      <c r="B4" s="4" t="inlineStr">
        <is>
          <t xml:space="preserve"> </t>
        </is>
      </c>
      <c r="C4" s="6" t="n">
        <v>10000</v>
      </c>
    </row>
    <row r="5">
      <c r="A5" s="4" t="inlineStr">
        <is>
          <t>Milestone Payment</t>
        </is>
      </c>
      <c r="B5" s="4" t="inlineStr">
        <is>
          <t xml:space="preserve"> </t>
        </is>
      </c>
      <c r="C5" s="5" t="n">
        <v>1000</v>
      </c>
    </row>
    <row r="6">
      <c r="A6" s="4" t="inlineStr">
        <is>
          <t>Milestone two</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alendar Year Net Sales Threshold</t>
        </is>
      </c>
      <c r="B8" s="4" t="inlineStr">
        <is>
          <t xml:space="preserve"> </t>
        </is>
      </c>
      <c r="C8" s="5" t="n">
        <v>20000</v>
      </c>
    </row>
    <row r="9">
      <c r="A9" s="4" t="inlineStr">
        <is>
          <t>Milestone Payment</t>
        </is>
      </c>
      <c r="B9" s="4" t="inlineStr">
        <is>
          <t xml:space="preserve"> </t>
        </is>
      </c>
      <c r="C9" s="5" t="n">
        <v>1000</v>
      </c>
    </row>
    <row r="10">
      <c r="A10" s="4" t="inlineStr">
        <is>
          <t>Milestone thre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alendar Year Net Sales Threshold</t>
        </is>
      </c>
      <c r="B12" s="4" t="inlineStr">
        <is>
          <t xml:space="preserve"> </t>
        </is>
      </c>
      <c r="C12" s="5" t="n">
        <v>20000</v>
      </c>
    </row>
    <row r="13">
      <c r="A13" s="4" t="inlineStr">
        <is>
          <t>Milestone Payment</t>
        </is>
      </c>
      <c r="B13" s="4" t="inlineStr">
        <is>
          <t xml:space="preserve"> </t>
        </is>
      </c>
      <c r="C13" s="6" t="n">
        <v>1500</v>
      </c>
    </row>
    <row r="14">
      <c r="A14" s="4" t="inlineStr">
        <is>
          <t>Rhofade | Milestone one</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alendar Year Net Sales Threshold</t>
        </is>
      </c>
      <c r="B16" s="6" t="n">
        <v>50000</v>
      </c>
      <c r="C16" s="4" t="inlineStr">
        <is>
          <t xml:space="preserve"> </t>
        </is>
      </c>
    </row>
    <row r="17">
      <c r="A17" s="4" t="inlineStr">
        <is>
          <t>Milestone Payment</t>
        </is>
      </c>
      <c r="B17" s="5" t="n">
        <v>5000</v>
      </c>
      <c r="C17" s="4" t="inlineStr">
        <is>
          <t xml:space="preserve"> </t>
        </is>
      </c>
    </row>
    <row r="18">
      <c r="A18" s="4" t="inlineStr">
        <is>
          <t>Rhofade | Milestone two</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Calendar Year Net Sales Threshold</t>
        </is>
      </c>
      <c r="B20" s="5" t="n">
        <v>75000</v>
      </c>
      <c r="C20" s="4" t="inlineStr">
        <is>
          <t xml:space="preserve"> </t>
        </is>
      </c>
    </row>
    <row r="21">
      <c r="A21" s="4" t="inlineStr">
        <is>
          <t>Milestone Payment</t>
        </is>
      </c>
      <c r="B21" s="5" t="n">
        <v>5000</v>
      </c>
      <c r="C21" s="4" t="inlineStr">
        <is>
          <t xml:space="preserve"> </t>
        </is>
      </c>
    </row>
    <row r="22">
      <c r="A22" s="4" t="inlineStr">
        <is>
          <t>Rhofade | Milestone three</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Calendar Year Net Sales Threshold</t>
        </is>
      </c>
      <c r="B24" s="5" t="n">
        <v>100000</v>
      </c>
      <c r="C24" s="4" t="inlineStr">
        <is>
          <t xml:space="preserve"> </t>
        </is>
      </c>
    </row>
    <row r="25">
      <c r="A25" s="4" t="inlineStr">
        <is>
          <t>Milestone Payment</t>
        </is>
      </c>
      <c r="B25" s="6" t="n">
        <v>10000</v>
      </c>
      <c r="C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Commitments and Contingencies - Narrative (Details) - USD ($) $ in Thousands</t>
        </is>
      </c>
      <c r="B1" s="2" t="inlineStr">
        <is>
          <t>3 Months Ended</t>
        </is>
      </c>
      <c r="C1" s="2" t="inlineStr">
        <is>
          <t>9 Months Ended</t>
        </is>
      </c>
    </row>
    <row r="2">
      <c r="B2" s="2" t="inlineStr">
        <is>
          <t>Sep. 30, 2022</t>
        </is>
      </c>
      <c r="C2" s="2" t="inlineStr">
        <is>
          <t>Sep. 30, 2022</t>
        </is>
      </c>
      <c r="D2" s="2" t="inlineStr">
        <is>
          <t>Dec. 31, 2021</t>
        </is>
      </c>
      <c r="E2" s="2" t="inlineStr">
        <is>
          <t>Sep. 28, 2018</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Amount at which royalty payments are due</t>
        </is>
      </c>
      <c r="B4" s="4" t="inlineStr">
        <is>
          <t xml:space="preserve"> </t>
        </is>
      </c>
      <c r="C4" s="4" t="inlineStr">
        <is>
          <t xml:space="preserve"> </t>
        </is>
      </c>
      <c r="D4" s="4" t="inlineStr">
        <is>
          <t xml:space="preserve"> </t>
        </is>
      </c>
      <c r="E4" s="6" t="n">
        <v>20833</v>
      </c>
    </row>
    <row r="5">
      <c r="A5" s="4" t="inlineStr">
        <is>
          <t>Maximum royalty payment</t>
        </is>
      </c>
      <c r="B5" s="4" t="inlineStr">
        <is>
          <t xml:space="preserve"> </t>
        </is>
      </c>
      <c r="C5" s="4" t="inlineStr">
        <is>
          <t xml:space="preserve"> </t>
        </is>
      </c>
      <c r="D5" s="4" t="inlineStr">
        <is>
          <t xml:space="preserve"> </t>
        </is>
      </c>
      <c r="E5" s="6" t="n">
        <v>6500</v>
      </c>
    </row>
    <row r="6">
      <c r="A6" s="4" t="inlineStr">
        <is>
          <t>Royalty expense</t>
        </is>
      </c>
      <c r="B6" s="6" t="n">
        <v>1060</v>
      </c>
      <c r="C6" s="6" t="n">
        <v>2696</v>
      </c>
      <c r="D6" s="4" t="inlineStr">
        <is>
          <t xml:space="preserve"> </t>
        </is>
      </c>
      <c r="E6" s="4" t="inlineStr">
        <is>
          <t xml:space="preserve"> </t>
        </is>
      </c>
    </row>
    <row r="7">
      <c r="A7" s="4" t="inlineStr">
        <is>
          <t>Accrued royalties</t>
        </is>
      </c>
      <c r="B7" s="5" t="n">
        <v>714</v>
      </c>
      <c r="C7" s="5" t="n">
        <v>714</v>
      </c>
      <c r="D7" s="6" t="n">
        <v>0</v>
      </c>
      <c r="E7" s="4" t="inlineStr">
        <is>
          <t xml:space="preserve"> </t>
        </is>
      </c>
    </row>
    <row r="8">
      <c r="A8" s="4" t="inlineStr">
        <is>
          <t>Accrued milestones</t>
        </is>
      </c>
      <c r="B8" s="5" t="n">
        <v>366</v>
      </c>
      <c r="C8" s="5" t="n">
        <v>366</v>
      </c>
      <c r="D8" s="4" t="inlineStr">
        <is>
          <t xml:space="preserve"> </t>
        </is>
      </c>
      <c r="E8" s="4" t="inlineStr">
        <is>
          <t xml:space="preserve"> </t>
        </is>
      </c>
    </row>
    <row r="9">
      <c r="A9" s="4" t="inlineStr">
        <is>
          <t>Wynzora</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Accrued royalties</t>
        </is>
      </c>
      <c r="B11" s="6" t="n">
        <v>267</v>
      </c>
      <c r="C11" s="6" t="n">
        <v>267</v>
      </c>
      <c r="D11" s="4" t="inlineStr">
        <is>
          <t xml:space="preserve"> </t>
        </is>
      </c>
      <c r="E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cols>
    <col width="80" customWidth="1" min="1" max="1"/>
    <col width="40" customWidth="1" min="2" max="2"/>
    <col width="21" customWidth="1" min="3" max="3"/>
    <col width="20" customWidth="1" min="4" max="4"/>
    <col width="14" customWidth="1" min="5" max="5"/>
    <col width="40" customWidth="1" min="6" max="6"/>
    <col width="22" customWidth="1" min="7" max="7"/>
    <col width="21" customWidth="1" min="8" max="8"/>
    <col width="32" customWidth="1" min="9" max="9"/>
    <col width="40" customWidth="1" min="10" max="10"/>
    <col width="40" customWidth="1" min="11" max="11"/>
    <col width="33" customWidth="1" min="12" max="12"/>
    <col width="32" customWidth="1" min="13" max="13"/>
    <col width="32" customWidth="1" min="14" max="14"/>
    <col width="25" customWidth="1" min="15" max="15"/>
  </cols>
  <sheetData>
    <row r="1">
      <c r="A1" s="1" t="inlineStr">
        <is>
          <t>Stockholders' Equity - Additional Information (Details)</t>
        </is>
      </c>
      <c r="G1" s="2" t="inlineStr">
        <is>
          <t>1 Months Ended</t>
        </is>
      </c>
      <c r="I1" s="2" t="inlineStr">
        <is>
          <t>3 Months Ended</t>
        </is>
      </c>
      <c r="J1" s="2" t="inlineStr">
        <is>
          <t>9 Months Ended</t>
        </is>
      </c>
    </row>
    <row r="2">
      <c r="B2" s="2" t="inlineStr">
        <is>
          <t>Jun. 09, 2022 USD ($) $ / shares shares</t>
        </is>
      </c>
      <c r="C2" s="2" t="inlineStr">
        <is>
          <t>Jan. 09, 2022 shares</t>
        </is>
      </c>
      <c r="D2" s="2" t="inlineStr">
        <is>
          <t>May 25, 2021 shares</t>
        </is>
      </c>
      <c r="E2" s="2" t="inlineStr">
        <is>
          <t>Jul. 28, 2020</t>
        </is>
      </c>
      <c r="F2" s="2" t="inlineStr">
        <is>
          <t>Jul. 21, 2020 USD ($) $ / shares shares</t>
        </is>
      </c>
      <c r="G2" s="2" t="inlineStr">
        <is>
          <t>Jul. 31, 2020 USD ($)</t>
        </is>
      </c>
      <c r="H2" s="2" t="inlineStr">
        <is>
          <t>Mar. 31, 2020 shares</t>
        </is>
      </c>
      <c r="I2" s="2" t="inlineStr">
        <is>
          <t>Sep. 30, 2022 $ / shares shares</t>
        </is>
      </c>
      <c r="J2" s="2" t="inlineStr">
        <is>
          <t>Sep. 30, 2022 USD ($) $ / shares shares</t>
        </is>
      </c>
      <c r="K2" s="2" t="inlineStr">
        <is>
          <t>Sep. 30, 2021 USD ($) $ / shares shares</t>
        </is>
      </c>
      <c r="L2" s="2" t="inlineStr">
        <is>
          <t>Mar. 11, 2022 USD ($) $ / shares</t>
        </is>
      </c>
      <c r="M2" s="2" t="inlineStr">
        <is>
          <t>Dec. 31, 2021 $ / shares shares</t>
        </is>
      </c>
      <c r="N2" s="2" t="inlineStr">
        <is>
          <t>Mar. 26, 2020 $ / shares shares</t>
        </is>
      </c>
      <c r="O2" s="2" t="inlineStr">
        <is>
          <t>Mar. 03,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pital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0000000</v>
      </c>
      <c r="J4" s="5" t="n">
        <v>210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0000</v>
      </c>
      <c r="J5" s="5" t="n">
        <v>200000000</v>
      </c>
      <c r="K5" s="4" t="inlineStr">
        <is>
          <t xml:space="preserve"> </t>
        </is>
      </c>
      <c r="L5" s="4" t="inlineStr">
        <is>
          <t xml:space="preserve"> </t>
        </is>
      </c>
      <c r="M5" s="5" t="n">
        <v>200000000</v>
      </c>
      <c r="N5" s="4" t="inlineStr">
        <is>
          <t xml:space="preserve"> </t>
        </is>
      </c>
      <c r="O5" s="4" t="inlineStr">
        <is>
          <t xml:space="preserve"> </t>
        </is>
      </c>
    </row>
    <row r="6">
      <c r="A6" s="4" t="inlineStr">
        <is>
          <t>Common stock, par valu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7" t="n">
        <v>0.0001</v>
      </c>
      <c r="K6" s="4" t="inlineStr">
        <is>
          <t xml:space="preserve"> </t>
        </is>
      </c>
      <c r="L6" s="4" t="inlineStr">
        <is>
          <t xml:space="preserve"> </t>
        </is>
      </c>
      <c r="M6" s="7" t="n">
        <v>0.0001</v>
      </c>
      <c r="N6" s="4" t="inlineStr">
        <is>
          <t xml:space="preserve"> </t>
        </is>
      </c>
      <c r="O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0</v>
      </c>
      <c r="J7" s="5" t="n">
        <v>10000000</v>
      </c>
      <c r="K7" s="4" t="inlineStr">
        <is>
          <t xml:space="preserve"> </t>
        </is>
      </c>
      <c r="L7" s="4" t="inlineStr">
        <is>
          <t xml:space="preserve"> </t>
        </is>
      </c>
      <c r="M7" s="5" t="n">
        <v>10000000</v>
      </c>
      <c r="N7" s="4" t="inlineStr">
        <is>
          <t xml:space="preserve"> </t>
        </is>
      </c>
      <c r="O7" s="4" t="inlineStr">
        <is>
          <t xml:space="preserve"> </t>
        </is>
      </c>
    </row>
    <row r="8">
      <c r="A8" s="4" t="inlineStr">
        <is>
          <t>Preferred stock, par value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7" t="n">
        <v>0.000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rse stock split conversion ratio</t>
        </is>
      </c>
      <c r="B9" s="4" t="inlineStr">
        <is>
          <t xml:space="preserve"> </t>
        </is>
      </c>
      <c r="C9" s="4" t="inlineStr">
        <is>
          <t xml:space="preserve"> </t>
        </is>
      </c>
      <c r="D9" s="9" t="n">
        <v>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verse stock split, conversion ratio (in shares)</t>
        </is>
      </c>
      <c r="B10" s="4" t="inlineStr">
        <is>
          <t xml:space="preserve"> </t>
        </is>
      </c>
      <c r="C10" s="4" t="inlineStr">
        <is>
          <t xml:space="preserve"> </t>
        </is>
      </c>
      <c r="D10" s="5" t="n">
        <v>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outstanding (in shares)</t>
        </is>
      </c>
      <c r="B11" s="4" t="inlineStr">
        <is>
          <t xml:space="preserve"> </t>
        </is>
      </c>
      <c r="C11" s="4" t="inlineStr">
        <is>
          <t xml:space="preserve"> </t>
        </is>
      </c>
      <c r="D11" s="5" t="n">
        <v>15170678</v>
      </c>
      <c r="E11" s="4" t="inlineStr">
        <is>
          <t xml:space="preserve"> </t>
        </is>
      </c>
      <c r="F11" s="4" t="inlineStr">
        <is>
          <t xml:space="preserve"> </t>
        </is>
      </c>
      <c r="G11" s="4" t="inlineStr">
        <is>
          <t xml:space="preserve"> </t>
        </is>
      </c>
      <c r="H11" s="4" t="inlineStr">
        <is>
          <t xml:space="preserve"> </t>
        </is>
      </c>
      <c r="I11" s="5" t="n">
        <v>24462228</v>
      </c>
      <c r="J11" s="5" t="n">
        <v>24462228</v>
      </c>
      <c r="K11" s="4" t="inlineStr">
        <is>
          <t xml:space="preserve"> </t>
        </is>
      </c>
      <c r="L11" s="4" t="inlineStr">
        <is>
          <t xml:space="preserve"> </t>
        </is>
      </c>
      <c r="M11" s="5" t="n">
        <v>18815892</v>
      </c>
      <c r="N11" s="4" t="inlineStr">
        <is>
          <t xml:space="preserve"> </t>
        </is>
      </c>
      <c r="O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c r="K12" s="4" t="inlineStr">
        <is>
          <t xml:space="preserve"> </t>
        </is>
      </c>
      <c r="L12" s="4" t="inlineStr">
        <is>
          <t xml:space="preserve"> </t>
        </is>
      </c>
      <c r="M12" s="5" t="n">
        <v>0</v>
      </c>
      <c r="N12" s="4" t="inlineStr">
        <is>
          <t xml:space="preserve"> </t>
        </is>
      </c>
      <c r="O12" s="4" t="inlineStr">
        <is>
          <t xml:space="preserve"> </t>
        </is>
      </c>
    </row>
    <row r="13">
      <c r="A13" s="4" t="inlineStr">
        <is>
          <t>Net proceeds from the offering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252000</v>
      </c>
      <c r="K13" s="6" t="n">
        <v>37600000</v>
      </c>
      <c r="L13" s="4" t="inlineStr">
        <is>
          <t xml:space="preserve"> </t>
        </is>
      </c>
      <c r="M13" s="4" t="inlineStr">
        <is>
          <t xml:space="preserve"> </t>
        </is>
      </c>
      <c r="N13" s="4" t="inlineStr">
        <is>
          <t xml:space="preserve"> </t>
        </is>
      </c>
      <c r="O13" s="4" t="inlineStr">
        <is>
          <t xml:space="preserve"> </t>
        </is>
      </c>
    </row>
    <row r="14">
      <c r="A14" s="4" t="inlineStr">
        <is>
          <t>Common stock issued during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0833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common stock sold related to 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03</v>
      </c>
      <c r="O15" s="10" t="n">
        <v>0.03</v>
      </c>
    </row>
    <row r="16">
      <c r="A16" s="4" t="inlineStr">
        <is>
          <t>Proceeds from exercise of common stock warra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461000</v>
      </c>
      <c r="L16" s="4" t="inlineStr">
        <is>
          <t xml:space="preserve"> </t>
        </is>
      </c>
      <c r="M16" s="4" t="inlineStr">
        <is>
          <t xml:space="preserve"> </t>
        </is>
      </c>
      <c r="N16" s="4" t="inlineStr">
        <is>
          <t xml:space="preserve"> </t>
        </is>
      </c>
      <c r="O16" s="4" t="inlineStr">
        <is>
          <t xml:space="preserve"> </t>
        </is>
      </c>
    </row>
    <row r="17">
      <c r="A17" s="4" t="inlineStr">
        <is>
          <t>Proceeds from issuance of common stock under common stock purchase agreeme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6334000</v>
      </c>
      <c r="L17" s="4" t="inlineStr">
        <is>
          <t xml:space="preserve"> </t>
        </is>
      </c>
      <c r="M17" s="4" t="inlineStr">
        <is>
          <t xml:space="preserve"> </t>
        </is>
      </c>
      <c r="N17" s="4" t="inlineStr">
        <is>
          <t xml:space="preserve"> </t>
        </is>
      </c>
      <c r="O17" s="4" t="inlineStr">
        <is>
          <t xml:space="preserve"> </t>
        </is>
      </c>
    </row>
    <row r="18">
      <c r="A18" s="4" t="inlineStr">
        <is>
          <t>January 2018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exercised during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0</v>
      </c>
      <c r="K20" s="5" t="n">
        <v>150</v>
      </c>
      <c r="L20" s="4" t="inlineStr">
        <is>
          <t xml:space="preserve"> </t>
        </is>
      </c>
      <c r="M20" s="4" t="inlineStr">
        <is>
          <t xml:space="preserve"> </t>
        </is>
      </c>
      <c r="N20" s="4" t="inlineStr">
        <is>
          <t xml:space="preserve"> </t>
        </is>
      </c>
      <c r="O20" s="4" t="inlineStr">
        <is>
          <t xml:space="preserve"> </t>
        </is>
      </c>
    </row>
    <row r="21">
      <c r="A21" s="4" t="inlineStr">
        <is>
          <t>Number of securities expired (in shares)</t>
        </is>
      </c>
      <c r="B21" s="4" t="inlineStr">
        <is>
          <t xml:space="preserve"> </t>
        </is>
      </c>
      <c r="C21" s="5" t="n">
        <v>9998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rch 20022 Equity Distribu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par value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0.0001</v>
      </c>
      <c r="M24" s="4" t="inlineStr">
        <is>
          <t xml:space="preserve"> </t>
        </is>
      </c>
      <c r="N24" s="4" t="inlineStr">
        <is>
          <t xml:space="preserve"> </t>
        </is>
      </c>
      <c r="O24" s="4" t="inlineStr">
        <is>
          <t xml:space="preserve"> </t>
        </is>
      </c>
    </row>
    <row r="25">
      <c r="A25" s="4" t="inlineStr">
        <is>
          <t>Number of shares issued from sal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85025</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proceeds from the offering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34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ximum value of shares of common stock authorized to be sol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0000000</v>
      </c>
      <c r="M27" s="4" t="inlineStr">
        <is>
          <t xml:space="preserve"> </t>
        </is>
      </c>
      <c r="N27" s="4" t="inlineStr">
        <is>
          <t xml:space="preserve"> </t>
        </is>
      </c>
      <c r="O27" s="4" t="inlineStr">
        <is>
          <t xml:space="preserve"> </t>
        </is>
      </c>
    </row>
    <row r="28">
      <c r="A28" s="4" t="inlineStr">
        <is>
          <t>Average sales price per share of common stock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3.58</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penheimer | March 20022 Equity Distribu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es commission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3</v>
      </c>
      <c r="M31" s="4" t="inlineStr">
        <is>
          <t xml:space="preserve"> </t>
        </is>
      </c>
      <c r="N31" s="4" t="inlineStr">
        <is>
          <t xml:space="preserve"> </t>
        </is>
      </c>
      <c r="O31" s="4" t="inlineStr">
        <is>
          <t xml:space="preserve"> </t>
        </is>
      </c>
    </row>
    <row r="32">
      <c r="A32" s="4" t="inlineStr">
        <is>
          <t>Oppenheimer | June 2022 Registered Direct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lacement agent fee</t>
        </is>
      </c>
      <c r="B34" s="10" t="n">
        <v>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spire Capital | July 2020 Common Stock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issued during period (in shares)</t>
        </is>
      </c>
      <c r="B37" s="4" t="inlineStr">
        <is>
          <t xml:space="preserve"> </t>
        </is>
      </c>
      <c r="C37" s="4" t="inlineStr">
        <is>
          <t xml:space="preserve"> </t>
        </is>
      </c>
      <c r="D37" s="4" t="inlineStr">
        <is>
          <t xml:space="preserve"> </t>
        </is>
      </c>
      <c r="E37" s="4" t="inlineStr">
        <is>
          <t xml:space="preserve"> </t>
        </is>
      </c>
      <c r="F37" s="5" t="n">
        <v>555555</v>
      </c>
      <c r="G37" s="4" t="inlineStr">
        <is>
          <t xml:space="preserve"> </t>
        </is>
      </c>
      <c r="H37" s="4" t="inlineStr">
        <is>
          <t xml:space="preserve"> </t>
        </is>
      </c>
      <c r="I37" s="4" t="inlineStr">
        <is>
          <t xml:space="preserve"> </t>
        </is>
      </c>
      <c r="J37" s="5" t="n">
        <v>0</v>
      </c>
      <c r="K37" s="5" t="n">
        <v>493163</v>
      </c>
      <c r="L37" s="4" t="inlineStr">
        <is>
          <t xml:space="preserve"> </t>
        </is>
      </c>
      <c r="M37" s="4" t="inlineStr">
        <is>
          <t xml:space="preserve"> </t>
        </is>
      </c>
      <c r="N37" s="4" t="inlineStr">
        <is>
          <t xml:space="preserve"> </t>
        </is>
      </c>
      <c r="O37" s="4" t="inlineStr">
        <is>
          <t xml:space="preserve"> </t>
        </is>
      </c>
    </row>
    <row r="38">
      <c r="A38" s="4" t="inlineStr">
        <is>
          <t>Maximum value of shares of common stock authorized to be sold | $</t>
        </is>
      </c>
      <c r="B38" s="4" t="inlineStr">
        <is>
          <t xml:space="preserve"> </t>
        </is>
      </c>
      <c r="C38" s="4" t="inlineStr">
        <is>
          <t xml:space="preserve"> </t>
        </is>
      </c>
      <c r="D38" s="4" t="inlineStr">
        <is>
          <t xml:space="preserve"> </t>
        </is>
      </c>
      <c r="E38" s="4" t="inlineStr">
        <is>
          <t xml:space="preserve"> </t>
        </is>
      </c>
      <c r="F38" s="6" t="n">
        <v>3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purchase agreement term</t>
        </is>
      </c>
      <c r="B39" s="4" t="inlineStr">
        <is>
          <t xml:space="preserve"> </t>
        </is>
      </c>
      <c r="C39" s="4" t="inlineStr">
        <is>
          <t xml:space="preserve"> </t>
        </is>
      </c>
      <c r="D39" s="4" t="inlineStr">
        <is>
          <t xml:space="preserve"> </t>
        </is>
      </c>
      <c r="E39" s="4" t="inlineStr">
        <is>
          <t xml:space="preserve"> </t>
        </is>
      </c>
      <c r="F39" s="4" t="inlineStr">
        <is>
          <t>30 month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osing sale price of common stock (in usd per share) | $ / shares</t>
        </is>
      </c>
      <c r="B40" s="4" t="inlineStr">
        <is>
          <t xml:space="preserve"> </t>
        </is>
      </c>
      <c r="C40" s="4" t="inlineStr">
        <is>
          <t xml:space="preserve"> </t>
        </is>
      </c>
      <c r="D40" s="4" t="inlineStr">
        <is>
          <t xml:space="preserve"> </t>
        </is>
      </c>
      <c r="E40" s="4" t="inlineStr">
        <is>
          <t xml:space="preserve"> </t>
        </is>
      </c>
      <c r="F40" s="6" t="n">
        <v>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issuance of common stock under common stock purchase agreement | $</t>
        </is>
      </c>
      <c r="B41" s="4" t="inlineStr">
        <is>
          <t xml:space="preserve"> </t>
        </is>
      </c>
      <c r="C41" s="4" t="inlineStr">
        <is>
          <t xml:space="preserve"> </t>
        </is>
      </c>
      <c r="D41" s="4" t="inlineStr">
        <is>
          <t xml:space="preserve"> </t>
        </is>
      </c>
      <c r="E41" s="4" t="inlineStr">
        <is>
          <t xml:space="preserve"> </t>
        </is>
      </c>
      <c r="F41" s="6" t="n">
        <v>5000000</v>
      </c>
      <c r="G41" s="4" t="inlineStr">
        <is>
          <t xml:space="preserve"> </t>
        </is>
      </c>
      <c r="H41" s="4" t="inlineStr">
        <is>
          <t xml:space="preserve"> </t>
        </is>
      </c>
      <c r="I41" s="4" t="inlineStr">
        <is>
          <t xml:space="preserve"> </t>
        </is>
      </c>
      <c r="J41" s="4" t="inlineStr">
        <is>
          <t xml:space="preserve"> </t>
        </is>
      </c>
      <c r="K41" s="6" t="n">
        <v>6334000</v>
      </c>
      <c r="L41" s="4" t="inlineStr">
        <is>
          <t xml:space="preserve"> </t>
        </is>
      </c>
      <c r="M41" s="4" t="inlineStr">
        <is>
          <t xml:space="preserve"> </t>
        </is>
      </c>
      <c r="N41" s="4" t="inlineStr">
        <is>
          <t xml:space="preserve"> </t>
        </is>
      </c>
      <c r="O41" s="4" t="inlineStr">
        <is>
          <t xml:space="preserve"> </t>
        </is>
      </c>
    </row>
    <row r="42">
      <c r="A42" s="4" t="inlineStr">
        <is>
          <t>Shares of common stock issued for commitment fee (in shares)</t>
        </is>
      </c>
      <c r="B42" s="4" t="inlineStr">
        <is>
          <t xml:space="preserve"> </t>
        </is>
      </c>
      <c r="C42" s="4" t="inlineStr">
        <is>
          <t xml:space="preserve"> </t>
        </is>
      </c>
      <c r="D42" s="4" t="inlineStr">
        <is>
          <t xml:space="preserve"> </t>
        </is>
      </c>
      <c r="E42" s="4" t="inlineStr">
        <is>
          <t xml:space="preserve"> </t>
        </is>
      </c>
      <c r="F42" s="5" t="n">
        <v>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alue of commitment fee shares issued | $</t>
        </is>
      </c>
      <c r="B43" s="4" t="inlineStr">
        <is>
          <t xml:space="preserve"> </t>
        </is>
      </c>
      <c r="C43" s="4" t="inlineStr">
        <is>
          <t xml:space="preserve"> </t>
        </is>
      </c>
      <c r="D43" s="4" t="inlineStr">
        <is>
          <t xml:space="preserve"> </t>
        </is>
      </c>
      <c r="E43" s="4" t="inlineStr">
        <is>
          <t xml:space="preserve"> </t>
        </is>
      </c>
      <c r="F43" s="4" t="inlineStr">
        <is>
          <t xml:space="preserve"> </t>
        </is>
      </c>
      <c r="G43" s="6" t="n">
        <v>847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sales price per share of common stock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1.28</v>
      </c>
      <c r="L44" s="4" t="inlineStr">
        <is>
          <t xml:space="preserve"> </t>
        </is>
      </c>
      <c r="M44" s="4" t="inlineStr">
        <is>
          <t xml:space="preserve"> </t>
        </is>
      </c>
      <c r="N44" s="4" t="inlineStr">
        <is>
          <t xml:space="preserve"> </t>
        </is>
      </c>
      <c r="O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verse stock split conversion ratio</t>
        </is>
      </c>
      <c r="B47" s="4" t="inlineStr">
        <is>
          <t xml:space="preserve"> </t>
        </is>
      </c>
      <c r="C47" s="4" t="inlineStr">
        <is>
          <t xml:space="preserve"> </t>
        </is>
      </c>
      <c r="D47" s="4" t="inlineStr">
        <is>
          <t xml:space="preserve"> </t>
        </is>
      </c>
      <c r="E47" s="9" t="n">
        <v>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verse stock split conversion ratio</t>
        </is>
      </c>
      <c r="B50" s="4" t="inlineStr">
        <is>
          <t xml:space="preserve"> </t>
        </is>
      </c>
      <c r="C50" s="4" t="inlineStr">
        <is>
          <t xml:space="preserve"> </t>
        </is>
      </c>
      <c r="D50" s="4" t="inlineStr">
        <is>
          <t xml:space="preserve"> </t>
        </is>
      </c>
      <c r="E50" s="13" t="n">
        <v>0.06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 exercise price (in USD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v>
      </c>
    </row>
    <row r="54">
      <c r="A54" s="4" t="inlineStr">
        <is>
          <t>Warrants expira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5 years</t>
        </is>
      </c>
    </row>
    <row r="55">
      <c r="A55" s="4" t="inlineStr">
        <is>
          <t>Warrants exercised during perio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5" t="n">
        <v>0</v>
      </c>
      <c r="K55" s="5" t="n">
        <v>10000</v>
      </c>
      <c r="L55" s="4" t="inlineStr">
        <is>
          <t xml:space="preserve"> </t>
        </is>
      </c>
      <c r="M55" s="4" t="inlineStr">
        <is>
          <t xml:space="preserve"> </t>
        </is>
      </c>
      <c r="N55" s="4" t="inlineStr">
        <is>
          <t xml:space="preserve"> </t>
        </is>
      </c>
      <c r="O55" s="4" t="inlineStr">
        <is>
          <t xml:space="preserve"> </t>
        </is>
      </c>
    </row>
    <row r="56">
      <c r="A56" s="4" t="inlineStr">
        <is>
          <t>Common Warrant | March 2020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exercise of common stock warran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0000</v>
      </c>
      <c r="L58" s="4" t="inlineStr">
        <is>
          <t xml:space="preserve"> </t>
        </is>
      </c>
      <c r="M58" s="4" t="inlineStr">
        <is>
          <t xml:space="preserve"> </t>
        </is>
      </c>
      <c r="N58" s="4" t="inlineStr">
        <is>
          <t xml:space="preserve"> </t>
        </is>
      </c>
      <c r="O58" s="4" t="inlineStr">
        <is>
          <t xml:space="preserve"> </t>
        </is>
      </c>
    </row>
    <row r="59">
      <c r="A59" s="4" t="inlineStr">
        <is>
          <t>Common Warrant | June 2022 Registered Direct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issued during period (in shares)</t>
        </is>
      </c>
      <c r="B61" s="5" t="n">
        <v>208069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ercentage of common stock sold related to warrants issued</t>
        </is>
      </c>
      <c r="B62" s="11" t="n">
        <v>0.049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 exercise price (in USD per share) | $ / shares</t>
        </is>
      </c>
      <c r="B63" s="14" t="n">
        <v>2.85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rrants expiration period</t>
        </is>
      </c>
      <c r="B64" s="4" t="inlineStr">
        <is>
          <t>5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striction of additional issuance as a percentage of total issuance</t>
        </is>
      </c>
      <c r="B65" s="12" t="n">
        <v>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Historical volatility period</t>
        </is>
      </c>
      <c r="B66" s="4" t="inlineStr">
        <is>
          <t>100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ttlement amount as a percentage</t>
        </is>
      </c>
      <c r="B67" s="5"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Warrant | Maximum | June 2022 Registered Direct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centage of common stock sold related to warrants issued</t>
        </is>
      </c>
      <c r="B70" s="11" t="n">
        <v>0.099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Underwriter War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arrant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949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arrant exercise price (in USD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8" t="n">
        <v>3.75</v>
      </c>
    </row>
    <row r="75">
      <c r="A75" s="4" t="inlineStr">
        <is>
          <t>Warrants exercised during perio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0</v>
      </c>
      <c r="J75" s="5" t="n">
        <v>0</v>
      </c>
      <c r="K75" s="5" t="n">
        <v>48192</v>
      </c>
      <c r="L75" s="4" t="inlineStr">
        <is>
          <t xml:space="preserve"> </t>
        </is>
      </c>
      <c r="M75" s="4" t="inlineStr">
        <is>
          <t xml:space="preserve"> </t>
        </is>
      </c>
      <c r="N75" s="4" t="inlineStr">
        <is>
          <t xml:space="preserve"> </t>
        </is>
      </c>
      <c r="O75" s="4" t="inlineStr">
        <is>
          <t xml:space="preserve"> </t>
        </is>
      </c>
    </row>
    <row r="76">
      <c r="A76" s="4" t="inlineStr">
        <is>
          <t>Underwriter Warrant | March 2020 Public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ceeds from exercise of common stock warrant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81000</v>
      </c>
      <c r="L78" s="4" t="inlineStr">
        <is>
          <t xml:space="preserve"> </t>
        </is>
      </c>
      <c r="M78" s="4" t="inlineStr">
        <is>
          <t xml:space="preserve"> </t>
        </is>
      </c>
      <c r="N78" s="4" t="inlineStr">
        <is>
          <t xml:space="preserve"> </t>
        </is>
      </c>
      <c r="O78" s="4" t="inlineStr">
        <is>
          <t xml:space="preserve"> </t>
        </is>
      </c>
    </row>
    <row r="79">
      <c r="A79" s="4" t="inlineStr">
        <is>
          <t>Placement Agent War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arrant exercise price (in USD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4" t="n">
        <v>5.375</v>
      </c>
      <c r="O81" s="4" t="inlineStr">
        <is>
          <t xml:space="preserve"> </t>
        </is>
      </c>
    </row>
    <row r="82">
      <c r="A82" s="4" t="inlineStr">
        <is>
          <t>Warrants expiration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5 years</t>
        </is>
      </c>
      <c r="O82" s="4" t="inlineStr">
        <is>
          <t xml:space="preserve"> </t>
        </is>
      </c>
    </row>
    <row r="83">
      <c r="A83" s="4" t="inlineStr">
        <is>
          <t>Warrants exercised during perio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0</v>
      </c>
      <c r="J83" s="5" t="n">
        <v>0</v>
      </c>
      <c r="K83" s="5" t="n">
        <v>45209</v>
      </c>
      <c r="L83" s="4" t="inlineStr">
        <is>
          <t xml:space="preserve"> </t>
        </is>
      </c>
      <c r="M83" s="4" t="inlineStr">
        <is>
          <t xml:space="preserve"> </t>
        </is>
      </c>
      <c r="N83" s="4" t="inlineStr">
        <is>
          <t xml:space="preserve"> </t>
        </is>
      </c>
      <c r="O83" s="4" t="inlineStr">
        <is>
          <t xml:space="preserve"> </t>
        </is>
      </c>
    </row>
    <row r="84">
      <c r="A84" s="4" t="inlineStr">
        <is>
          <t>Proceeds from exercise of common stock warrant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243000</v>
      </c>
      <c r="L84" s="4" t="inlineStr">
        <is>
          <t xml:space="preserve"> </t>
        </is>
      </c>
      <c r="M84" s="4" t="inlineStr">
        <is>
          <t xml:space="preserve"> </t>
        </is>
      </c>
      <c r="N84" s="4" t="inlineStr">
        <is>
          <t xml:space="preserve"> </t>
        </is>
      </c>
      <c r="O84" s="4" t="inlineStr">
        <is>
          <t xml:space="preserve"> </t>
        </is>
      </c>
    </row>
    <row r="85">
      <c r="A85" s="4" t="inlineStr">
        <is>
          <t>Placement Agent Warrant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arrant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55814</v>
      </c>
      <c r="O87" s="4" t="inlineStr">
        <is>
          <t xml:space="preserve"> </t>
        </is>
      </c>
    </row>
    <row r="88">
      <c r="A88" s="4" t="inlineStr">
        <is>
          <t>Pre Funded Warrant | June 2022 Registered Direct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tock issued during period (in shares)</t>
        </is>
      </c>
      <c r="B90" s="5" t="n">
        <v>31806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ercentage of common stock sold related to warrants issued</t>
        </is>
      </c>
      <c r="B91" s="11" t="n">
        <v>0.049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 exercise price (in USD per share) | $ / shares</t>
        </is>
      </c>
      <c r="B92" s="8" t="n">
        <v>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e Funded Warrant | Maximum | June 2022 Registered Direct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ercentage of common stock sold related to warrants issued</t>
        </is>
      </c>
      <c r="B95" s="11" t="n">
        <v>0.099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Warrants to purchase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eighted average exercise price per share (in USD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2.86</v>
      </c>
      <c r="J98" s="8" t="n">
        <v>2.86</v>
      </c>
      <c r="K98" s="4" t="inlineStr">
        <is>
          <t xml:space="preserve"> </t>
        </is>
      </c>
      <c r="L98" s="4" t="inlineStr">
        <is>
          <t xml:space="preserve"> </t>
        </is>
      </c>
      <c r="M98" s="8" t="n">
        <v>37.24</v>
      </c>
      <c r="N98" s="4" t="inlineStr">
        <is>
          <t xml:space="preserve"> </t>
        </is>
      </c>
      <c r="O98" s="4" t="inlineStr">
        <is>
          <t xml:space="preserve"> </t>
        </is>
      </c>
    </row>
    <row r="99">
      <c r="A99" s="4" t="inlineStr">
        <is>
          <t>Warrants own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5535637</v>
      </c>
      <c r="J99" s="5" t="n">
        <v>5535637</v>
      </c>
      <c r="K99" s="4" t="inlineStr">
        <is>
          <t xml:space="preserve"> </t>
        </is>
      </c>
      <c r="L99" s="4" t="inlineStr">
        <is>
          <t xml:space="preserve"> </t>
        </is>
      </c>
      <c r="M99" s="5" t="n">
        <v>1274176</v>
      </c>
      <c r="N99" s="4" t="inlineStr">
        <is>
          <t xml:space="preserve"> </t>
        </is>
      </c>
      <c r="O99" s="4" t="inlineStr">
        <is>
          <t xml:space="preserve"> </t>
        </is>
      </c>
    </row>
    <row r="100">
      <c r="A100" s="4" t="inlineStr">
        <is>
          <t>Warrants to purchase common stock | June 2022 Registered Direct Offer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et proceeds from the offering | $</t>
        </is>
      </c>
      <c r="B102" s="6" t="n">
        <v>1402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Offering costs | $</t>
        </is>
      </c>
      <c r="B103" s="6" t="n">
        <v>948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Warrants to purchase common stock | Common Warrant | March 2020 Public Offer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Warrant exercise price (in USD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v>
      </c>
      <c r="J106" s="6" t="n">
        <v>3</v>
      </c>
      <c r="K106" s="4" t="inlineStr">
        <is>
          <t xml:space="preserve"> </t>
        </is>
      </c>
      <c r="L106" s="4" t="inlineStr">
        <is>
          <t xml:space="preserve"> </t>
        </is>
      </c>
      <c r="M106" s="6" t="n">
        <v>3</v>
      </c>
      <c r="N106" s="4" t="inlineStr">
        <is>
          <t xml:space="preserve"> </t>
        </is>
      </c>
      <c r="O106" s="4" t="inlineStr">
        <is>
          <t xml:space="preserve"> </t>
        </is>
      </c>
    </row>
    <row r="107">
      <c r="A107" s="4" t="inlineStr">
        <is>
          <t>Warrants own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52417</v>
      </c>
      <c r="J107" s="5" t="n">
        <v>252417</v>
      </c>
      <c r="K107" s="4" t="inlineStr">
        <is>
          <t xml:space="preserve"> </t>
        </is>
      </c>
      <c r="L107" s="4" t="inlineStr">
        <is>
          <t xml:space="preserve"> </t>
        </is>
      </c>
      <c r="M107" s="5" t="n">
        <v>252417</v>
      </c>
      <c r="N107" s="4" t="inlineStr">
        <is>
          <t xml:space="preserve"> </t>
        </is>
      </c>
      <c r="O107" s="4" t="inlineStr">
        <is>
          <t xml:space="preserve"> </t>
        </is>
      </c>
    </row>
    <row r="108">
      <c r="A108" s="4" t="inlineStr">
        <is>
          <t>Warrants to purchase common stock | Common Warrant | January 2018 Public Offer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Warrant exercise price (in USD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46.6</v>
      </c>
      <c r="J110" s="8" t="n">
        <v>46.6</v>
      </c>
      <c r="K110" s="4" t="inlineStr">
        <is>
          <t xml:space="preserve"> </t>
        </is>
      </c>
      <c r="L110" s="4" t="inlineStr">
        <is>
          <t xml:space="preserve"> </t>
        </is>
      </c>
      <c r="M110" s="8" t="n">
        <v>46.6</v>
      </c>
      <c r="N110" s="4" t="inlineStr">
        <is>
          <t xml:space="preserve"> </t>
        </is>
      </c>
      <c r="O110" s="4" t="inlineStr">
        <is>
          <t xml:space="preserve"> </t>
        </is>
      </c>
    </row>
    <row r="111">
      <c r="A111" s="4" t="inlineStr">
        <is>
          <t>Warrants own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0</v>
      </c>
      <c r="J111" s="5" t="n">
        <v>0</v>
      </c>
      <c r="K111" s="4" t="inlineStr">
        <is>
          <t xml:space="preserve"> </t>
        </is>
      </c>
      <c r="L111" s="4" t="inlineStr">
        <is>
          <t xml:space="preserve"> </t>
        </is>
      </c>
      <c r="M111" s="5" t="n">
        <v>999850</v>
      </c>
      <c r="N111" s="4" t="inlineStr">
        <is>
          <t xml:space="preserve"> </t>
        </is>
      </c>
      <c r="O111" s="4" t="inlineStr">
        <is>
          <t xml:space="preserve"> </t>
        </is>
      </c>
    </row>
    <row r="112">
      <c r="A112" s="4" t="inlineStr">
        <is>
          <t>Warrants to purchase common stock | Common Warrant | June 2022 Registered Direct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Warrants issued (in shares)</t>
        </is>
      </c>
      <c r="B114" s="5" t="n">
        <v>208069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Warrant exercise price (in USD per share) | $ / shares</t>
        </is>
      </c>
      <c r="B115" s="14" t="n">
        <v>2.85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4" t="n">
        <v>2.851</v>
      </c>
      <c r="J115" s="14" t="n">
        <v>2.851</v>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Warrants own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5261311</v>
      </c>
      <c r="J116" s="5" t="n">
        <v>5261311</v>
      </c>
      <c r="K116" s="4" t="inlineStr">
        <is>
          <t xml:space="preserve"> </t>
        </is>
      </c>
      <c r="L116" s="4" t="inlineStr">
        <is>
          <t xml:space="preserve"> </t>
        </is>
      </c>
      <c r="M116" s="5" t="n">
        <v>0</v>
      </c>
      <c r="N116" s="4" t="inlineStr">
        <is>
          <t xml:space="preserve"> </t>
        </is>
      </c>
      <c r="O116" s="4" t="inlineStr">
        <is>
          <t xml:space="preserve"> </t>
        </is>
      </c>
    </row>
    <row r="117">
      <c r="A117" s="4" t="inlineStr">
        <is>
          <t>Warrants to purchase common stock | Underwriter Warrant | March 2020 Registered Direct Off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Warrant exercise price (in USD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8" t="n">
        <v>3.75</v>
      </c>
      <c r="J119" s="8" t="n">
        <v>3.75</v>
      </c>
      <c r="K119" s="4" t="inlineStr">
        <is>
          <t xml:space="preserve"> </t>
        </is>
      </c>
      <c r="L119" s="4" t="inlineStr">
        <is>
          <t xml:space="preserve"> </t>
        </is>
      </c>
      <c r="M119" s="8" t="n">
        <v>3.75</v>
      </c>
      <c r="N119" s="4" t="inlineStr">
        <is>
          <t xml:space="preserve"> </t>
        </is>
      </c>
      <c r="O119" s="4" t="inlineStr">
        <is>
          <t xml:space="preserve"> </t>
        </is>
      </c>
    </row>
    <row r="120">
      <c r="A120" s="4" t="inlineStr">
        <is>
          <t>Warrants own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1304</v>
      </c>
      <c r="J120" s="5" t="n">
        <v>11304</v>
      </c>
      <c r="K120" s="4" t="inlineStr">
        <is>
          <t xml:space="preserve"> </t>
        </is>
      </c>
      <c r="L120" s="4" t="inlineStr">
        <is>
          <t xml:space="preserve"> </t>
        </is>
      </c>
      <c r="M120" s="5" t="n">
        <v>11304</v>
      </c>
      <c r="N120" s="4" t="inlineStr">
        <is>
          <t xml:space="preserve"> </t>
        </is>
      </c>
      <c r="O120" s="4" t="inlineStr">
        <is>
          <t xml:space="preserve"> </t>
        </is>
      </c>
    </row>
    <row r="121">
      <c r="A121" s="4" t="inlineStr">
        <is>
          <t>Warrants to purchase common stock | Placement Agent Warrant | March 2020 Registered Direct Offer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Warrant exercise price (in USD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4" t="n">
        <v>5.375</v>
      </c>
      <c r="J123" s="14" t="n">
        <v>5.375</v>
      </c>
      <c r="K123" s="4" t="inlineStr">
        <is>
          <t xml:space="preserve"> </t>
        </is>
      </c>
      <c r="L123" s="4" t="inlineStr">
        <is>
          <t xml:space="preserve"> </t>
        </is>
      </c>
      <c r="M123" s="14" t="n">
        <v>5.375</v>
      </c>
      <c r="N123" s="4" t="inlineStr">
        <is>
          <t xml:space="preserve"> </t>
        </is>
      </c>
      <c r="O123" s="4" t="inlineStr">
        <is>
          <t xml:space="preserve"> </t>
        </is>
      </c>
    </row>
    <row r="124">
      <c r="A124" s="4" t="inlineStr">
        <is>
          <t>Warrants own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10605</v>
      </c>
      <c r="J124" s="5" t="n">
        <v>10605</v>
      </c>
      <c r="K124" s="4" t="inlineStr">
        <is>
          <t xml:space="preserve"> </t>
        </is>
      </c>
      <c r="L124" s="4" t="inlineStr">
        <is>
          <t xml:space="preserve"> </t>
        </is>
      </c>
      <c r="M124" s="5" t="n">
        <v>10605</v>
      </c>
      <c r="N124" s="4" t="inlineStr">
        <is>
          <t xml:space="preserve"> </t>
        </is>
      </c>
      <c r="O124" s="4" t="inlineStr">
        <is>
          <t xml:space="preserve"> </t>
        </is>
      </c>
    </row>
    <row r="125">
      <c r="A125" s="4" t="inlineStr">
        <is>
          <t>Warrants to purchase common stock | Pre Funded Warrant | June 2022 Registered Direct Offer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Warrants issued (in shares)</t>
        </is>
      </c>
      <c r="B127" s="5" t="n">
        <v>318061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Warrant exercise price (in USD per share) | $ / shares</t>
        </is>
      </c>
      <c r="B128" s="14" t="n">
        <v>2.84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Warrants own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0</v>
      </c>
      <c r="J129" s="5" t="n">
        <v>0</v>
      </c>
      <c r="K129" s="4" t="inlineStr">
        <is>
          <t xml:space="preserve"> </t>
        </is>
      </c>
      <c r="L129" s="4" t="inlineStr">
        <is>
          <t xml:space="preserve"> </t>
        </is>
      </c>
      <c r="M129" s="4" t="inlineStr">
        <is>
          <t xml:space="preserve"> </t>
        </is>
      </c>
      <c r="N129" s="4" t="inlineStr">
        <is>
          <t xml:space="preserve"> </t>
        </is>
      </c>
      <c r="O129" s="4" t="inlineStr">
        <is>
          <t xml:space="preserve"> </t>
        </is>
      </c>
    </row>
  </sheetData>
  <mergeCells count="3">
    <mergeCell ref="A1:A2"/>
    <mergeCell ref="G1:H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shares reserved for future issuance (in shares)</t>
        </is>
      </c>
      <c r="B3" s="5" t="n">
        <v>7327414</v>
      </c>
      <c r="C3" s="5" t="n">
        <v>3065953</v>
      </c>
    </row>
    <row r="4">
      <c r="A4" s="4" t="inlineStr">
        <is>
          <t>2016 Stock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5" t="n">
        <v>221568</v>
      </c>
      <c r="C6" s="5" t="n">
        <v>1213224</v>
      </c>
    </row>
    <row r="7">
      <c r="A7" s="4" t="inlineStr">
        <is>
          <t>Outstanding 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5" t="n">
        <v>1046003</v>
      </c>
      <c r="C9" s="5" t="n">
        <v>518553</v>
      </c>
    </row>
    <row r="10">
      <c r="A10" s="4" t="inlineStr">
        <is>
          <t>Stock appreciation righ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5" t="n">
        <v>60000</v>
      </c>
      <c r="C12" s="5" t="n">
        <v>60000</v>
      </c>
    </row>
    <row r="13">
      <c r="A13" s="4" t="inlineStr">
        <is>
          <t>Nonvested restricted stock units (Note 16)</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 (in shares)</t>
        </is>
      </c>
      <c r="B15" s="5" t="n">
        <v>464206</v>
      </c>
      <c r="C15" s="5" t="n">
        <v>0</v>
      </c>
    </row>
    <row r="16">
      <c r="A16" s="4" t="inlineStr">
        <is>
          <t>Warrants to purchase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 (in shares)</t>
        </is>
      </c>
      <c r="B18" s="5" t="n">
        <v>5535637</v>
      </c>
      <c r="C18" s="5" t="n">
        <v>12741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chedule of Outstanding Warrants to Purchase Common Stock (Details) - $ / shares</t>
        </is>
      </c>
      <c r="B1" s="2" t="inlineStr">
        <is>
          <t>Sep. 30, 2022</t>
        </is>
      </c>
      <c r="C1" s="2" t="inlineStr">
        <is>
          <t>Jun. 09, 2022</t>
        </is>
      </c>
      <c r="D1" s="2" t="inlineStr">
        <is>
          <t>Dec. 31, 2021</t>
        </is>
      </c>
      <c r="E1" s="2" t="inlineStr">
        <is>
          <t>Mar. 26, 2020</t>
        </is>
      </c>
      <c r="F1" s="2" t="inlineStr">
        <is>
          <t>Mar. 03, 2020</t>
        </is>
      </c>
    </row>
    <row r="2">
      <c r="A2" s="4" t="inlineStr">
        <is>
          <t>Warrants to purchase 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wned (in shares)</t>
        </is>
      </c>
      <c r="B4" s="5" t="n">
        <v>5535637</v>
      </c>
      <c r="C4" s="4" t="inlineStr">
        <is>
          <t xml:space="preserve"> </t>
        </is>
      </c>
      <c r="D4" s="5" t="n">
        <v>1274176</v>
      </c>
      <c r="E4" s="4" t="inlineStr">
        <is>
          <t xml:space="preserve"> </t>
        </is>
      </c>
      <c r="F4" s="4" t="inlineStr">
        <is>
          <t xml:space="preserve"> </t>
        </is>
      </c>
    </row>
    <row r="5">
      <c r="A5" s="4" t="inlineStr">
        <is>
          <t>Common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exercise price (in USD per share)</t>
        </is>
      </c>
      <c r="B7" s="4" t="inlineStr">
        <is>
          <t xml:space="preserve"> </t>
        </is>
      </c>
      <c r="C7" s="4" t="inlineStr">
        <is>
          <t xml:space="preserve"> </t>
        </is>
      </c>
      <c r="D7" s="4" t="inlineStr">
        <is>
          <t xml:space="preserve"> </t>
        </is>
      </c>
      <c r="E7" s="4" t="inlineStr">
        <is>
          <t xml:space="preserve"> </t>
        </is>
      </c>
      <c r="F7" s="6" t="n">
        <v>3</v>
      </c>
    </row>
    <row r="8">
      <c r="A8" s="4" t="inlineStr">
        <is>
          <t>Common Warrant | June 2022 Registered Direct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exercise price (in USD per share)</t>
        </is>
      </c>
      <c r="B10" s="4" t="inlineStr">
        <is>
          <t xml:space="preserve"> </t>
        </is>
      </c>
      <c r="C10" s="14" t="n">
        <v>2.851</v>
      </c>
      <c r="D10" s="4" t="inlineStr">
        <is>
          <t xml:space="preserve"> </t>
        </is>
      </c>
      <c r="E10" s="4" t="inlineStr">
        <is>
          <t xml:space="preserve"> </t>
        </is>
      </c>
      <c r="F10" s="4" t="inlineStr">
        <is>
          <t xml:space="preserve"> </t>
        </is>
      </c>
    </row>
    <row r="11">
      <c r="A11" s="4" t="inlineStr">
        <is>
          <t>Common Warrant | Warrants to purchase common stock | January 2018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wned (in shares)</t>
        </is>
      </c>
      <c r="B13" s="5" t="n">
        <v>0</v>
      </c>
      <c r="C13" s="4" t="inlineStr">
        <is>
          <t xml:space="preserve"> </t>
        </is>
      </c>
      <c r="D13" s="5" t="n">
        <v>999850</v>
      </c>
      <c r="E13" s="4" t="inlineStr">
        <is>
          <t xml:space="preserve"> </t>
        </is>
      </c>
      <c r="F13" s="4" t="inlineStr">
        <is>
          <t xml:space="preserve"> </t>
        </is>
      </c>
    </row>
    <row r="14">
      <c r="A14" s="4" t="inlineStr">
        <is>
          <t>Warrant exercise price (in USD per share)</t>
        </is>
      </c>
      <c r="B14" s="8" t="n">
        <v>46.6</v>
      </c>
      <c r="C14" s="4" t="inlineStr">
        <is>
          <t xml:space="preserve"> </t>
        </is>
      </c>
      <c r="D14" s="8" t="n">
        <v>46.6</v>
      </c>
      <c r="E14" s="4" t="inlineStr">
        <is>
          <t xml:space="preserve"> </t>
        </is>
      </c>
      <c r="F14" s="4" t="inlineStr">
        <is>
          <t xml:space="preserve"> </t>
        </is>
      </c>
    </row>
    <row r="15">
      <c r="A15" s="4" t="inlineStr">
        <is>
          <t>Common Warrant | Warrants to purchase common stock | June 2022 Registered Direct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wned (in shares)</t>
        </is>
      </c>
      <c r="B17" s="5" t="n">
        <v>5261311</v>
      </c>
      <c r="C17" s="4" t="inlineStr">
        <is>
          <t xml:space="preserve"> </t>
        </is>
      </c>
      <c r="D17" s="5" t="n">
        <v>0</v>
      </c>
      <c r="E17" s="4" t="inlineStr">
        <is>
          <t xml:space="preserve"> </t>
        </is>
      </c>
      <c r="F17" s="4" t="inlineStr">
        <is>
          <t xml:space="preserve"> </t>
        </is>
      </c>
    </row>
    <row r="18">
      <c r="A18" s="4" t="inlineStr">
        <is>
          <t>Warrant exercise price (in USD per share)</t>
        </is>
      </c>
      <c r="B18" s="14" t="n">
        <v>2.851</v>
      </c>
      <c r="C18" s="14" t="n">
        <v>2.851</v>
      </c>
      <c r="D18" s="4" t="inlineStr">
        <is>
          <t xml:space="preserve"> </t>
        </is>
      </c>
      <c r="E18" s="4" t="inlineStr">
        <is>
          <t xml:space="preserve"> </t>
        </is>
      </c>
      <c r="F18" s="4" t="inlineStr">
        <is>
          <t xml:space="preserve"> </t>
        </is>
      </c>
    </row>
    <row r="19">
      <c r="A19" s="4" t="inlineStr">
        <is>
          <t>Common Warrant | Warrants to purchase common stock | March 2020 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wned (in shares)</t>
        </is>
      </c>
      <c r="B21" s="5" t="n">
        <v>252417</v>
      </c>
      <c r="C21" s="4" t="inlineStr">
        <is>
          <t xml:space="preserve"> </t>
        </is>
      </c>
      <c r="D21" s="5" t="n">
        <v>252417</v>
      </c>
      <c r="E21" s="4" t="inlineStr">
        <is>
          <t xml:space="preserve"> </t>
        </is>
      </c>
      <c r="F21" s="4" t="inlineStr">
        <is>
          <t xml:space="preserve"> </t>
        </is>
      </c>
    </row>
    <row r="22">
      <c r="A22" s="4" t="inlineStr">
        <is>
          <t>Warrant exercise price (in USD per share)</t>
        </is>
      </c>
      <c r="B22" s="6" t="n">
        <v>3</v>
      </c>
      <c r="C22" s="4" t="inlineStr">
        <is>
          <t xml:space="preserve"> </t>
        </is>
      </c>
      <c r="D22" s="6" t="n">
        <v>3</v>
      </c>
      <c r="E22" s="4" t="inlineStr">
        <is>
          <t xml:space="preserve"> </t>
        </is>
      </c>
      <c r="F22" s="4" t="inlineStr">
        <is>
          <t xml:space="preserve"> </t>
        </is>
      </c>
    </row>
    <row r="23">
      <c r="A23" s="4" t="inlineStr">
        <is>
          <t>Underwriter War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exercise price (in USD per share)</t>
        </is>
      </c>
      <c r="B25" s="4" t="inlineStr">
        <is>
          <t xml:space="preserve"> </t>
        </is>
      </c>
      <c r="C25" s="4" t="inlineStr">
        <is>
          <t xml:space="preserve"> </t>
        </is>
      </c>
      <c r="D25" s="4" t="inlineStr">
        <is>
          <t xml:space="preserve"> </t>
        </is>
      </c>
      <c r="E25" s="4" t="inlineStr">
        <is>
          <t xml:space="preserve"> </t>
        </is>
      </c>
      <c r="F25" s="8" t="n">
        <v>3.75</v>
      </c>
    </row>
    <row r="26">
      <c r="A26" s="4" t="inlineStr">
        <is>
          <t>Underwriter Warrant | Warrants to purchase common stock | March 2020 Registered Direct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owned (in shares)</t>
        </is>
      </c>
      <c r="B28" s="5" t="n">
        <v>11304</v>
      </c>
      <c r="C28" s="4" t="inlineStr">
        <is>
          <t xml:space="preserve"> </t>
        </is>
      </c>
      <c r="D28" s="5" t="n">
        <v>11304</v>
      </c>
      <c r="E28" s="4" t="inlineStr">
        <is>
          <t xml:space="preserve"> </t>
        </is>
      </c>
      <c r="F28" s="4" t="inlineStr">
        <is>
          <t xml:space="preserve"> </t>
        </is>
      </c>
    </row>
    <row r="29">
      <c r="A29" s="4" t="inlineStr">
        <is>
          <t>Warrant exercise price (in USD per share)</t>
        </is>
      </c>
      <c r="B29" s="8" t="n">
        <v>3.75</v>
      </c>
      <c r="C29" s="4" t="inlineStr">
        <is>
          <t xml:space="preserve"> </t>
        </is>
      </c>
      <c r="D29" s="8" t="n">
        <v>3.75</v>
      </c>
      <c r="E29" s="4" t="inlineStr">
        <is>
          <t xml:space="preserve"> </t>
        </is>
      </c>
      <c r="F29" s="4" t="inlineStr">
        <is>
          <t xml:space="preserve"> </t>
        </is>
      </c>
    </row>
    <row r="30">
      <c r="A30" s="4" t="inlineStr">
        <is>
          <t>Placement Agent Warra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 exercise price (in USD per share)</t>
        </is>
      </c>
      <c r="B32" s="4" t="inlineStr">
        <is>
          <t xml:space="preserve"> </t>
        </is>
      </c>
      <c r="C32" s="4" t="inlineStr">
        <is>
          <t xml:space="preserve"> </t>
        </is>
      </c>
      <c r="D32" s="4" t="inlineStr">
        <is>
          <t xml:space="preserve"> </t>
        </is>
      </c>
      <c r="E32" s="14" t="n">
        <v>5.375</v>
      </c>
      <c r="F32" s="4" t="inlineStr">
        <is>
          <t xml:space="preserve"> </t>
        </is>
      </c>
    </row>
    <row r="33">
      <c r="A33" s="4" t="inlineStr">
        <is>
          <t>Placement Agent Warrant | Warrants to purchase common stock | March 2020 Registered Direct Offe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owned (in shares)</t>
        </is>
      </c>
      <c r="B35" s="5" t="n">
        <v>10605</v>
      </c>
      <c r="C35" s="4" t="inlineStr">
        <is>
          <t xml:space="preserve"> </t>
        </is>
      </c>
      <c r="D35" s="5" t="n">
        <v>10605</v>
      </c>
      <c r="E35" s="4" t="inlineStr">
        <is>
          <t xml:space="preserve"> </t>
        </is>
      </c>
      <c r="F35" s="4" t="inlineStr">
        <is>
          <t xml:space="preserve"> </t>
        </is>
      </c>
    </row>
    <row r="36">
      <c r="A36" s="4" t="inlineStr">
        <is>
          <t>Warrant exercise price (in USD per share)</t>
        </is>
      </c>
      <c r="B36" s="14" t="n">
        <v>5.375</v>
      </c>
      <c r="C36" s="4" t="inlineStr">
        <is>
          <t xml:space="preserve"> </t>
        </is>
      </c>
      <c r="D36" s="14" t="n">
        <v>5.375</v>
      </c>
      <c r="E36" s="4" t="inlineStr">
        <is>
          <t xml:space="preserve"> </t>
        </is>
      </c>
      <c r="F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4" customWidth="1" min="14" max="14"/>
    <col width="14" customWidth="1" min="15" max="15"/>
    <col width="22" customWidth="1" min="16" max="16"/>
  </cols>
  <sheetData>
    <row r="1">
      <c r="A1" s="1" t="inlineStr">
        <is>
          <t>Licensing and Collaboration Arrangements (Details)</t>
        </is>
      </c>
      <c r="J1" s="2" t="inlineStr">
        <is>
          <t>3 Months Ended</t>
        </is>
      </c>
      <c r="L1" s="2" t="inlineStr">
        <is>
          <t>9 Months Ended</t>
        </is>
      </c>
    </row>
    <row r="2">
      <c r="B2" s="2" t="inlineStr">
        <is>
          <t>Jan. 01, 2022 USD ($)</t>
        </is>
      </c>
      <c r="C2" s="2" t="inlineStr">
        <is>
          <t>Nov. 07, 2021</t>
        </is>
      </c>
      <c r="D2" s="2" t="inlineStr">
        <is>
          <t>Feb. 21, 2020 USD ($)</t>
        </is>
      </c>
      <c r="E2" s="2" t="inlineStr">
        <is>
          <t>Oct. 05, 2018 USD ($)</t>
        </is>
      </c>
      <c r="F2" s="2" t="inlineStr">
        <is>
          <t>Sep. 28, 2018 USD ($)</t>
        </is>
      </c>
      <c r="G2" s="2" t="inlineStr">
        <is>
          <t>Oct. 13, 2017 USD ($)</t>
        </is>
      </c>
      <c r="H2" s="2" t="inlineStr">
        <is>
          <t>Jan. 12, 2017 USD ($)</t>
        </is>
      </c>
      <c r="I2" s="2" t="inlineStr">
        <is>
          <t>Dec. 29, 2015</t>
        </is>
      </c>
      <c r="J2" s="2" t="inlineStr">
        <is>
          <t>Sep. 30, 2022 USD ($)</t>
        </is>
      </c>
      <c r="K2" s="2" t="inlineStr">
        <is>
          <t>Sep. 30, 2021 USD ($)</t>
        </is>
      </c>
      <c r="L2" s="2" t="inlineStr">
        <is>
          <t>Sep. 30, 2022 USD ($)</t>
        </is>
      </c>
      <c r="M2" s="2" t="inlineStr">
        <is>
          <t>Sep. 30, 2021 USD ($)</t>
        </is>
      </c>
      <c r="N2" s="2" t="inlineStr">
        <is>
          <t>Dec. 31, 2021 agreement</t>
        </is>
      </c>
      <c r="O2" s="2" t="inlineStr">
        <is>
          <t>Dec. 30, 2015</t>
        </is>
      </c>
      <c r="P2" s="2" t="inlineStr">
        <is>
          <t>Jun. 27, 2012 USD ($)</t>
        </is>
      </c>
    </row>
    <row r="3">
      <c r="A3" s="3" t="inlineStr">
        <is>
          <t>Collaborative Arrangements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at which royalty payments are due</t>
        </is>
      </c>
      <c r="B4" s="4" t="inlineStr">
        <is>
          <t xml:space="preserve"> </t>
        </is>
      </c>
      <c r="C4" s="4" t="inlineStr">
        <is>
          <t xml:space="preserve"> </t>
        </is>
      </c>
      <c r="D4" s="4" t="inlineStr">
        <is>
          <t xml:space="preserve"> </t>
        </is>
      </c>
      <c r="E4" s="4" t="inlineStr">
        <is>
          <t xml:space="preserve"> </t>
        </is>
      </c>
      <c r="F4" s="6" t="n">
        <v>20833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aximum royalty payment</t>
        </is>
      </c>
      <c r="B5" s="4" t="inlineStr">
        <is>
          <t xml:space="preserve"> </t>
        </is>
      </c>
      <c r="C5" s="4" t="inlineStr">
        <is>
          <t xml:space="preserve"> </t>
        </is>
      </c>
      <c r="D5" s="4" t="inlineStr">
        <is>
          <t xml:space="preserve"> </t>
        </is>
      </c>
      <c r="E5" s="4" t="inlineStr">
        <is>
          <t xml:space="preserve"> </t>
        </is>
      </c>
      <c r="F5" s="6" t="n">
        <v>6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ilestone and royalty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0</v>
      </c>
      <c r="M6" s="6" t="n">
        <v>0</v>
      </c>
      <c r="N6" s="4" t="inlineStr">
        <is>
          <t xml:space="preserve"> </t>
        </is>
      </c>
      <c r="O6" s="4" t="inlineStr">
        <is>
          <t xml:space="preserve"> </t>
        </is>
      </c>
      <c r="P6" s="4" t="inlineStr">
        <is>
          <t xml:space="preserve"> </t>
        </is>
      </c>
    </row>
    <row r="7">
      <c r="A7" s="4" t="inlineStr">
        <is>
          <t>KNOW B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ollaborative Arrangements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ritten notice to terminat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90 days</t>
        </is>
      </c>
      <c r="M9" s="4" t="inlineStr">
        <is>
          <t xml:space="preserve"> </t>
        </is>
      </c>
      <c r="N9" s="4" t="inlineStr">
        <is>
          <t xml:space="preserve"> </t>
        </is>
      </c>
      <c r="O9" s="4" t="inlineStr">
        <is>
          <t xml:space="preserve"> </t>
        </is>
      </c>
      <c r="P9" s="4" t="inlineStr">
        <is>
          <t xml:space="preserve"> </t>
        </is>
      </c>
    </row>
    <row r="10">
      <c r="A10" s="4" t="inlineStr">
        <is>
          <t>Percentage of outstanding member interests of KNOW Bio distributed to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0" t="n">
        <v>1</v>
      </c>
      <c r="P10" s="4" t="inlineStr">
        <is>
          <t xml:space="preserve"> </t>
        </is>
      </c>
    </row>
    <row r="11">
      <c r="A11" s="4" t="inlineStr">
        <is>
          <t>Exclusive option term for development and commercial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pfront license agreement payment due upon execution</t>
        </is>
      </c>
      <c r="B12" s="4" t="inlineStr">
        <is>
          <t xml:space="preserve"> </t>
        </is>
      </c>
      <c r="C12" s="4" t="inlineStr">
        <is>
          <t xml:space="preserve"> </t>
        </is>
      </c>
      <c r="D12" s="4" t="inlineStr">
        <is>
          <t xml:space="preserve"> </t>
        </is>
      </c>
      <c r="E12" s="4" t="inlineStr">
        <is>
          <t xml:space="preserve"> </t>
        </is>
      </c>
      <c r="F12" s="4" t="inlineStr">
        <is>
          <t xml:space="preserve"> </t>
        </is>
      </c>
      <c r="G12" s="6" t="n">
        <v>2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censing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llaborative Arrangements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rual for futur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6" t="n">
        <v>0</v>
      </c>
      <c r="M15" s="4" t="inlineStr">
        <is>
          <t xml:space="preserve"> </t>
        </is>
      </c>
      <c r="N15" s="4" t="inlineStr">
        <is>
          <t xml:space="preserve"> </t>
        </is>
      </c>
      <c r="O15" s="4" t="inlineStr">
        <is>
          <t xml:space="preserve"> </t>
        </is>
      </c>
      <c r="P15" s="4" t="inlineStr">
        <is>
          <t xml:space="preserve"> </t>
        </is>
      </c>
    </row>
    <row r="16">
      <c r="A16" s="4" t="inlineStr">
        <is>
          <t>UNC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llaborative Arrangements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otential regulatory and commercial milestones payable unde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25000</v>
      </c>
    </row>
    <row r="19">
      <c r="A19" s="4" t="inlineStr">
        <is>
          <t>Amended Sato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llaborative Arrangements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cense agreement addition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2 years</t>
        </is>
      </c>
      <c r="M21" s="4" t="inlineStr">
        <is>
          <t xml:space="preserve"> </t>
        </is>
      </c>
      <c r="N21" s="4" t="inlineStr">
        <is>
          <t xml:space="preserve"> </t>
        </is>
      </c>
      <c r="O21" s="4" t="inlineStr">
        <is>
          <t xml:space="preserve"> </t>
        </is>
      </c>
      <c r="P21" s="4" t="inlineStr">
        <is>
          <t xml:space="preserve"> </t>
        </is>
      </c>
    </row>
    <row r="22">
      <c r="A22" s="4" t="inlineStr">
        <is>
          <t>Maximum preclinical studie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ritten notice to terminat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20 day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ritten notice to terminate due to material breach,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60 day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pfront fee refundable in event of termination</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C2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llaborative Arrangements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erm of arrangement</t>
        </is>
      </c>
      <c r="B28" s="4" t="inlineStr">
        <is>
          <t>7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C2 Agreement | Royalty Payment, Mid-Teen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llaborative Arrangements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ount at which royalty payments are due</t>
        </is>
      </c>
      <c r="B31" s="6" t="n">
        <v>6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C2 Agreement | Royalty Payment, Upper Single Digi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llaborative Arrangements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mount at which royalty payments are due</t>
        </is>
      </c>
      <c r="B34" s="5" t="n">
        <v>10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C2 Agreement | Incentive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llaborative Arrangements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mount at which royalty payments are due</t>
        </is>
      </c>
      <c r="B37" s="6" t="n">
        <v>3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centive fee percentage</t>
        </is>
      </c>
      <c r="B38" s="10"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incentive fee</t>
        </is>
      </c>
      <c r="B39" s="6" t="n">
        <v>1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spect Agreement and Rhofade Acquisi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llaborative Arrangements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oyalty percentage d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0" t="n">
        <v>0.25</v>
      </c>
      <c r="O42" s="4" t="inlineStr">
        <is>
          <t xml:space="preserve"> </t>
        </is>
      </c>
      <c r="P42" s="4" t="inlineStr">
        <is>
          <t xml:space="preserve"> </t>
        </is>
      </c>
    </row>
    <row r="43">
      <c r="A43" s="4" t="inlineStr">
        <is>
          <t>Abbreviated New Drug Application (ANDA) Settlement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llaborative Arrangements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settlement agreements (in agreements) |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v>
      </c>
      <c r="O45" s="4" t="inlineStr">
        <is>
          <t xml:space="preserve"> </t>
        </is>
      </c>
      <c r="P45" s="4" t="inlineStr">
        <is>
          <t xml:space="preserve"> </t>
        </is>
      </c>
    </row>
    <row r="46">
      <c r="A46" s="4" t="inlineStr">
        <is>
          <t>Cloderm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llaborative Arrangements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itial term of agreement</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newal term of agreement</t>
        </is>
      </c>
      <c r="B49" s="4" t="inlineStr">
        <is>
          <t xml:space="preserve"> </t>
        </is>
      </c>
      <c r="C49" s="4" t="inlineStr">
        <is>
          <t xml:space="preserve"> </t>
        </is>
      </c>
      <c r="D49" s="4" t="inlineStr">
        <is>
          <t xml:space="preserve"> </t>
        </is>
      </c>
      <c r="E49" s="4" t="inlineStr">
        <is>
          <t xml:space="preserve"> </t>
        </is>
      </c>
      <c r="F49" s="4" t="inlineStr">
        <is>
          <t>1 year</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ermination notice period</t>
        </is>
      </c>
      <c r="B50" s="4" t="inlineStr">
        <is>
          <t xml:space="preserve"> </t>
        </is>
      </c>
      <c r="C50" s="4" t="inlineStr">
        <is>
          <t xml:space="preserve"> </t>
        </is>
      </c>
      <c r="D50" s="4" t="inlineStr">
        <is>
          <t xml:space="preserve"> </t>
        </is>
      </c>
      <c r="E50" s="4" t="inlineStr">
        <is>
          <t xml:space="preserve"> </t>
        </is>
      </c>
      <c r="F50" s="4" t="inlineStr">
        <is>
          <t>9 month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TC Licen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ollaborative Arrangements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ermination period without notice</t>
        </is>
      </c>
      <c r="B53" s="4" t="inlineStr">
        <is>
          <t xml:space="preserve"> </t>
        </is>
      </c>
      <c r="C53" s="4" t="inlineStr">
        <is>
          <t xml:space="preserve"> </t>
        </is>
      </c>
      <c r="D53" s="4" t="inlineStr">
        <is>
          <t>9 month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erm of arrangement</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TC License Agreement | Regulatory Milesto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llaborative Arrangements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ximum royalty payment</t>
        </is>
      </c>
      <c r="B57" s="4" t="inlineStr">
        <is>
          <t xml:space="preserve"> </t>
        </is>
      </c>
      <c r="C57" s="4" t="inlineStr">
        <is>
          <t xml:space="preserve"> </t>
        </is>
      </c>
      <c r="D57" s="6" t="n">
        <v>9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TC License Agreement | Commercial Mileston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llaborative Arrangements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aximum royalty payment</t>
        </is>
      </c>
      <c r="B60" s="4" t="inlineStr">
        <is>
          <t xml:space="preserve"> </t>
        </is>
      </c>
      <c r="C60" s="4" t="inlineStr">
        <is>
          <t xml:space="preserve"> </t>
        </is>
      </c>
      <c r="D60" s="6" t="n">
        <v>2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TC License Agreement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llaborative Arrangements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oyalty percentage due</t>
        </is>
      </c>
      <c r="B63" s="4" t="inlineStr">
        <is>
          <t xml:space="preserve"> </t>
        </is>
      </c>
      <c r="C63" s="4" t="inlineStr">
        <is>
          <t xml:space="preserve"> </t>
        </is>
      </c>
      <c r="D63" s="10" t="n">
        <v>0.3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ermination notice period</t>
        </is>
      </c>
      <c r="B64" s="4" t="inlineStr">
        <is>
          <t xml:space="preserve"> </t>
        </is>
      </c>
      <c r="C64" s="4" t="inlineStr">
        <is>
          <t xml:space="preserve"> </t>
        </is>
      </c>
      <c r="D64" s="4" t="inlineStr">
        <is>
          <t>60 day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TC License Agreement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ollaborative Arrangements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oyalty percentage due</t>
        </is>
      </c>
      <c r="B67" s="4" t="inlineStr">
        <is>
          <t xml:space="preserve"> </t>
        </is>
      </c>
      <c r="C67" s="4" t="inlineStr">
        <is>
          <t xml:space="preserve"> </t>
        </is>
      </c>
      <c r="D67" s="10" t="n">
        <v>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ermination notice period</t>
        </is>
      </c>
      <c r="B68" s="4" t="inlineStr">
        <is>
          <t xml:space="preserve"> </t>
        </is>
      </c>
      <c r="C68" s="4" t="inlineStr">
        <is>
          <t xml:space="preserve"> </t>
        </is>
      </c>
      <c r="D68" s="4" t="inlineStr">
        <is>
          <t>3 month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vail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ollaborative Arrangements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newal term of agreement</t>
        </is>
      </c>
      <c r="B71" s="4" t="inlineStr">
        <is>
          <t xml:space="preserve"> </t>
        </is>
      </c>
      <c r="C71" s="4" t="inlineStr">
        <is>
          <t>5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ermination notice period</t>
        </is>
      </c>
      <c r="B72" s="4" t="inlineStr">
        <is>
          <t xml:space="preserve"> </t>
        </is>
      </c>
      <c r="C72" s="4" t="inlineStr">
        <is>
          <t>12 month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Gross sales period by which termination fee is determined</t>
        </is>
      </c>
      <c r="B73" s="4" t="inlineStr">
        <is>
          <t xml:space="preserve"> </t>
        </is>
      </c>
      <c r="C73" s="4" t="inlineStr">
        <is>
          <t>12 month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sheetData>
  <mergeCells count="3">
    <mergeCell ref="A1:A2"/>
    <mergeCell ref="J1:K1"/>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et Product Revenues - Summa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product revenu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 Net Product Revenues</t>
        </is>
      </c>
      <c r="B5" s="6" t="n">
        <v>4605</v>
      </c>
      <c r="C5" s="6" t="n">
        <v>0</v>
      </c>
      <c r="D5" s="6" t="n">
        <v>11131</v>
      </c>
      <c r="E5" s="6" t="n">
        <v>0</v>
      </c>
    </row>
    <row r="6">
      <c r="A6" s="4" t="inlineStr">
        <is>
          <t>Wynzor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Net Product Revenues</t>
        </is>
      </c>
      <c r="B8" s="5" t="n">
        <v>411</v>
      </c>
      <c r="C8" s="4" t="inlineStr">
        <is>
          <t xml:space="preserve"> </t>
        </is>
      </c>
      <c r="D8" s="5" t="n">
        <v>1061</v>
      </c>
      <c r="E8" s="4" t="inlineStr">
        <is>
          <t xml:space="preserve"> </t>
        </is>
      </c>
    </row>
    <row r="9">
      <c r="A9" s="4" t="inlineStr">
        <is>
          <t>Rhofad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Net Product Revenues</t>
        </is>
      </c>
      <c r="B11" s="5" t="n">
        <v>3475</v>
      </c>
      <c r="C11" s="4" t="inlineStr">
        <is>
          <t xml:space="preserve"> </t>
        </is>
      </c>
      <c r="D11" s="5" t="n">
        <v>8566</v>
      </c>
      <c r="E11" s="4" t="inlineStr">
        <is>
          <t xml:space="preserve"> </t>
        </is>
      </c>
    </row>
    <row r="12">
      <c r="A12" s="4" t="inlineStr">
        <is>
          <t>Minolira</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Product Revenues</t>
        </is>
      </c>
      <c r="B14" s="5" t="n">
        <v>374</v>
      </c>
      <c r="C14" s="4" t="inlineStr">
        <is>
          <t xml:space="preserve"> </t>
        </is>
      </c>
      <c r="D14" s="5" t="n">
        <v>764</v>
      </c>
      <c r="E14" s="4" t="inlineStr">
        <is>
          <t xml:space="preserve"> </t>
        </is>
      </c>
    </row>
    <row r="15">
      <c r="A15" s="4" t="inlineStr">
        <is>
          <t>Cloderm</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Net Product Revenues</t>
        </is>
      </c>
      <c r="B17" s="5" t="n">
        <v>148</v>
      </c>
      <c r="C17" s="4" t="inlineStr">
        <is>
          <t xml:space="preserve"> </t>
        </is>
      </c>
      <c r="D17" s="5" t="n">
        <v>387</v>
      </c>
      <c r="E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Net Product Revenues</t>
        </is>
      </c>
      <c r="B20" s="6" t="n">
        <v>197</v>
      </c>
      <c r="C20" s="4" t="inlineStr">
        <is>
          <t xml:space="preserve"> </t>
        </is>
      </c>
      <c r="D20" s="6" t="n">
        <v>353</v>
      </c>
      <c r="E20" s="4" t="inlineStr">
        <is>
          <t xml:space="preserve"> </t>
        </is>
      </c>
    </row>
    <row r="21">
      <c r="A21" s="4" t="inlineStr">
        <is>
          <t>Product concentration risk | Net product revenues | Revenue benchmark</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ercentage of Net Product Revenues</t>
        </is>
      </c>
      <c r="B23" s="10" t="n">
        <v>1</v>
      </c>
      <c r="C23" s="4" t="inlineStr">
        <is>
          <t xml:space="preserve"> </t>
        </is>
      </c>
      <c r="D23" s="10" t="n">
        <v>1</v>
      </c>
      <c r="E23" s="4" t="inlineStr">
        <is>
          <t xml:space="preserve"> </t>
        </is>
      </c>
    </row>
    <row r="24">
      <c r="A24" s="4" t="inlineStr">
        <is>
          <t>Product concentration risk | Wynzora | Revenue benchmark</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Percentage of Net Product Revenues</t>
        </is>
      </c>
      <c r="B26" s="11" t="n">
        <v>0.089</v>
      </c>
      <c r="C26" s="4" t="inlineStr">
        <is>
          <t xml:space="preserve"> </t>
        </is>
      </c>
      <c r="D26" s="11" t="n">
        <v>0.095</v>
      </c>
      <c r="E26" s="4" t="inlineStr">
        <is>
          <t xml:space="preserve"> </t>
        </is>
      </c>
    </row>
    <row r="27">
      <c r="A27" s="4" t="inlineStr">
        <is>
          <t>Product concentration risk | Rhofade | Revenue benchmark</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Percentage of Net Product Revenues</t>
        </is>
      </c>
      <c r="B29" s="11" t="n">
        <v>0.755</v>
      </c>
      <c r="C29" s="4" t="inlineStr">
        <is>
          <t xml:space="preserve"> </t>
        </is>
      </c>
      <c r="D29" s="10" t="n">
        <v>0.77</v>
      </c>
      <c r="E29" s="4" t="inlineStr">
        <is>
          <t xml:space="preserve"> </t>
        </is>
      </c>
    </row>
    <row r="30">
      <c r="A30" s="4" t="inlineStr">
        <is>
          <t>Product concentration risk | Minolira | Revenue benchmark</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Percentage of Net Product Revenues</t>
        </is>
      </c>
      <c r="B32" s="11" t="n">
        <v>0.081</v>
      </c>
      <c r="C32" s="4" t="inlineStr">
        <is>
          <t xml:space="preserve"> </t>
        </is>
      </c>
      <c r="D32" s="11" t="n">
        <v>0.06900000000000001</v>
      </c>
      <c r="E32" s="4" t="inlineStr">
        <is>
          <t xml:space="preserve"> </t>
        </is>
      </c>
    </row>
    <row r="33">
      <c r="A33" s="4" t="inlineStr">
        <is>
          <t>Product concentration risk | Cloderm | Revenue benchmark</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Percentage of Net Product Revenues</t>
        </is>
      </c>
      <c r="B35" s="11" t="n">
        <v>0.032</v>
      </c>
      <c r="C35" s="4" t="inlineStr">
        <is>
          <t xml:space="preserve"> </t>
        </is>
      </c>
      <c r="D35" s="11" t="n">
        <v>0.035</v>
      </c>
      <c r="E35" s="4" t="inlineStr">
        <is>
          <t xml:space="preserve"> </t>
        </is>
      </c>
    </row>
    <row r="36">
      <c r="A36" s="4" t="inlineStr">
        <is>
          <t>Product concentration risk | Other | Revenue benchmark</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Percentage of Net Product Revenues</t>
        </is>
      </c>
      <c r="B38" s="11" t="n">
        <v>0.043</v>
      </c>
      <c r="C38" s="4" t="inlineStr">
        <is>
          <t xml:space="preserve"> </t>
        </is>
      </c>
      <c r="D38" s="11" t="n">
        <v>0.032</v>
      </c>
      <c r="E3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Product Revenues - Additional Information (Details) - Customer concentration risk</t>
        </is>
      </c>
      <c r="B1" s="2" t="inlineStr">
        <is>
          <t>3 Months Ended</t>
        </is>
      </c>
      <c r="C1" s="2" t="inlineStr">
        <is>
          <t>9 Months Ended</t>
        </is>
      </c>
    </row>
    <row r="2">
      <c r="B2" s="2" t="inlineStr">
        <is>
          <t>Sep. 30, 2022</t>
        </is>
      </c>
      <c r="C2" s="2" t="inlineStr">
        <is>
          <t>Sep. 30, 2022</t>
        </is>
      </c>
    </row>
    <row r="3">
      <c r="A3" s="4" t="inlineStr">
        <is>
          <t>Accounts receivable | 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0" t="n">
        <v>0.24</v>
      </c>
    </row>
    <row r="6">
      <c r="A6" s="4" t="inlineStr">
        <is>
          <t>Accounts receivable | Custom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2</v>
      </c>
    </row>
    <row r="9">
      <c r="A9" s="4" t="inlineStr">
        <is>
          <t>Accounts receivable | Customer thre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0" t="n">
        <v>0.15</v>
      </c>
    </row>
    <row r="12">
      <c r="A12" s="4" t="inlineStr">
        <is>
          <t>Revenue benchmark | Largest custom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1</v>
      </c>
      <c r="C14" s="10" t="n">
        <v>0.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Revenues - Summary (Details) - License and collaboration revenu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ve Arrangements Transactions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492</v>
      </c>
      <c r="C4" s="6" t="n">
        <v>680</v>
      </c>
      <c r="D4" s="6" t="n">
        <v>2010</v>
      </c>
      <c r="E4" s="6" t="n">
        <v>2174</v>
      </c>
    </row>
    <row r="5">
      <c r="A5" s="4" t="inlineStr">
        <is>
          <t>Product concentration risk | Revenue benchmark</t>
        </is>
      </c>
      <c r="B5" s="4" t="inlineStr">
        <is>
          <t xml:space="preserve"> </t>
        </is>
      </c>
      <c r="C5" s="4" t="inlineStr">
        <is>
          <t xml:space="preserve"> </t>
        </is>
      </c>
      <c r="D5" s="4" t="inlineStr">
        <is>
          <t xml:space="preserve"> </t>
        </is>
      </c>
      <c r="E5" s="4" t="inlineStr">
        <is>
          <t xml:space="preserve"> </t>
        </is>
      </c>
    </row>
    <row r="6">
      <c r="A6" s="3" t="inlineStr">
        <is>
          <t>Collaborative Arrangements Transaction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1</v>
      </c>
      <c r="C7" s="4" t="inlineStr">
        <is>
          <t xml:space="preserve"> </t>
        </is>
      </c>
      <c r="D7" s="10" t="n">
        <v>1</v>
      </c>
      <c r="E7" s="4" t="inlineStr">
        <is>
          <t xml:space="preserve"> </t>
        </is>
      </c>
    </row>
    <row r="8">
      <c r="A8" s="4" t="inlineStr">
        <is>
          <t>Amended Sato Agreement</t>
        </is>
      </c>
      <c r="B8" s="4" t="inlineStr">
        <is>
          <t xml:space="preserve"> </t>
        </is>
      </c>
      <c r="C8" s="4" t="inlineStr">
        <is>
          <t xml:space="preserve"> </t>
        </is>
      </c>
      <c r="D8" s="4" t="inlineStr">
        <is>
          <t xml:space="preserve"> </t>
        </is>
      </c>
      <c r="E8" s="4" t="inlineStr">
        <is>
          <t xml:space="preserve"> </t>
        </is>
      </c>
    </row>
    <row r="9">
      <c r="A9" s="3" t="inlineStr">
        <is>
          <t>Collaborative Arrangements Transactions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6" t="n">
        <v>646</v>
      </c>
      <c r="C10" s="6" t="n">
        <v>680</v>
      </c>
      <c r="D10" s="6" t="n">
        <v>1939</v>
      </c>
      <c r="E10" s="6" t="n">
        <v>2174</v>
      </c>
    </row>
    <row r="11">
      <c r="A11" s="4" t="inlineStr">
        <is>
          <t>Amended Sato Agreement | Product concentration risk | Revenue benchmark</t>
        </is>
      </c>
      <c r="B11" s="4" t="inlineStr">
        <is>
          <t xml:space="preserve"> </t>
        </is>
      </c>
      <c r="C11" s="4" t="inlineStr">
        <is>
          <t xml:space="preserve"> </t>
        </is>
      </c>
      <c r="D11" s="4" t="inlineStr">
        <is>
          <t xml:space="preserve"> </t>
        </is>
      </c>
      <c r="E11" s="4" t="inlineStr">
        <is>
          <t xml:space="preserve"> </t>
        </is>
      </c>
    </row>
    <row r="12">
      <c r="A12" s="3" t="inlineStr">
        <is>
          <t>Collaborative Arrangements Transaction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1" t="n">
        <v>1.313</v>
      </c>
      <c r="C13" s="4" t="inlineStr">
        <is>
          <t xml:space="preserve"> </t>
        </is>
      </c>
      <c r="D13" s="11" t="n">
        <v>0.965</v>
      </c>
      <c r="E13" s="4" t="inlineStr">
        <is>
          <t xml:space="preserve"> </t>
        </is>
      </c>
    </row>
    <row r="14">
      <c r="A14" s="4" t="inlineStr">
        <is>
          <t>Prasco Agreement</t>
        </is>
      </c>
      <c r="B14" s="4" t="inlineStr">
        <is>
          <t xml:space="preserve"> </t>
        </is>
      </c>
      <c r="C14" s="4" t="inlineStr">
        <is>
          <t xml:space="preserve"> </t>
        </is>
      </c>
      <c r="D14" s="4" t="inlineStr">
        <is>
          <t xml:space="preserve"> </t>
        </is>
      </c>
      <c r="E14" s="4" t="inlineStr">
        <is>
          <t xml:space="preserve"> </t>
        </is>
      </c>
    </row>
    <row r="15">
      <c r="A15" s="3" t="inlineStr">
        <is>
          <t>Collaborative Arrangements Transactions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6" t="n">
        <v>-154</v>
      </c>
      <c r="C16" s="4" t="inlineStr">
        <is>
          <t xml:space="preserve"> </t>
        </is>
      </c>
      <c r="D16" s="6" t="n">
        <v>71</v>
      </c>
      <c r="E16" s="4" t="inlineStr">
        <is>
          <t xml:space="preserve"> </t>
        </is>
      </c>
    </row>
    <row r="17">
      <c r="A17" s="4" t="inlineStr">
        <is>
          <t>Prasco Agreement | Product concentration risk | Revenue benchmark</t>
        </is>
      </c>
      <c r="B17" s="4" t="inlineStr">
        <is>
          <t xml:space="preserve"> </t>
        </is>
      </c>
      <c r="C17" s="4" t="inlineStr">
        <is>
          <t xml:space="preserve"> </t>
        </is>
      </c>
      <c r="D17" s="4" t="inlineStr">
        <is>
          <t xml:space="preserve"> </t>
        </is>
      </c>
      <c r="E17" s="4" t="inlineStr">
        <is>
          <t xml:space="preserve"> </t>
        </is>
      </c>
    </row>
    <row r="18">
      <c r="A18" s="3" t="inlineStr">
        <is>
          <t>Collaborative Arrangements Transaction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31.30%)</t>
        </is>
      </c>
      <c r="C19" s="4" t="inlineStr">
        <is>
          <t xml:space="preserve"> </t>
        </is>
      </c>
      <c r="D19" s="11" t="n">
        <v>0.035</v>
      </c>
      <c r="E1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X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 width="22" customWidth="1" min="21" max="21"/>
    <col width="22" customWidth="1" min="22" max="22"/>
    <col width="22" customWidth="1" min="23" max="23"/>
    <col width="22" customWidth="1" min="24" max="24"/>
  </cols>
  <sheetData>
    <row r="1">
      <c r="A1" s="1" t="inlineStr">
        <is>
          <t>License and Collaboration Revenues - Narrative (Details) ¥ in Millions</t>
        </is>
      </c>
      <c r="K1" s="2" t="inlineStr">
        <is>
          <t>3 Months Ended</t>
        </is>
      </c>
      <c r="N1" s="2" t="inlineStr">
        <is>
          <t>9 Months Ended</t>
        </is>
      </c>
    </row>
    <row r="2">
      <c r="B2" s="2" t="inlineStr">
        <is>
          <t>Nov. 07, 2019 USD ($)</t>
        </is>
      </c>
      <c r="C2" s="2" t="inlineStr">
        <is>
          <t>Nov. 07, 2019 JPY (¥)</t>
        </is>
      </c>
      <c r="D2" s="2" t="inlineStr">
        <is>
          <t>Mar. 14, 2019 USD ($)</t>
        </is>
      </c>
      <c r="E2" s="2" t="inlineStr">
        <is>
          <t>Mar. 14, 2019 JPY (¥)</t>
        </is>
      </c>
      <c r="F2" s="2" t="inlineStr">
        <is>
          <t>Oct. 23, 2018 USD ($)</t>
        </is>
      </c>
      <c r="G2" s="2" t="inlineStr">
        <is>
          <t>Oct. 23, 2018 JPY (¥)</t>
        </is>
      </c>
      <c r="H2" s="2" t="inlineStr">
        <is>
          <t>Jan. 19, 2017 USD ($)</t>
        </is>
      </c>
      <c r="I2" s="2" t="inlineStr">
        <is>
          <t>Jan. 19, 2017 JPY (¥)</t>
        </is>
      </c>
      <c r="J2" s="2" t="inlineStr">
        <is>
          <t>Jan. 12, 2017 USD ($)</t>
        </is>
      </c>
      <c r="K2" s="2" t="inlineStr">
        <is>
          <t>Sep. 30, 2022 USD ($)</t>
        </is>
      </c>
      <c r="L2" s="2" t="inlineStr">
        <is>
          <t>Sep. 30, 2021 USD ($)</t>
        </is>
      </c>
      <c r="M2" s="2" t="inlineStr">
        <is>
          <t>Sep. 30, 2020</t>
        </is>
      </c>
      <c r="N2" s="2" t="inlineStr">
        <is>
          <t>Sep. 30, 2022 USD ($)</t>
        </is>
      </c>
      <c r="O2" s="2" t="inlineStr">
        <is>
          <t>Sep. 30, 2021 USD ($)</t>
        </is>
      </c>
      <c r="P2" s="2" t="inlineStr">
        <is>
          <t>Sep. 30, 2022 JPY (¥)</t>
        </is>
      </c>
      <c r="Q2" s="2" t="inlineStr">
        <is>
          <t>Feb. 28, 2022 USD ($)</t>
        </is>
      </c>
      <c r="R2" s="2" t="inlineStr">
        <is>
          <t>Feb. 28, 2022 JPY (¥)</t>
        </is>
      </c>
      <c r="S2" s="2" t="inlineStr">
        <is>
          <t>May 20, 2021 USD ($)</t>
        </is>
      </c>
      <c r="T2" s="2" t="inlineStr">
        <is>
          <t>May 20, 2021 JPY (¥)</t>
        </is>
      </c>
      <c r="U2" s="2" t="inlineStr">
        <is>
          <t>Feb. 14, 2019 JPY (¥)</t>
        </is>
      </c>
      <c r="V2" s="2" t="inlineStr">
        <is>
          <t>Dec. 31, 2018 USD ($)</t>
        </is>
      </c>
      <c r="W2" s="2" t="inlineStr">
        <is>
          <t>Dec. 31, 2018 JPY (¥)</t>
        </is>
      </c>
      <c r="X2" s="2" t="inlineStr">
        <is>
          <t>Oct. 05, 2018 JPY (¥)</t>
        </is>
      </c>
    </row>
    <row r="3">
      <c r="A3" s="3" t="inlineStr">
        <is>
          <t>Collaborative Arrangements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stimated performanc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10 years</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cense and collaboration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Collaborative Arrangements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venue from contract with custo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92000</v>
      </c>
      <c r="L7" s="6" t="n">
        <v>680000</v>
      </c>
      <c r="M7" s="4" t="inlineStr">
        <is>
          <t xml:space="preserve"> </t>
        </is>
      </c>
      <c r="N7" s="6" t="n">
        <v>2010000</v>
      </c>
      <c r="O7" s="6" t="n">
        <v>2174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Amended Sato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Collaborative Arrangements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Maximum Potential Amount Of Research Activity Costs Paid P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oceeds from License Fees Received</t>
        </is>
      </c>
      <c r="B11" s="6" t="n">
        <v>4554000</v>
      </c>
      <c r="C11" s="15" t="n">
        <v>500</v>
      </c>
      <c r="D11" s="6" t="n">
        <v>4460000</v>
      </c>
      <c r="E11" s="15" t="n">
        <v>500</v>
      </c>
      <c r="F11" s="6" t="n">
        <v>2224000</v>
      </c>
      <c r="G11" s="15" t="n">
        <v>250</v>
      </c>
      <c r="H11" s="6" t="n">
        <v>10813000</v>
      </c>
      <c r="I11" s="15" t="n">
        <v>125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ggregate Phase 1 trial milestone payment term under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162000</v>
      </c>
      <c r="W12" s="15" t="n">
        <v>250</v>
      </c>
      <c r="X12" s="4" t="inlineStr">
        <is>
          <t xml:space="preserve"> </t>
        </is>
      </c>
    </row>
    <row r="13">
      <c r="A13" s="4" t="inlineStr">
        <is>
          <t>Upfront payment receivabl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15" t="n">
        <v>1250</v>
      </c>
    </row>
    <row r="14">
      <c r="A14" s="4" t="inlineStr">
        <is>
          <t>Upfront payment installme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15" t="n">
        <v>500</v>
      </c>
      <c r="V14" s="4" t="inlineStr">
        <is>
          <t xml:space="preserve"> </t>
        </is>
      </c>
      <c r="W14" s="4" t="inlineStr">
        <is>
          <t xml:space="preserve"> </t>
        </is>
      </c>
      <c r="X14" s="5" t="n">
        <v>250</v>
      </c>
    </row>
    <row r="15">
      <c r="A15" s="4" t="inlineStr">
        <is>
          <t>Aggregate becoming payable upon earlier of specified future dates or achievement of milestone eve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1000</v>
      </c>
    </row>
    <row r="16">
      <c r="A16" s="4" t="inlineStr">
        <is>
          <t>Aggregate commercial milestone payments potentially receivable under license agreeme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5" t="n">
        <v>5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15" t="n">
        <v>3900</v>
      </c>
    </row>
    <row r="17">
      <c r="A17" s="4" t="inlineStr">
        <is>
          <t>Milestone payment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323000</v>
      </c>
      <c r="R17" s="15" t="n">
        <v>500</v>
      </c>
      <c r="S17" s="6" t="n">
        <v>4572000</v>
      </c>
      <c r="T17" s="15" t="n">
        <v>500</v>
      </c>
      <c r="U17" s="4" t="inlineStr">
        <is>
          <t xml:space="preserve"> </t>
        </is>
      </c>
      <c r="V17" s="4" t="inlineStr">
        <is>
          <t xml:space="preserve"> </t>
        </is>
      </c>
      <c r="W17" s="4" t="inlineStr">
        <is>
          <t xml:space="preserve"> </t>
        </is>
      </c>
      <c r="X17" s="4" t="inlineStr">
        <is>
          <t xml:space="preserve"> </t>
        </is>
      </c>
    </row>
    <row r="18">
      <c r="A18" s="4" t="inlineStr">
        <is>
          <t>Amended Sato Agreement | License and collaboration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Collaborative Arrangements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evenue from contract with custo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46000</v>
      </c>
      <c r="L20" s="6" t="n">
        <v>680000</v>
      </c>
      <c r="M20" s="4" t="inlineStr">
        <is>
          <t xml:space="preserve"> </t>
        </is>
      </c>
      <c r="N20" s="5" t="n">
        <v>1939000</v>
      </c>
      <c r="O20" s="6" t="n">
        <v>2174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MC2 Agreement | License and collaboration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Collaborative Arrangements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ntra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918000</v>
      </c>
      <c r="L23" s="4" t="inlineStr">
        <is>
          <t xml:space="preserve"> </t>
        </is>
      </c>
      <c r="M23" s="4" t="inlineStr">
        <is>
          <t xml:space="preserve"> </t>
        </is>
      </c>
      <c r="N23" s="5" t="n">
        <v>6081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ccrued deposit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799000</v>
      </c>
      <c r="L24" s="4" t="inlineStr">
        <is>
          <t xml:space="preserve"> </t>
        </is>
      </c>
      <c r="M24" s="4" t="inlineStr">
        <is>
          <t xml:space="preserve"> </t>
        </is>
      </c>
      <c r="N24" s="6" t="n">
        <v>2799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sheetData>
  <mergeCells count="10">
    <mergeCell ref="A1:A2"/>
    <mergeCell ref="B1:C1"/>
    <mergeCell ref="D1:E1"/>
    <mergeCell ref="F1:G1"/>
    <mergeCell ref="H1:I1"/>
    <mergeCell ref="K1:M1"/>
    <mergeCell ref="N1:O1"/>
    <mergeCell ref="Q1:R1"/>
    <mergeCell ref="S1:T1"/>
    <mergeCell ref="V1:W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Business Description Novan, Inc. (“Novan” and together with its subsidiaries, the “Company”) is a medical dermatology company focused primarily on researching, developing and commercializing innovative therapeutic products for skin diseases. Its goal is to deliver safe and efficacious therapies to patients, including developing product candidates where there are unmet medical needs. The Company is developing SB206 (berdazimer gel, 10.3%) as a topical prescription gel for the treatment of viral skin infections, with a current focus on molluscum contagiosum. On March 11, 2022, the Company acquired EPI Health, LLC, a specialty pharmaceutical company focused on medical dermatology (“EPI Health”), from Evening Post Group, LLC, a South Carolina limited liability company (“EPG” or the “Seller”). The acquisition of EPI Health (the “EPI Health Acquisition”) has provided the Company with a commercial infrastructure to sell a marketed portfolio of therapeutic products for skin diseases. Subsequent to the acquisition, the Company sells various medical dermatology products for the treatments of plaque psoriasis, rosacea, acne and dermatoses. Novan was incorporated in January 2006 under the state laws of Delaware. In 2015, Novan Therapeutics, LLC, was organized as a wholly owned subsidiary under the state laws of North Carolina; in March 2019, the Company completed registration of a wholly owned Ireland-based subsidiary, Novan Therapeutics, Limited; and in March 2022, the Company acquired its wholly owned subsidiary, EPI Health, a South Carolina limited liability company. In August 2022, EPI Health, as sole equity member, formed and organized a new Delaware single member LLC. See Note 2—“Acquisition of EPI Health” for further information regarding the EPI Health Acquisition. The post-acquisition operating results of EPI Health are reflected within the Company’s condensed consolidated statement of operations and comprehensive loss for the three and nine months ended September 30, 2022, specifically from March 11, 2022 through September 30, 2022. Basis of Presentation The accompanying condensed consolidated financial statements of the Company have been prepared in accordance with accounting principles generally accepted in the United States of America (“U.S. GAAP”). The December 31, 2021 year-end condensed consolidated balance sheet data was derived from audited financial statements but does not include all disclosures required by U.S. GAAP for annual financial statements. Additionally, the Company’s independent registered public accounting firm’s report on the December 31, 2021 financial statements included an explanatory paragraph indicating that there was substantial doubt about the Company’s ability to continue as a going concern. Basis of Consolidation The accompanying condensed consolidated financial statements reflect the operations of the Company and its wholly owned subsidiaries. All intercompany accounts and transactions have been eliminated in consolidation. Reverse Stock Split On May 25, 2021, the Company amended its restated certificate of incorporation effecting a 1-for-10 reverse stock split of its outstanding shares of capital stock (the “Reverse Stock Split”). The Reverse Stock Split did not change the number of authorized shares of capital stock of the Company or cause an adjustment to the par value of the Company’s capital stock. As a result of the Reverse Stock Split, the Company adjusted (i) the per share exercise price and the number of shares issuable upon the exercise of all outstanding stock options, warrants to purchase shares of common stock and stock appreciation rights, (ii) the share price targets of the Company’s Tangible Stockholder Return Plan and (iii) the number of shares reserved for issuance pursuant to the Company’s equity incentive compensation plans. No fractional shares were issued in connection with the Reverse Stock Split. Stockholders who would have otherwise held a fractional share of capital stock received a cash payment for any fractional share resulting from the Reverse Stock Split in an amount equal to such fraction multiplied by the closing sales price of the common stock as reported on the Nasdaq Stock Market on May 25, 2021, the last trading day immediately prior to the effectiveness of the Reverse Stock Split. See Note 11—“Stockholders’ Equity” for further information regarding the Reverse Stock Split. All disclosures of shares and per share data in the condensed consolidated financial statements and related notes have been retroactively adjusted to reflect the Reverse Stock Split for all periods presented. 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September 30, 2022, the Company had an accumulated deficit of $307,257. • As of September 30, 2022, the Company had a total cash and cash equivalents balance of $14,903. • The Company anticipates that it will continue to generate losses for the foreseeable future, and it expects the losses to increase as it continues the development of, and seeks regulatory approvals for, its product candidates and begins activities to prepare for potential commercialization of SB206, if approved. • The Company has concluded that the prevailing conditions and ongoing liquidity risks faced by the Company, coupled with its current forecasts, including costs associated with implementing the SB206 prelaunch strategy and commercial preparation, raise substantial doubt about its ability to continue as a going concern. This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The Company believes that its existing cash and cash equivalents as of September 30, 2022, plus expected receipts associated with product sales from its commercial product portfolio, will provide it with adequate liquidity to fund its planned operating needs into the beginning of 2023. Variability in its operating forecast, driven primarily by (i) commercial product sales, (ii) timing of operating expenditures, and (iii) unanticipated changes in net working capital, will impact the Company’s cash runway. This operating forecast and related cash projection includes (i) costs associated with preparing for and seeking U.S. regulatory approval of SB206 as a treatment for molluscum, including studies enabling submission of a new drug application (“NDA”) for SB206, (ii) costs associated with the readiness and operation of the Company’s new manufacturing capability necessary to support small-scale drug substance and drug product manufacturing, (iii) conducting drug manufacturing activities with external third-party CMOs, (iv) ongoing commercial operations, including sales, marketing, inventory procurement and distribution, and supportive activities, related to its portfolio of therapeutic products for skin diseases acquired with the EPI Health Acquisition, and (v) initial efforts to support potential commercialization of SB206, but excludes additional operating costs that could occur between a potential NDA submission for SB206 through NDA approval, including, but not limited to, marketing and commercialization efforts to achieve potential launch of SB206. The Company does not currently have sufficient funds to complete commercialization of any of its product candidates that are under development, and its funding needs will largely be determined by its commercialization strategy for SB206, subject to the targeted submission timing for the NDA relating to SB206 and the regulatory approval process and outcome, and the operating performance of its commercial product portfolio. The inability of the Company to generate sufficient net revenues to fund its operations or obtain significant additional funding on acceptable terms in the near term,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has pursued and may continue to pursue additional capital through equity or debt financings or from non-dilutive sources, including partnerships, collaborations, licensing, grants or other strategic relationships. The Company’s anticipated expenditure levels may change as it adjusts its current operating plan. Such actions could delay development timelines and have a material adverse effect on its business, results of operations, financial condition and market valuation. The Company may also explore the potential for additional strategic transactions, such as strategic acquisitions or in-licenses, sales, out-licenses or divestitures of some of its assets, or other potential strategic transactions, which could include a sale of the Company. If the Company were to pursue such a transaction, it may not be able to complete the transaction on a timely basis or at all or on terms that are favorable to the Company. Alternatively, if the Company is unable to obtain significant additional funding on acceptable terms or progress with a strategic transaction, it could instead determine to dissolve and liquidate its assets or seek protection under the bankruptcy laws. If the Company decides to dissolve and liquidate its assets or to seek protection under the bankruptcy laws, it is unclear to what extent the Company would be able to pay its obligations, and, accordingly, it is further unclear whether and to what extent any resources would be available for distributions to stockholders. Business Acquisitions The Company accounts for business acquisitions using the acquisition method of accounting in accordance with Accounting Standards Codification (“ASC”) 805, Business Combinations (“ASC 805”). ASC 805 requires, among other things, that assets acquired and liabilities assumed be recognized at their fair values, as determined in accordance with ASC 820, Fair Value Measurements (“ASC 820”), as of the acquisition date. For certain assets and liabilities, book value approximates fair value. In addition, ASC 805 establishes that consideration transferred be measured at the closing date of the acquisition at the then-current market price. Under ASC 805, acquisition-related costs (i.e., advisory, legal, valuation and other professional fees) are expensed in the period in which the costs are incurred. The application of the acquisition method of accounting requires the Company to make estimates and assumptions related to the estimated fair values of net assets acquired. COVID-19 The extent to which COVID-19, and its variant strains, and domestic and global efforts to contain its spread along with lingering effects of the foregoing will impact the Company’s business, including its operations, preclinical studies, clinical trials, and financial condition, will depend on future developments, which are highly uncertain and cannot be predicted, and include the duration, severity and scope of the pandemic and its lingering impacts, the availability and effectiveness of vaccines in preventing the spread of COVID-19 (and its variants), and the actions taken by other parties, such as governmental authorities, to contain and treat COVID-19 and its variants. During the pandemic, the timetable for development of the Company’s product candidates has been impacted and may face further disruption and the Company’s business could be further adversely affected by the outbreak of COVID-19 and its variants. In particular, COVID-19 impacted the timing of trial initiation of the Company’s B-SIMPLE4 Phase 3 study and was a factor influencing the Company’s previous adjustment of its targeted SB206 NDA submission timing, currently planned for around the end of 2022. In addition, certain factors from the COVID-19 pandemic may delay or otherwise adversely affect the Company’s generation of product revenues from its portfolio of therapeutic products for skin diseases, as well as adversely impact the Company’s business generally, including (i) changes in buying patterns caused by lack of normal access by patients to the healthcare system and concern about the supply of medications, (ii) adverse impacts on the Company’s manufacturing operations, supply chain and distribution processes, which may impact its ability to procure, produce and distribute its products or product candidates, (iii) the inability of third parties to fulfill their obligations to the Company due to staffing shortages, production slowdowns or stoppages and disruptions in delivery systems, (iv) the risk of shutdown in countries where the Company relies on CMOs to provide commercial manufacture of its products or clinical batch manufacturing of its product candidates, (v) the ability to procure raw materials needed for the production of the Company’s active pharmaceutical ingredient (“API”) and other manufacturing components for the Company’s product candidates, (vi) the possibility that third parties on which the Company may rely for certain functions and services, including CMOs, suppliers, distributors, logistics providers, and external business partners, may be adversely impacted by restrictions resulting from the COVID-19 pandemic, which could cause the Company to experience delays or to incur additional costs, and (vii) the risk that the COVID-19 pandemic may intensify other risks inherent in the Company’s business.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The Company reviews all significant estimates affecting the condensed consolidated financial statements on a recurring basis and records the effects of any necessary adjustments prior to their issuance. Significant estimates made by management include provisions for product returns, coupons, rebates, chargebacks, trade and cash discounts, allowances and distribution fees paid to certain wholesalers, inventory net realizable value, useful lives of amortizable intangible assets, stock-based compensation, accrued expenses, valuation of assets and liabilities in business combinations, developmental timelines related to licensed products, valuation of contingent consideration and contingencies. Actual results may differ materially and adversely from these estimates. To the extent there are material differences between the estimates and actual results, the Company’s future results of operations will be affected.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consolidated financial statements and notes set forth in the Company’s Annual Report on Form 10-K for the year ended December 31, 2021 filed with the SEC on February 18, 2022. Reclassifications Certain amounts in the Company’s consolidated balance sheet as of December 31, 2021 have been reclassified to conform to the current presentation. Prepaid insurance in the amount of $1,697 and other current assets related to leasing arrangement, net in the amount of $109 has been reclassified to prepaid expenses and other current assets. In addition, certain current liabilities totaling $2,164, which were previously classified as accrued compensation, accrued outside research and development services, and accrued legal and professional fees, have been reclassified to all be included in accrued expenses to conform with the current presentation. These reclassifications had no impact on the Company’s consolidated current assets, current liabilities or on the consolidated statements of operations and comprehensive loss or cash flows as of and for the year ended December 31, 2021. Comprehensive Loss Comprehensive loss is defined as the change in equity of a business enterprise during a period from transactions and other events and circumstances from non-owner sources. For the three and nine months ended September 30, 2022 and 2021, comprehensive loss was equal to net loss. Net Loss Per Share Basic net loss per share attributable to common stockholders is computed by dividing the net loss attributable to common stockholders by the weighted average number of shares of common stock outstanding for the period. Basic shares outstanding includes the weighted average effect of the Company’s outstanding pre-funded warrants, the exercise of which requires little or no consideration for the delivery of shares of common stock.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three and nine months ended September 30, 2022 and September 30, 2021 because the effect is anti-dilutive due to the net loss reported in each of those periods. All share amounts presented in the table below represent the total number outstanding as of the end of each period. September 30, 2022 2021 Warrants to purchase common stock (Note 11) 5,535,637 1,274,176 Stock options outstanding under the 2008 and 2016 Plans (Note 16) 1,044,753 392,058 Nonvested restricted stock units (Note 16) 464,206 — Stock appreciation rights outstanding under the 2016 Plan (Note 16) 60,000 60,000 Inducement stock options outstanding (Note 16) 1,250 1,250 Segment and Geographic Information Operating segments are identified as components of an enterprise about which separate discrete information is available for evaluation by the chief operating decision maker. The Company’s chief operating decision maker re views financial information on a disaggregated basis for purposes of allocating resources and evaluating financial performance. See Note 18—“Segment Information” for further information on reportable segments. Revenue Recognition The Company accounts for revenue in accordance with ASC 606, Revenue from Contracts with Customers (“ASC 606”). To determine revenue recognition for arrangements that are within the scope of ASC 606, the Company (i) identifies the contract with a customer, (ii) identifies the performance obligations within the contract, (iii) determines the transaction price, (iv) allocates the transaction price to the performance obligations in the contract, and (v) recognizes revenue when (or as) the Company satisfies a performance obligation.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the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pon occurrence of a contract modification, the Company conducts an evaluation pursuant to the modification framework in ASC 606 to determine the appropriate revenue recognition. The framework centers around key questions, including (i) whether the modification adds additional goods and services, (ii) whether those goods and services are distinct, and (iii) whether the contract price increases by an amount that reflects the standalone selling price for the new goods or services. The resulting conclusions will determine whether the modification is treated as a separate, standalone contract or if it is combined with the original contract and accounted for in that manner. In addition, some modifications are accounted for on a prospective basis and others on a cumulative catch-up basis. The Company currently has the following types of revenue generating arrangements: Net Product Revenues Net product revenues encompass sales recognized resulting from transferring control of products to the customer, excluding amounts collected on behalf of third parties and sales taxes. The amount of revenue recognized is the amount allocated to the satisfied performance obligation taking into account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Product sales are recognized at the point in time when legal transfer of title has occurred, based on shipping terms. The Company records a reduction to the transaction price for estimated chargebacks, rebates, coupons, trade and cash discounts and sales returns. A liability is recognized for expected sales returns, rebates, coupons, trade and cash discounts, chargebacks or other reimbursements to customers in relation to sales made in the reporting period. Payment terms can differ from contract to contract, but no element of financing is deemed present as the typical payment terms are less than one year. Therefore, the transaction price is not adjusted for the effects of a significant financing component. A receivable is recognized as soon as control over the products is transferred to the customer as this is the point in time that the consideration is unconditional because only the passage of time is required before the payment is due. Variable consideration relates to sales returns, rebates, coupons, trade and cash discounts, and chargebacks granted to various direct and indirect customers. The Company recognizes provisions at the time of sale and adjusts them if the actual amounts differ from the estimated provisions. The following describes the nature of each deduction and how provisions are estimated: Chargebacks – The Company has arrangements with various third-party wholesalers that require the Company to issue a credit to the wholesaler for the difference between the invoice price to the wholesaler and the customer’s contract price. Provisions for chargebacks involve estimates of the contract prices within multiple contracts with multiple wholesalers. The provisions for chargebacks vary in relation to changes in product mix, pricing and the level of inventory at the wholesalers and, in addition, fluctuate in proportion to an increase or decrease in sales. Provisions for estimated chargebacks are calculated using the historical chargeback experience and expected chargeback levels for new products and anticipated pricing changes. Chargeback provisions are compared to externally obtained distribution channel reports for reasonableness. The Company regularly monitors the provisions for chargebacks and makes adjustments when the Company believes that actual chargebacks may differ from estimated provisions. Rebates – Rebates include managed care services, fee for service and Medicaid rebate programs. Rebates are primarily related to volume-based incentives and are offered to key customers to promote loyalty. Customers receive rebates upon the attainment of a pre-established volume or the attainment of revenue milestones for a specified period. Since rebates are contractually agreed upon, provisions are estimated based on the specific terms in each agreement based on historical trends and expected sales. Returns – Returns primarily relate to customer returns of expired products that the customer has the right to return up to one year following the product’s expiration date. Such returned products are destroyed and credits and/or refunds are issued to the customer for the value of the returns. Accordingly, no returned assets are recorded in connection with those products. The returns provision is estimated by applying a historical return rate to the amounts of revenue estimated to be subject to returns. Revenue subject to returns is estimated based on the lag time from time of sale to date of return. The estimated lag time is developed by analyzing historical experience. Additionally, the Company considers specific factors, such as levels of inventory in the distribution channel, product dating and expiration, size and maturity of launch, entrance of new competitors, changes in formularies or packaging and any changes to customer terms, in determining the overall expected levels of returns. Prompt pay discounts – Prompt pay discounts are offered to most customers to encourage timely payment. Discounts are estimated at the time of invoice based on historical discounts in relation to sales. Prompt pay discounts are almost always utilized by customers. As a result, the actual discounts typically do not vary significantly from the estimated amount. Coupons – The Company offers coupons to market participants in order to stimulate product sales. The redemption cost of consumer coupons is based on historical redemption experience by product and value. Sales and other taxes the Company collects concurrent with revenue-producing activities are excluded from revenue. Shipping and handling costs are accounted for as a fulfillment cost and are recorded as cost of revenue. Incidental items that are immaterial in the context of the contract are recognized as expense. Costs incurred to obtain a contract will be expensed as incurred when the amortization period is less than a year. There can be a lag between the Company’s establishment of an estimate and the timing of the invoicing or claim. The Company believes it has made reasonable estimates for future rebates and claims, however, these estimates involve assumptions pertaining to contractual utilization and performance, and payor mix. If the performance or mix across third-party payors is different from the Company’s estimates, the Company may be required to pay higher or lower total price adjustments and/or chargebacks than it had estimated. License and Collaboration Revenues The Company has entered into various types of agreements that either license the Company’s intellectual property to a third party or acquire license rights to intellectual property of a third party, or both. Agreements where the Company licenses its intellectual property to a third party for development and commercialization in a licensed territory. If the applicable license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s management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These arrangements often include milestone as well as royalty or profit-share payments, contingent upon the occurrence of certain future events linked to the success of the asset in development, as well as expense reimbursements from or payments to the collaboration partner. Because of the risk that products in development will not receive regulatory approval, the Company does not recognize any contingent payments until after regulatory approval has been achieved. Agreements where the Company acquires licensed rights to, or otherwise accesses, a third party’s intellectual property for commercialization of the third party’s product in a licensed territory. The Company also enters into various types of arrangements to commercialize products. The Company’s services provided to the third party under such arrangements, in exchange for compensation that may take the form of cost reimbursements, may include promoting, marketing, selling and distributing the third party’s developed drugs, and may also involve certain license rights granted to the parties for use of the other party’s intellectual property while providing defined services under the arrangements. The Company assesses the nature of each such arrangement and the various rights granted and services performed thereunder, and determines the applicable accounting standard, which may include ASC 808 , Collaborative Arrangements (“ASC 808”) or ASC 606 . Royalty revenue from licenses provided to the Company’s collaboration partners, which is based on sales to third parties of licensed products and technology, is recorded when the third-party sale occurs and the performance obligation to which some or all of the royalty has been allocated has been satisfied. This royalty revenue is included in license and collaboration revenue in the accompanying condensed consolidated statements of operations and comprehensive loss. When the Company performs and incurs marketing and promotional services expense under an arrangement that is determined to be within the scope of ASC 808, and where such services are on behalf of a collaboration partner that is not considered a customer under ASC 606, the Company recognizes a contra-expense that reflects the value of the cost reimbursement to which the Company is expected to be entitled in exchange for those services. Such contractually required reimburse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Revenues - Contract Assets and Liabilities (Details) - USD ($) $ in Thousands</t>
        </is>
      </c>
      <c r="B1" s="2" t="inlineStr">
        <is>
          <t>Sep. 30, 2022</t>
        </is>
      </c>
      <c r="C1" s="2" t="inlineStr">
        <is>
          <t>Dec. 31, 2021</t>
        </is>
      </c>
    </row>
    <row r="2">
      <c r="A2" s="3" t="inlineStr">
        <is>
          <t>Collaborative Arrangements Transactions [Line Items]</t>
        </is>
      </c>
      <c r="B2" s="4" t="inlineStr">
        <is>
          <t xml:space="preserve"> </t>
        </is>
      </c>
      <c r="C2" s="4" t="inlineStr">
        <is>
          <t xml:space="preserve"> </t>
        </is>
      </c>
    </row>
    <row r="3">
      <c r="A3" s="4" t="inlineStr">
        <is>
          <t>Deferred revenue, current portion</t>
        </is>
      </c>
      <c r="B3" s="6" t="n">
        <v>2586</v>
      </c>
      <c r="C3" s="6" t="n">
        <v>2586</v>
      </c>
    </row>
    <row r="4">
      <c r="A4" s="4" t="inlineStr">
        <is>
          <t>Deferred revenue, net of current portion</t>
        </is>
      </c>
      <c r="B4" s="5" t="n">
        <v>8726</v>
      </c>
      <c r="C4" s="5" t="n">
        <v>10665</v>
      </c>
    </row>
    <row r="5">
      <c r="A5" s="4" t="inlineStr">
        <is>
          <t>Amended Sato Agreement</t>
        </is>
      </c>
      <c r="B5" s="4" t="inlineStr">
        <is>
          <t xml:space="preserve"> </t>
        </is>
      </c>
      <c r="C5" s="4" t="inlineStr">
        <is>
          <t xml:space="preserve"> </t>
        </is>
      </c>
    </row>
    <row r="6">
      <c r="A6" s="3" t="inlineStr">
        <is>
          <t>Collaborative Arrangements Transactions [Line Items]</t>
        </is>
      </c>
      <c r="B6" s="4" t="inlineStr">
        <is>
          <t xml:space="preserve"> </t>
        </is>
      </c>
      <c r="C6" s="4" t="inlineStr">
        <is>
          <t xml:space="preserve"> </t>
        </is>
      </c>
    </row>
    <row r="7">
      <c r="A7" s="4" t="inlineStr">
        <is>
          <t>Contract Asset</t>
        </is>
      </c>
      <c r="B7" s="5" t="n">
        <v>0</v>
      </c>
      <c r="C7" s="5" t="n">
        <v>0</v>
      </c>
    </row>
    <row r="8">
      <c r="A8" s="4" t="inlineStr">
        <is>
          <t>Contract Liability</t>
        </is>
      </c>
      <c r="B8" s="5" t="n">
        <v>11312</v>
      </c>
      <c r="C8" s="5" t="n">
        <v>13251</v>
      </c>
    </row>
    <row r="9">
      <c r="A9" s="4" t="inlineStr">
        <is>
          <t>Net Deferred Revenue</t>
        </is>
      </c>
      <c r="B9" s="5" t="n">
        <v>11312</v>
      </c>
      <c r="C9" s="5" t="n">
        <v>13251</v>
      </c>
    </row>
    <row r="10">
      <c r="A10" s="4" t="inlineStr">
        <is>
          <t>Deferred revenue, current portion</t>
        </is>
      </c>
      <c r="B10" s="5" t="n">
        <v>2586</v>
      </c>
      <c r="C10" s="5" t="n">
        <v>2586</v>
      </c>
    </row>
    <row r="11">
      <c r="A11" s="4" t="inlineStr">
        <is>
          <t>Deferred revenue, net of current portion</t>
        </is>
      </c>
      <c r="B11" s="6" t="n">
        <v>8726</v>
      </c>
      <c r="C11" s="6" t="n">
        <v>106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Revenues - Performance Obligations, Expected Timing of Satisfaction (Details) - Amended Sato Agreement $ in Thousands</t>
        </is>
      </c>
      <c r="B1" s="2" t="inlineStr">
        <is>
          <t>Sep. 30, 2022 USD ($)</t>
        </is>
      </c>
    </row>
    <row r="2">
      <c r="A2" s="3" t="inlineStr">
        <is>
          <t>Revenue from Contract with Customer [Abstract]</t>
        </is>
      </c>
      <c r="B2" s="4" t="inlineStr">
        <is>
          <t xml:space="preserve"> </t>
        </is>
      </c>
    </row>
    <row r="3">
      <c r="A3" s="4" t="inlineStr">
        <is>
          <t>Performance obligations under long-term contracts unsatisfied</t>
        </is>
      </c>
      <c r="B3" s="6" t="n">
        <v>11312</v>
      </c>
    </row>
    <row r="4">
      <c r="A4" s="3" t="inlineStr">
        <is>
          <t>Revenue, Remaining Performance Obligation, Expected Timing of Satisfaction [Line Items]</t>
        </is>
      </c>
      <c r="B4" s="4" t="inlineStr">
        <is>
          <t xml:space="preserve"> </t>
        </is>
      </c>
    </row>
    <row r="5">
      <c r="A5" s="4" t="inlineStr">
        <is>
          <t>Performance obligations under long-term contracts unsatisfied</t>
        </is>
      </c>
      <c r="B5" s="6" t="n">
        <v>11312</v>
      </c>
    </row>
    <row r="6">
      <c r="A6" s="4" t="inlineStr">
        <is>
          <t>Revenue, Remaining Performance Obligation, Expected Timing of Satisfaction, Start Date [Axis]: 2022-10-01</t>
        </is>
      </c>
      <c r="B6" s="4" t="inlineStr">
        <is>
          <t xml:space="preserve"> </t>
        </is>
      </c>
    </row>
    <row r="7">
      <c r="A7" s="3" t="inlineStr">
        <is>
          <t>Revenue, Remaining Performance Obligation, Expected Timing of Satisfaction [Line Items]</t>
        </is>
      </c>
      <c r="B7" s="4" t="inlineStr">
        <is>
          <t xml:space="preserve"> </t>
        </is>
      </c>
    </row>
    <row r="8">
      <c r="A8" s="4" t="inlineStr">
        <is>
          <t>Estimated performance period</t>
        </is>
      </c>
      <c r="B8" s="4" t="inlineStr">
        <is>
          <t>12 months</t>
        </is>
      </c>
    </row>
    <row r="9">
      <c r="A9" s="4" t="inlineStr">
        <is>
          <t>Revenue remaining performance obligation percentage</t>
        </is>
      </c>
      <c r="B9" s="10" t="n">
        <v>0.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Research and Development Agree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04, 2019</t>
        </is>
      </c>
      <c r="G2" s="2" t="inlineStr">
        <is>
          <t>Apr. 29, 2019</t>
        </is>
      </c>
      <c r="H2" s="2" t="inlineStr">
        <is>
          <t>Jun. 27, 2012</t>
        </is>
      </c>
    </row>
    <row r="3">
      <c r="A3" s="4" t="inlineStr">
        <is>
          <t>UNC 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s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otential regulatory and commercial milestones payable und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5000</v>
      </c>
    </row>
    <row r="6">
      <c r="A6" s="4" t="inlineStr">
        <is>
          <t>Ligand Pharmaceuticals Incorpor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mediate funding</t>
        </is>
      </c>
      <c r="B8" s="4" t="inlineStr">
        <is>
          <t xml:space="preserve"> </t>
        </is>
      </c>
      <c r="C8" s="4" t="inlineStr">
        <is>
          <t xml:space="preserve"> </t>
        </is>
      </c>
      <c r="D8" s="4" t="inlineStr">
        <is>
          <t xml:space="preserve"> </t>
        </is>
      </c>
      <c r="E8" s="4" t="inlineStr">
        <is>
          <t xml:space="preserve"> </t>
        </is>
      </c>
      <c r="F8" s="6" t="n">
        <v>12000000</v>
      </c>
      <c r="G8" s="4" t="inlineStr">
        <is>
          <t xml:space="preserve"> </t>
        </is>
      </c>
      <c r="H8" s="4" t="inlineStr">
        <is>
          <t xml:space="preserve"> </t>
        </is>
      </c>
    </row>
    <row r="9">
      <c r="A9" s="4" t="inlineStr">
        <is>
          <t>Potential regulatory and commercial milestones payable under agreement</t>
        </is>
      </c>
      <c r="B9" s="4" t="inlineStr">
        <is>
          <t xml:space="preserve"> </t>
        </is>
      </c>
      <c r="C9" s="4" t="inlineStr">
        <is>
          <t xml:space="preserve"> </t>
        </is>
      </c>
      <c r="D9" s="4" t="inlineStr">
        <is>
          <t xml:space="preserve"> </t>
        </is>
      </c>
      <c r="E9" s="4" t="inlineStr">
        <is>
          <t xml:space="preserve"> </t>
        </is>
      </c>
      <c r="F9" s="6" t="n">
        <v>20000000</v>
      </c>
      <c r="G9" s="4" t="inlineStr">
        <is>
          <t xml:space="preserve"> </t>
        </is>
      </c>
      <c r="H9" s="4" t="inlineStr">
        <is>
          <t xml:space="preserve"> </t>
        </is>
      </c>
    </row>
    <row r="10">
      <c r="A10" s="4" t="inlineStr">
        <is>
          <t>Minimum | Ligand Pharmaceuticals Incorpor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s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iered royalties, percentage</t>
        </is>
      </c>
      <c r="B12" s="4" t="inlineStr">
        <is>
          <t xml:space="preserve"> </t>
        </is>
      </c>
      <c r="C12" s="4" t="inlineStr">
        <is>
          <t xml:space="preserve"> </t>
        </is>
      </c>
      <c r="D12" s="4" t="inlineStr">
        <is>
          <t xml:space="preserve"> </t>
        </is>
      </c>
      <c r="E12" s="4" t="inlineStr">
        <is>
          <t xml:space="preserve"> </t>
        </is>
      </c>
      <c r="F12" s="10" t="n">
        <v>0.07000000000000001</v>
      </c>
      <c r="G12" s="4" t="inlineStr">
        <is>
          <t xml:space="preserve"> </t>
        </is>
      </c>
      <c r="H12" s="4" t="inlineStr">
        <is>
          <t xml:space="preserve"> </t>
        </is>
      </c>
    </row>
    <row r="13">
      <c r="A13" s="4" t="inlineStr">
        <is>
          <t>Maximum | Ligand Pharmaceuticals Incorpor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iered royalties, percentage</t>
        </is>
      </c>
      <c r="B15" s="4" t="inlineStr">
        <is>
          <t xml:space="preserve"> </t>
        </is>
      </c>
      <c r="C15" s="4" t="inlineStr">
        <is>
          <t xml:space="preserve"> </t>
        </is>
      </c>
      <c r="D15" s="4" t="inlineStr">
        <is>
          <t xml:space="preserve"> </t>
        </is>
      </c>
      <c r="E15" s="4" t="inlineStr">
        <is>
          <t xml:space="preserve"> </t>
        </is>
      </c>
      <c r="F15" s="10" t="n">
        <v>0.1</v>
      </c>
      <c r="G15" s="4" t="inlineStr">
        <is>
          <t xml:space="preserve"> </t>
        </is>
      </c>
      <c r="H15" s="4" t="inlineStr">
        <is>
          <t xml:space="preserve"> </t>
        </is>
      </c>
    </row>
    <row r="16">
      <c r="A16" s="4" t="inlineStr">
        <is>
          <t>SB206 | Ligand Pharmaceuticals Incorpor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arch and development expense (contra expense)</t>
        </is>
      </c>
      <c r="B18" s="6" t="n">
        <v>-223000</v>
      </c>
      <c r="C18" s="6" t="n">
        <v>-117000</v>
      </c>
      <c r="D18" s="6" t="n">
        <v>-851000</v>
      </c>
      <c r="E18" s="6" t="n">
        <v>93000</v>
      </c>
      <c r="F18" s="4" t="inlineStr">
        <is>
          <t xml:space="preserve"> </t>
        </is>
      </c>
      <c r="G18" s="4" t="inlineStr">
        <is>
          <t xml:space="preserve"> </t>
        </is>
      </c>
      <c r="H18" s="4" t="inlineStr">
        <is>
          <t xml:space="preserve"> </t>
        </is>
      </c>
    </row>
    <row r="19">
      <c r="A19" s="4" t="inlineStr">
        <is>
          <t>Restricted Cash | SB206 | Ligand Pharmaceuticals Incorpor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mediate funding</t>
        </is>
      </c>
      <c r="B21" s="4" t="inlineStr">
        <is>
          <t xml:space="preserve"> </t>
        </is>
      </c>
      <c r="C21" s="4" t="inlineStr">
        <is>
          <t xml:space="preserve"> </t>
        </is>
      </c>
      <c r="D21" s="4" t="inlineStr">
        <is>
          <t xml:space="preserve"> </t>
        </is>
      </c>
      <c r="E21" s="4" t="inlineStr">
        <is>
          <t xml:space="preserve"> </t>
        </is>
      </c>
      <c r="F21" s="6" t="n">
        <v>12000000</v>
      </c>
      <c r="G21" s="4" t="inlineStr">
        <is>
          <t xml:space="preserve"> </t>
        </is>
      </c>
      <c r="H21" s="4" t="inlineStr">
        <is>
          <t xml:space="preserve"> </t>
        </is>
      </c>
    </row>
    <row r="22">
      <c r="A22" s="4" t="inlineStr">
        <is>
          <t>Reedy Creek Investment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s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mmediate funding</t>
        </is>
      </c>
      <c r="B24" s="4" t="inlineStr">
        <is>
          <t xml:space="preserve"> </t>
        </is>
      </c>
      <c r="C24" s="4" t="inlineStr">
        <is>
          <t xml:space="preserve"> </t>
        </is>
      </c>
      <c r="D24" s="4" t="inlineStr">
        <is>
          <t xml:space="preserve"> </t>
        </is>
      </c>
      <c r="E24" s="4" t="inlineStr">
        <is>
          <t xml:space="preserve"> </t>
        </is>
      </c>
      <c r="F24" s="4" t="inlineStr">
        <is>
          <t xml:space="preserve"> </t>
        </is>
      </c>
      <c r="G24" s="6" t="n">
        <v>25000000</v>
      </c>
      <c r="H24" s="4" t="inlineStr">
        <is>
          <t xml:space="preserve"> </t>
        </is>
      </c>
    </row>
    <row r="25">
      <c r="A25" s="4" t="inlineStr">
        <is>
          <t>Reedy Creek Investments LLC | Cash and Cash Equival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mmediate funding</t>
        </is>
      </c>
      <c r="B27" s="4" t="inlineStr">
        <is>
          <t xml:space="preserve"> </t>
        </is>
      </c>
      <c r="C27" s="4" t="inlineStr">
        <is>
          <t xml:space="preserve"> </t>
        </is>
      </c>
      <c r="D27" s="4" t="inlineStr">
        <is>
          <t xml:space="preserve"> </t>
        </is>
      </c>
      <c r="E27" s="4" t="inlineStr">
        <is>
          <t xml:space="preserve"> </t>
        </is>
      </c>
      <c r="F27" s="4" t="inlineStr">
        <is>
          <t xml:space="preserve"> </t>
        </is>
      </c>
      <c r="G27" s="6" t="n">
        <v>25000000</v>
      </c>
      <c r="H2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32" customWidth="1" min="2" max="2"/>
    <col width="21" customWidth="1" min="3" max="3"/>
    <col width="21" customWidth="1" min="4" max="4"/>
    <col width="21" customWidth="1" min="5" max="5"/>
    <col width="21" customWidth="1" min="6" max="6"/>
    <col width="21" customWidth="1" min="7" max="7"/>
    <col width="22" customWidth="1" min="8" max="8"/>
  </cols>
  <sheetData>
    <row r="1">
      <c r="A1" s="1" t="inlineStr">
        <is>
          <t>Stock-Based Compensation - Additional Information (Details)</t>
        </is>
      </c>
      <c r="C1" s="2" t="inlineStr">
        <is>
          <t>3 Months Ended</t>
        </is>
      </c>
      <c r="E1" s="2" t="inlineStr">
        <is>
          <t>9 Months Ended</t>
        </is>
      </c>
    </row>
    <row r="2">
      <c r="B2" s="2" t="inlineStr">
        <is>
          <t>Jan. 06, 2020 $ / shares shares</t>
        </is>
      </c>
      <c r="C2" s="2" t="inlineStr">
        <is>
          <t>Sep. 30, 2022 shares</t>
        </is>
      </c>
      <c r="D2" s="2" t="inlineStr">
        <is>
          <t>Sep. 30, 2021 shares</t>
        </is>
      </c>
      <c r="E2" s="2" t="inlineStr">
        <is>
          <t>Sep. 30, 2022 shares</t>
        </is>
      </c>
      <c r="F2" s="2" t="inlineStr">
        <is>
          <t>Sep. 30, 2021 shares</t>
        </is>
      </c>
      <c r="G2" s="2" t="inlineStr">
        <is>
          <t>Dec. 31, 2021 shares</t>
        </is>
      </c>
      <c r="H2" s="2" t="inlineStr">
        <is>
          <t>Aug. 02, 2018 tranch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ARs granted (in shares)</t>
        </is>
      </c>
      <c r="B4" s="5" t="n">
        <v>6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 of SAR awar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s outstanding (in shares)</t>
        </is>
      </c>
      <c r="B6" s="4" t="inlineStr">
        <is>
          <t xml:space="preserve"> </t>
        </is>
      </c>
      <c r="C6" s="5" t="n">
        <v>1046003</v>
      </c>
      <c r="D6" s="4" t="inlineStr">
        <is>
          <t xml:space="preserve"> </t>
        </is>
      </c>
      <c r="E6" s="5" t="n">
        <v>1046003</v>
      </c>
      <c r="F6" s="4" t="inlineStr">
        <is>
          <t xml:space="preserve"> </t>
        </is>
      </c>
      <c r="G6" s="5" t="n">
        <v>518553</v>
      </c>
      <c r="H6" s="4" t="inlineStr">
        <is>
          <t xml:space="preserve"> </t>
        </is>
      </c>
    </row>
    <row r="7">
      <c r="A7" s="4" t="inlineStr">
        <is>
          <t>Stock appreciation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in USD per share) | $ / shares</t>
        </is>
      </c>
      <c r="B9" s="8" t="n">
        <v>8.199999999999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option equity awards outstanding (in shares)</t>
        </is>
      </c>
      <c r="B10" s="4" t="inlineStr">
        <is>
          <t xml:space="preserve"> </t>
        </is>
      </c>
      <c r="C10" s="5" t="n">
        <v>60000</v>
      </c>
      <c r="D10" s="4" t="inlineStr">
        <is>
          <t xml:space="preserve"> </t>
        </is>
      </c>
      <c r="E10" s="5" t="n">
        <v>60000</v>
      </c>
      <c r="F10" s="4" t="inlineStr">
        <is>
          <t xml:space="preserve"> </t>
        </is>
      </c>
      <c r="G10" s="4" t="inlineStr">
        <is>
          <t xml:space="preserve"> </t>
        </is>
      </c>
      <c r="H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option equity awards outstanding (in shares)</t>
        </is>
      </c>
      <c r="B13" s="4" t="inlineStr">
        <is>
          <t xml:space="preserve"> </t>
        </is>
      </c>
      <c r="C13" s="5" t="n">
        <v>464206</v>
      </c>
      <c r="D13" s="4" t="inlineStr">
        <is>
          <t xml:space="preserve"> </t>
        </is>
      </c>
      <c r="E13" s="5" t="n">
        <v>464206</v>
      </c>
      <c r="F13" s="4" t="inlineStr">
        <is>
          <t xml:space="preserve"> </t>
        </is>
      </c>
      <c r="G13" s="5" t="n">
        <v>0</v>
      </c>
      <c r="H13" s="4" t="inlineStr">
        <is>
          <t xml:space="preserve"> </t>
        </is>
      </c>
    </row>
    <row r="14">
      <c r="A14" s="4" t="inlineStr">
        <is>
          <t>RSUs granted (in shares)</t>
        </is>
      </c>
      <c r="B14" s="4" t="inlineStr">
        <is>
          <t xml:space="preserve"> </t>
        </is>
      </c>
      <c r="C14" s="4" t="inlineStr">
        <is>
          <t xml:space="preserve"> </t>
        </is>
      </c>
      <c r="D14" s="5" t="n">
        <v>0</v>
      </c>
      <c r="E14" s="5" t="n">
        <v>476606</v>
      </c>
      <c r="F14" s="5" t="n">
        <v>0</v>
      </c>
      <c r="G14" s="4" t="inlineStr">
        <is>
          <t xml:space="preserve"> </t>
        </is>
      </c>
      <c r="H14" s="4" t="inlineStr">
        <is>
          <t xml:space="preserve"> </t>
        </is>
      </c>
    </row>
    <row r="15">
      <c r="A15" s="4" t="inlineStr">
        <is>
          <t>RSUs |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SUs granted (in shares)</t>
        </is>
      </c>
      <c r="B17" s="4" t="inlineStr">
        <is>
          <t xml:space="preserve"> </t>
        </is>
      </c>
      <c r="C17" s="5" t="n">
        <v>50500</v>
      </c>
      <c r="D17" s="4" t="inlineStr">
        <is>
          <t xml:space="preserve"> </t>
        </is>
      </c>
      <c r="E17" s="5" t="n">
        <v>50500</v>
      </c>
      <c r="F17" s="4" t="inlineStr">
        <is>
          <t xml:space="preserve"> </t>
        </is>
      </c>
      <c r="G17" s="4" t="inlineStr">
        <is>
          <t xml:space="preserve"> </t>
        </is>
      </c>
      <c r="H17" s="4" t="inlineStr">
        <is>
          <t xml:space="preserve"> </t>
        </is>
      </c>
    </row>
    <row r="18">
      <c r="A18" s="4" t="inlineStr">
        <is>
          <t>RSUs |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SUs granted (in shares)</t>
        </is>
      </c>
      <c r="B20" s="4" t="inlineStr">
        <is>
          <t xml:space="preserve"> </t>
        </is>
      </c>
      <c r="C20" s="5" t="n">
        <v>476606</v>
      </c>
      <c r="D20" s="4" t="inlineStr">
        <is>
          <t xml:space="preserve"> </t>
        </is>
      </c>
      <c r="E20" s="5" t="n">
        <v>476606</v>
      </c>
      <c r="F20" s="4" t="inlineStr">
        <is>
          <t xml:space="preserve"> </t>
        </is>
      </c>
      <c r="G20" s="4" t="inlineStr">
        <is>
          <t xml:space="preserve"> </t>
        </is>
      </c>
      <c r="H20" s="4" t="inlineStr">
        <is>
          <t xml:space="preserve"> </t>
        </is>
      </c>
    </row>
    <row r="21">
      <c r="A21" s="4" t="inlineStr">
        <is>
          <t>Tangible Stockholder Return Plan | Deferred bon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tranches (in tranches) | tran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v>
      </c>
    </row>
    <row r="24">
      <c r="A24" s="4" t="inlineStr">
        <is>
          <t>2016 Stock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vailable for future issuance (in shares)</t>
        </is>
      </c>
      <c r="B26" s="4" t="inlineStr">
        <is>
          <t xml:space="preserve"> </t>
        </is>
      </c>
      <c r="C26" s="5" t="n">
        <v>221568</v>
      </c>
      <c r="D26" s="4" t="inlineStr">
        <is>
          <t xml:space="preserve"> </t>
        </is>
      </c>
      <c r="E26" s="5" t="n">
        <v>221568</v>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for equity-based awards</t>
        </is>
      </c>
      <c r="B4" s="6" t="n">
        <v>509</v>
      </c>
      <c r="C4" s="6" t="n">
        <v>177</v>
      </c>
      <c r="D4" s="6" t="n">
        <v>1343</v>
      </c>
      <c r="E4" s="6" t="n">
        <v>-84</v>
      </c>
    </row>
    <row r="5">
      <c r="A5" s="4" t="inlineStr">
        <is>
          <t>Tangible Stockholder Return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for equity-based awards</t>
        </is>
      </c>
      <c r="B7" s="5" t="n">
        <v>0</v>
      </c>
      <c r="C7" s="5" t="n">
        <v>-150</v>
      </c>
      <c r="D7" s="5" t="n">
        <v>0</v>
      </c>
      <c r="E7" s="5" t="n">
        <v>-662</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for equity-based awards</t>
        </is>
      </c>
      <c r="B10" s="5" t="n">
        <v>283</v>
      </c>
      <c r="C10" s="5" t="n">
        <v>298</v>
      </c>
      <c r="D10" s="5" t="n">
        <v>1029</v>
      </c>
      <c r="E10" s="5" t="n">
        <v>491</v>
      </c>
    </row>
    <row r="11">
      <c r="A11" s="4" t="inlineStr">
        <is>
          <t>Stock appreciation righ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for equity-based awards</t>
        </is>
      </c>
      <c r="B13" s="5" t="n">
        <v>0</v>
      </c>
      <c r="C13" s="5" t="n">
        <v>29</v>
      </c>
      <c r="D13" s="5" t="n">
        <v>0</v>
      </c>
      <c r="E13" s="5" t="n">
        <v>87</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for equity-based awards</t>
        </is>
      </c>
      <c r="B16" s="6" t="n">
        <v>226</v>
      </c>
      <c r="C16" s="6" t="n">
        <v>0</v>
      </c>
      <c r="D16" s="6" t="n">
        <v>314</v>
      </c>
      <c r="E16"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for equity-based awards</t>
        </is>
      </c>
      <c r="B4" s="6" t="n">
        <v>509</v>
      </c>
      <c r="C4" s="6" t="n">
        <v>177</v>
      </c>
      <c r="D4" s="6" t="n">
        <v>1343</v>
      </c>
      <c r="E4" s="6" t="n">
        <v>-8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for equity-based awards</t>
        </is>
      </c>
      <c r="B7" s="5" t="n">
        <v>127</v>
      </c>
      <c r="C7" s="5" t="n">
        <v>-13</v>
      </c>
      <c r="D7" s="5" t="n">
        <v>320</v>
      </c>
      <c r="E7" s="5" t="n">
        <v>-32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for equity-based awards</t>
        </is>
      </c>
      <c r="B10" s="6" t="n">
        <v>382</v>
      </c>
      <c r="C10" s="6" t="n">
        <v>190</v>
      </c>
      <c r="D10" s="6" t="n">
        <v>1023</v>
      </c>
      <c r="E10" s="6" t="n">
        <v>24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9 Months Ended</t>
        </is>
      </c>
    </row>
    <row r="2">
      <c r="B2" s="2" t="inlineStr">
        <is>
          <t>Sep. 30, 2022 USD ($) $ / shares shares</t>
        </is>
      </c>
    </row>
    <row r="3">
      <c r="A3" s="3" t="inlineStr">
        <is>
          <t>Shares Subject to Outstanding Options</t>
        </is>
      </c>
      <c r="B3" s="4" t="inlineStr">
        <is>
          <t xml:space="preserve"> </t>
        </is>
      </c>
    </row>
    <row r="4">
      <c r="A4" s="4" t="inlineStr">
        <is>
          <t>Options outstanding (in shares) | shares</t>
        </is>
      </c>
      <c r="B4" s="5" t="n">
        <v>518553</v>
      </c>
    </row>
    <row r="5">
      <c r="A5" s="4" t="inlineStr">
        <is>
          <t>Options granted (in shares) | shares</t>
        </is>
      </c>
      <c r="B5" s="5" t="n">
        <v>543300</v>
      </c>
    </row>
    <row r="6">
      <c r="A6" s="4" t="inlineStr">
        <is>
          <t>Options forfeited (in shares) | shares</t>
        </is>
      </c>
      <c r="B6" s="5" t="n">
        <v>-15850</v>
      </c>
    </row>
    <row r="7">
      <c r="A7" s="4" t="inlineStr">
        <is>
          <t>Options outstanding (in shares) | shares</t>
        </is>
      </c>
      <c r="B7" s="5" t="n">
        <v>1046003</v>
      </c>
    </row>
    <row r="8">
      <c r="A8" s="3" t="inlineStr">
        <is>
          <t>Weighted-Average Exercise Price Per Share</t>
        </is>
      </c>
      <c r="B8" s="4" t="inlineStr">
        <is>
          <t xml:space="preserve"> </t>
        </is>
      </c>
    </row>
    <row r="9">
      <c r="A9" s="4" t="inlineStr">
        <is>
          <t>Options outstanding (in USD per share) | $ / shares</t>
        </is>
      </c>
      <c r="B9" s="8" t="n">
        <v>15.48</v>
      </c>
    </row>
    <row r="10">
      <c r="A10" s="4" t="inlineStr">
        <is>
          <t>Options granted (in USD per share) | $ / shares</t>
        </is>
      </c>
      <c r="B10" s="12" t="n">
        <v>3.25</v>
      </c>
    </row>
    <row r="11">
      <c r="A11" s="4" t="inlineStr">
        <is>
          <t>Options forfeited (in USD per share) | $ / shares</t>
        </is>
      </c>
      <c r="B11" s="12" t="n">
        <v>6.5</v>
      </c>
    </row>
    <row r="12">
      <c r="A12" s="4" t="inlineStr">
        <is>
          <t>Options outstanding (in USD per share) | $ / shares</t>
        </is>
      </c>
      <c r="B12" s="8" t="n">
        <v>9.26</v>
      </c>
    </row>
    <row r="13">
      <c r="A13" s="3" t="inlineStr">
        <is>
          <t>Weighted- Average Remaining Contractual Term (in years)</t>
        </is>
      </c>
      <c r="B13" s="4" t="inlineStr">
        <is>
          <t xml:space="preserve"> </t>
        </is>
      </c>
    </row>
    <row r="14">
      <c r="A14" s="4" t="inlineStr">
        <is>
          <t>Weighted- Average Remaining Contractual Term (in years)</t>
        </is>
      </c>
      <c r="B14" s="4" t="inlineStr">
        <is>
          <t>8 years 8 months 26 days</t>
        </is>
      </c>
    </row>
    <row r="15">
      <c r="A15" s="3" t="inlineStr">
        <is>
          <t>Aggregate Intrinsic Value</t>
        </is>
      </c>
      <c r="B15" s="4" t="inlineStr">
        <is>
          <t xml:space="preserve"> </t>
        </is>
      </c>
    </row>
    <row r="16">
      <c r="A16" s="4" t="inlineStr">
        <is>
          <t>Aggregate Intrinsic Value | $</t>
        </is>
      </c>
      <c r="B1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ummary of RSU Activity (Details) - RSUs - $ / shares</t>
        </is>
      </c>
      <c r="B1" s="2" t="inlineStr">
        <is>
          <t>3 Months Ended</t>
        </is>
      </c>
      <c r="C1" s="2" t="inlineStr">
        <is>
          <t>9 Months Ended</t>
        </is>
      </c>
    </row>
    <row r="2">
      <c r="B2" s="2" t="inlineStr">
        <is>
          <t>Sep. 30, 2021</t>
        </is>
      </c>
      <c r="C2" s="2" t="inlineStr">
        <is>
          <t>Sep. 30, 2022</t>
        </is>
      </c>
      <c r="D2" s="2" t="inlineStr">
        <is>
          <t>Sep. 30, 2021</t>
        </is>
      </c>
    </row>
    <row r="3">
      <c r="A3" s="3" t="inlineStr">
        <is>
          <t>Shares Subject to Outstanding RSUs</t>
        </is>
      </c>
      <c r="B3" s="4" t="inlineStr">
        <is>
          <t xml:space="preserve"> </t>
        </is>
      </c>
      <c r="C3" s="4" t="inlineStr">
        <is>
          <t xml:space="preserve"> </t>
        </is>
      </c>
      <c r="D3" s="4" t="inlineStr">
        <is>
          <t xml:space="preserve"> </t>
        </is>
      </c>
    </row>
    <row r="4">
      <c r="A4" s="4" t="inlineStr">
        <is>
          <t>RSUs outstanding (in shares)</t>
        </is>
      </c>
      <c r="B4" s="4" t="inlineStr">
        <is>
          <t xml:space="preserve"> </t>
        </is>
      </c>
      <c r="C4" s="5" t="n">
        <v>0</v>
      </c>
      <c r="D4" s="4" t="inlineStr">
        <is>
          <t xml:space="preserve"> </t>
        </is>
      </c>
    </row>
    <row r="5">
      <c r="A5" s="4" t="inlineStr">
        <is>
          <t>RSUs granted (in shares)</t>
        </is>
      </c>
      <c r="B5" s="5" t="n">
        <v>0</v>
      </c>
      <c r="C5" s="5" t="n">
        <v>476606</v>
      </c>
      <c r="D5" s="5" t="n">
        <v>0</v>
      </c>
    </row>
    <row r="6">
      <c r="A6" s="4" t="inlineStr">
        <is>
          <t>RSUs forfeited (in shares)</t>
        </is>
      </c>
      <c r="B6" s="4" t="inlineStr">
        <is>
          <t xml:space="preserve"> </t>
        </is>
      </c>
      <c r="C6" s="5" t="n">
        <v>-12400</v>
      </c>
      <c r="D6" s="4" t="inlineStr">
        <is>
          <t xml:space="preserve"> </t>
        </is>
      </c>
    </row>
    <row r="7">
      <c r="A7" s="4" t="inlineStr">
        <is>
          <t>RSUs vested (in shares)</t>
        </is>
      </c>
      <c r="B7" s="4" t="inlineStr">
        <is>
          <t xml:space="preserve"> </t>
        </is>
      </c>
      <c r="C7" s="5" t="n">
        <v>0</v>
      </c>
      <c r="D7" s="4" t="inlineStr">
        <is>
          <t xml:space="preserve"> </t>
        </is>
      </c>
    </row>
    <row r="8">
      <c r="A8" s="4" t="inlineStr">
        <is>
          <t>RSUs outstanding (in shares)</t>
        </is>
      </c>
      <c r="B8" s="4" t="inlineStr">
        <is>
          <t xml:space="preserve"> </t>
        </is>
      </c>
      <c r="C8" s="5" t="n">
        <v>46420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RSUs outstanding (in dollars per share)</t>
        </is>
      </c>
      <c r="B10" s="4" t="inlineStr">
        <is>
          <t xml:space="preserve"> </t>
        </is>
      </c>
      <c r="C10" s="6" t="n">
        <v>0</v>
      </c>
      <c r="D10" s="4" t="inlineStr">
        <is>
          <t xml:space="preserve"> </t>
        </is>
      </c>
    </row>
    <row r="11">
      <c r="A11" s="4" t="inlineStr">
        <is>
          <t>RSUs granted (in dollars per share)</t>
        </is>
      </c>
      <c r="B11" s="4" t="inlineStr">
        <is>
          <t xml:space="preserve"> </t>
        </is>
      </c>
      <c r="C11" s="12" t="n">
        <v>2.88</v>
      </c>
      <c r="D11" s="4" t="inlineStr">
        <is>
          <t xml:space="preserve"> </t>
        </is>
      </c>
    </row>
    <row r="12">
      <c r="A12" s="4" t="inlineStr">
        <is>
          <t>RSUs forfeited (in dollars per share)</t>
        </is>
      </c>
      <c r="B12" s="4" t="inlineStr">
        <is>
          <t xml:space="preserve"> </t>
        </is>
      </c>
      <c r="C12" s="12" t="n">
        <v>2.98</v>
      </c>
      <c r="D12" s="4" t="inlineStr">
        <is>
          <t xml:space="preserve"> </t>
        </is>
      </c>
    </row>
    <row r="13">
      <c r="A13" s="4" t="inlineStr">
        <is>
          <t>RSUs vested (in dollars per share)</t>
        </is>
      </c>
      <c r="B13" s="4" t="inlineStr">
        <is>
          <t xml:space="preserve"> </t>
        </is>
      </c>
      <c r="C13" s="5" t="n">
        <v>0</v>
      </c>
      <c r="D13" s="4" t="inlineStr">
        <is>
          <t xml:space="preserve"> </t>
        </is>
      </c>
    </row>
    <row r="14">
      <c r="A14" s="4" t="inlineStr">
        <is>
          <t>RSUs outstanding (in dollars per share)</t>
        </is>
      </c>
      <c r="B14" s="4" t="inlineStr">
        <is>
          <t xml:space="preserve"> </t>
        </is>
      </c>
      <c r="C14" s="8" t="n">
        <v>2.88</v>
      </c>
      <c r="D1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 Change in Fair Value of Level 3 Inputs for Contingent Consideration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6" t="n">
        <v>186</v>
      </c>
      <c r="C4" s="4" t="inlineStr">
        <is>
          <t xml:space="preserve"> </t>
        </is>
      </c>
      <c r="D4" s="6" t="n">
        <v>0</v>
      </c>
      <c r="E4" s="6" t="n">
        <v>-268</v>
      </c>
      <c r="F4" s="6" t="n">
        <v>0</v>
      </c>
      <c r="G4" s="4" t="inlineStr">
        <is>
          <t xml:space="preserve"> </t>
        </is>
      </c>
    </row>
    <row r="5">
      <c r="A5" s="4" t="inlineStr">
        <is>
          <t>Contingent consideration liability, current portion</t>
        </is>
      </c>
      <c r="B5" s="5" t="n">
        <v>438</v>
      </c>
      <c r="C5" s="4" t="inlineStr">
        <is>
          <t xml:space="preserve"> </t>
        </is>
      </c>
      <c r="D5" s="4" t="inlineStr">
        <is>
          <t xml:space="preserve"> </t>
        </is>
      </c>
      <c r="E5" s="5" t="n">
        <v>438</v>
      </c>
      <c r="F5" s="4" t="inlineStr">
        <is>
          <t xml:space="preserve"> </t>
        </is>
      </c>
      <c r="G5" s="6" t="n">
        <v>0</v>
      </c>
    </row>
    <row r="6">
      <c r="A6" s="4" t="inlineStr">
        <is>
          <t>Contingent consideration liability, net of current portion</t>
        </is>
      </c>
      <c r="B6" s="5" t="n">
        <v>2942</v>
      </c>
      <c r="C6" s="4" t="inlineStr">
        <is>
          <t xml:space="preserve"> </t>
        </is>
      </c>
      <c r="D6" s="4" t="inlineStr">
        <is>
          <t xml:space="preserve"> </t>
        </is>
      </c>
      <c r="E6" s="5" t="n">
        <v>2942</v>
      </c>
      <c r="F6" s="4" t="inlineStr">
        <is>
          <t xml:space="preserve"> </t>
        </is>
      </c>
      <c r="G6" s="6" t="n">
        <v>0</v>
      </c>
    </row>
    <row r="7">
      <c r="A7" s="4" t="inlineStr">
        <is>
          <t>EPI 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 of contingent consideration</t>
        </is>
      </c>
      <c r="B9" s="5" t="n">
        <v>186</v>
      </c>
      <c r="C9" s="4" t="inlineStr">
        <is>
          <t xml:space="preserve"> </t>
        </is>
      </c>
      <c r="D9" s="4" t="inlineStr">
        <is>
          <t xml:space="preserve"> </t>
        </is>
      </c>
      <c r="E9" s="5" t="n">
        <v>-268</v>
      </c>
      <c r="F9" s="4" t="inlineStr">
        <is>
          <t xml:space="preserve"> </t>
        </is>
      </c>
      <c r="G9" s="4" t="inlineStr">
        <is>
          <t xml:space="preserve"> </t>
        </is>
      </c>
    </row>
    <row r="10">
      <c r="A10" s="4" t="inlineStr">
        <is>
          <t>Level 3 | EPI Heal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3319</v>
      </c>
      <c r="C12" s="6" t="n">
        <v>3773</v>
      </c>
      <c r="D12" s="4" t="inlineStr">
        <is>
          <t xml:space="preserve"> </t>
        </is>
      </c>
      <c r="E12" s="4" t="inlineStr">
        <is>
          <t xml:space="preserve"> </t>
        </is>
      </c>
      <c r="F12" s="4" t="inlineStr">
        <is>
          <t xml:space="preserve"> </t>
        </is>
      </c>
      <c r="G12" s="4" t="inlineStr">
        <is>
          <t xml:space="preserve"> </t>
        </is>
      </c>
    </row>
    <row r="13">
      <c r="A13" s="4" t="inlineStr">
        <is>
          <t>Change in fair value of contingent consideration</t>
        </is>
      </c>
      <c r="B13" s="5" t="n">
        <v>186</v>
      </c>
      <c r="C13" s="5" t="n">
        <v>-454</v>
      </c>
      <c r="D13" s="4" t="inlineStr">
        <is>
          <t xml:space="preserve"> </t>
        </is>
      </c>
      <c r="E13" s="4" t="inlineStr">
        <is>
          <t xml:space="preserve"> </t>
        </is>
      </c>
      <c r="F13" s="4" t="inlineStr">
        <is>
          <t xml:space="preserve"> </t>
        </is>
      </c>
      <c r="G13" s="4" t="inlineStr">
        <is>
          <t xml:space="preserve"> </t>
        </is>
      </c>
    </row>
    <row r="14">
      <c r="A14" s="4" t="inlineStr">
        <is>
          <t>Measurement period adjustment (see Note 2)</t>
        </is>
      </c>
      <c r="B14" s="5" t="n">
        <v>-1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t>
        </is>
      </c>
      <c r="B15" s="5" t="n">
        <v>3380</v>
      </c>
      <c r="C15" s="5" t="n">
        <v>3319</v>
      </c>
      <c r="D15" s="4" t="inlineStr">
        <is>
          <t xml:space="preserve"> </t>
        </is>
      </c>
      <c r="E15" s="5" t="n">
        <v>3380</v>
      </c>
      <c r="F15" s="4" t="inlineStr">
        <is>
          <t xml:space="preserve"> </t>
        </is>
      </c>
      <c r="G15" s="4" t="inlineStr">
        <is>
          <t xml:space="preserve"> </t>
        </is>
      </c>
    </row>
    <row r="16">
      <c r="A16" s="4" t="inlineStr">
        <is>
          <t>Contingent consideration liability, current portion</t>
        </is>
      </c>
      <c r="B16" s="5" t="n">
        <v>438</v>
      </c>
      <c r="C16" s="4" t="inlineStr">
        <is>
          <t xml:space="preserve"> </t>
        </is>
      </c>
      <c r="D16" s="4" t="inlineStr">
        <is>
          <t xml:space="preserve"> </t>
        </is>
      </c>
      <c r="E16" s="5" t="n">
        <v>438</v>
      </c>
      <c r="F16" s="4" t="inlineStr">
        <is>
          <t xml:space="preserve"> </t>
        </is>
      </c>
      <c r="G16" s="4" t="inlineStr">
        <is>
          <t xml:space="preserve"> </t>
        </is>
      </c>
    </row>
    <row r="17">
      <c r="A17" s="4" t="inlineStr">
        <is>
          <t>Contingent consideration liability, net of current portion</t>
        </is>
      </c>
      <c r="B17" s="5" t="n">
        <v>2942</v>
      </c>
      <c r="C17" s="4" t="inlineStr">
        <is>
          <t xml:space="preserve"> </t>
        </is>
      </c>
      <c r="D17" s="4" t="inlineStr">
        <is>
          <t xml:space="preserve"> </t>
        </is>
      </c>
      <c r="E17" s="5" t="n">
        <v>2942</v>
      </c>
      <c r="F17" s="4" t="inlineStr">
        <is>
          <t xml:space="preserve"> </t>
        </is>
      </c>
      <c r="G17" s="4" t="inlineStr">
        <is>
          <t xml:space="preserve"> </t>
        </is>
      </c>
    </row>
    <row r="18">
      <c r="A18" s="4" t="inlineStr">
        <is>
          <t>Total</t>
        </is>
      </c>
      <c r="B18" s="6" t="n">
        <v>3380</v>
      </c>
      <c r="C18" s="6" t="n">
        <v>3319</v>
      </c>
      <c r="D18" s="4" t="inlineStr">
        <is>
          <t xml:space="preserve"> </t>
        </is>
      </c>
      <c r="E18" s="6" t="n">
        <v>3380</v>
      </c>
      <c r="F18" s="4" t="inlineStr">
        <is>
          <t xml:space="preserve"> </t>
        </is>
      </c>
      <c r="G18" s="4" t="inlineStr">
        <is>
          <t xml:space="preserve"> </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Fair Value - Significant Inputs and Valuation Methodologies Used in Fair Value of Contingent Consideration (Details) - EPI Health - Level 3 - Monte Carlo</t>
        </is>
      </c>
      <c r="B1" s="2" t="inlineStr">
        <is>
          <t>Sep. 30, 2022 Decimal</t>
        </is>
      </c>
    </row>
    <row r="2">
      <c r="A2" s="4" t="inlineStr">
        <is>
          <t>Term | Transition Services Agreement</t>
        </is>
      </c>
      <c r="B2" s="4" t="inlineStr">
        <is>
          <t xml:space="preserve"> </t>
        </is>
      </c>
    </row>
    <row r="3">
      <c r="A3" s="3" t="inlineStr">
        <is>
          <t>Fair Value Measurement Inputs and Valuation Techniques [Line Items]</t>
        </is>
      </c>
      <c r="B3" s="4" t="inlineStr">
        <is>
          <t xml:space="preserve"> </t>
        </is>
      </c>
    </row>
    <row r="4">
      <c r="A4" s="4" t="inlineStr">
        <is>
          <t>Measurement input, contingent consideration liability</t>
        </is>
      </c>
      <c r="B4" s="12" t="n">
        <v>0.25</v>
      </c>
    </row>
    <row r="5">
      <c r="A5" s="4" t="inlineStr">
        <is>
          <t>Term | Sitavig Milestones (Regulatory)</t>
        </is>
      </c>
      <c r="B5" s="4" t="inlineStr">
        <is>
          <t xml:space="preserve"> </t>
        </is>
      </c>
    </row>
    <row r="6">
      <c r="A6" s="3" t="inlineStr">
        <is>
          <t>Fair Value Measurement Inputs and Valuation Techniques [Line Items]</t>
        </is>
      </c>
      <c r="B6" s="4" t="inlineStr">
        <is>
          <t xml:space="preserve"> </t>
        </is>
      </c>
    </row>
    <row r="7">
      <c r="A7" s="4" t="inlineStr">
        <is>
          <t>Measurement input, contingent consideration liability</t>
        </is>
      </c>
      <c r="B7" s="12" t="n">
        <v>1.34</v>
      </c>
    </row>
    <row r="8">
      <c r="A8" s="4" t="inlineStr">
        <is>
          <t>Payment term | Transition Services Agreement</t>
        </is>
      </c>
      <c r="B8" s="4" t="inlineStr">
        <is>
          <t xml:space="preserve"> </t>
        </is>
      </c>
    </row>
    <row r="9">
      <c r="A9" s="3" t="inlineStr">
        <is>
          <t>Fair Value Measurement Inputs and Valuation Techniques [Line Items]</t>
        </is>
      </c>
      <c r="B9" s="4" t="inlineStr">
        <is>
          <t xml:space="preserve"> </t>
        </is>
      </c>
    </row>
    <row r="10">
      <c r="A10" s="4" t="inlineStr">
        <is>
          <t>Measurement input, contingent consideration liability</t>
        </is>
      </c>
      <c r="B10" s="9" t="n">
        <v>0.5</v>
      </c>
    </row>
    <row r="11">
      <c r="A11" s="4" t="inlineStr">
        <is>
          <t>Payment term | Sitavig Milestones (Regulatory)</t>
        </is>
      </c>
      <c r="B11" s="4" t="inlineStr">
        <is>
          <t xml:space="preserve"> </t>
        </is>
      </c>
    </row>
    <row r="12">
      <c r="A12" s="3" t="inlineStr">
        <is>
          <t>Fair Value Measurement Inputs and Valuation Techniques [Line Items]</t>
        </is>
      </c>
      <c r="B12" s="4" t="inlineStr">
        <is>
          <t xml:space="preserve"> </t>
        </is>
      </c>
    </row>
    <row r="13">
      <c r="A13" s="4" t="inlineStr">
        <is>
          <t>Measurement input, contingent consideration liability</t>
        </is>
      </c>
      <c r="B13" s="12" t="n">
        <v>1.59</v>
      </c>
    </row>
    <row r="14">
      <c r="A14" s="4" t="inlineStr">
        <is>
          <t>Adjusted discount rate | Transition Services Agreement</t>
        </is>
      </c>
      <c r="B14" s="4" t="inlineStr">
        <is>
          <t xml:space="preserve"> </t>
        </is>
      </c>
    </row>
    <row r="15">
      <c r="A15" s="3" t="inlineStr">
        <is>
          <t>Fair Value Measurement Inputs and Valuation Techniques [Line Items]</t>
        </is>
      </c>
      <c r="B15" s="4" t="inlineStr">
        <is>
          <t xml:space="preserve"> </t>
        </is>
      </c>
    </row>
    <row r="16">
      <c r="A16" s="4" t="inlineStr">
        <is>
          <t>Measurement input, contingent consideration liability</t>
        </is>
      </c>
      <c r="B16" s="16" t="n">
        <v>0.223</v>
      </c>
    </row>
    <row r="17">
      <c r="A17" s="4" t="inlineStr">
        <is>
          <t>Adjusted discount rate | Sitavig Milestones (Regulatory)</t>
        </is>
      </c>
      <c r="B17" s="4" t="inlineStr">
        <is>
          <t xml:space="preserve"> </t>
        </is>
      </c>
    </row>
    <row r="18">
      <c r="A18" s="3" t="inlineStr">
        <is>
          <t>Fair Value Measurement Inputs and Valuation Techniques [Line Items]</t>
        </is>
      </c>
      <c r="B18" s="4" t="inlineStr">
        <is>
          <t xml:space="preserve"> </t>
        </is>
      </c>
    </row>
    <row r="19">
      <c r="A19" s="4" t="inlineStr">
        <is>
          <t>Measurement input, contingent consideration liability</t>
        </is>
      </c>
      <c r="B19" s="16" t="n">
        <v>0.2066</v>
      </c>
    </row>
    <row r="20">
      <c r="A20" s="4" t="inlineStr">
        <is>
          <t>Adjusted discount rate | First Sales Based Legacy Milestone | Minimum</t>
        </is>
      </c>
      <c r="B20" s="4" t="inlineStr">
        <is>
          <t xml:space="preserve"> </t>
        </is>
      </c>
    </row>
    <row r="21">
      <c r="A21" s="3" t="inlineStr">
        <is>
          <t>Fair Value Measurement Inputs and Valuation Techniques [Line Items]</t>
        </is>
      </c>
      <c r="B21" s="4" t="inlineStr">
        <is>
          <t xml:space="preserve"> </t>
        </is>
      </c>
    </row>
    <row r="22">
      <c r="A22" s="4" t="inlineStr">
        <is>
          <t>Measurement input, contingent consideration liability</t>
        </is>
      </c>
      <c r="B22" s="16" t="n">
        <v>0.07779999999999999</v>
      </c>
    </row>
    <row r="23">
      <c r="A23" s="4" t="inlineStr">
        <is>
          <t>Adjusted discount rate | First Sales Based Legacy Milestone | Maximum</t>
        </is>
      </c>
      <c r="B23" s="4" t="inlineStr">
        <is>
          <t xml:space="preserve"> </t>
        </is>
      </c>
    </row>
    <row r="24">
      <c r="A24" s="3" t="inlineStr">
        <is>
          <t>Fair Value Measurement Inputs and Valuation Techniques [Line Items]</t>
        </is>
      </c>
      <c r="B24" s="4" t="inlineStr">
        <is>
          <t xml:space="preserve"> </t>
        </is>
      </c>
    </row>
    <row r="25">
      <c r="A25" s="4" t="inlineStr">
        <is>
          <t>Measurement input, contingent consideration liability</t>
        </is>
      </c>
      <c r="B25" s="16" t="n">
        <v>0.09229999999999999</v>
      </c>
    </row>
    <row r="26">
      <c r="A26" s="4" t="inlineStr">
        <is>
          <t>Adjusted discount rate | Wynzora Milestone | Minimum</t>
        </is>
      </c>
      <c r="B26" s="4" t="inlineStr">
        <is>
          <t xml:space="preserve"> </t>
        </is>
      </c>
    </row>
    <row r="27">
      <c r="A27" s="3" t="inlineStr">
        <is>
          <t>Fair Value Measurement Inputs and Valuation Techniques [Line Items]</t>
        </is>
      </c>
      <c r="B27" s="4" t="inlineStr">
        <is>
          <t xml:space="preserve"> </t>
        </is>
      </c>
    </row>
    <row r="28">
      <c r="A28" s="4" t="inlineStr">
        <is>
          <t>Measurement input, contingent consideration liability</t>
        </is>
      </c>
      <c r="B28" s="16" t="n">
        <v>0.07779999999999999</v>
      </c>
    </row>
    <row r="29">
      <c r="A29" s="4" t="inlineStr">
        <is>
          <t>Adjusted discount rate | Wynzora Milestone | Maximum</t>
        </is>
      </c>
      <c r="B29" s="4" t="inlineStr">
        <is>
          <t xml:space="preserve"> </t>
        </is>
      </c>
    </row>
    <row r="30">
      <c r="A30" s="3" t="inlineStr">
        <is>
          <t>Fair Value Measurement Inputs and Valuation Techniques [Line Items]</t>
        </is>
      </c>
      <c r="B30" s="4" t="inlineStr">
        <is>
          <t xml:space="preserve"> </t>
        </is>
      </c>
    </row>
    <row r="31">
      <c r="A31" s="4" t="inlineStr">
        <is>
          <t>Measurement input, contingent consideration liability</t>
        </is>
      </c>
      <c r="B31" s="16" t="n">
        <v>0.0861</v>
      </c>
    </row>
    <row r="32">
      <c r="A32" s="4" t="inlineStr">
        <is>
          <t>Adjusted discount rate | Second Sales Based Legacy Milestone | Minimum</t>
        </is>
      </c>
      <c r="B32" s="4" t="inlineStr">
        <is>
          <t xml:space="preserve"> </t>
        </is>
      </c>
    </row>
    <row r="33">
      <c r="A33" s="3" t="inlineStr">
        <is>
          <t>Fair Value Measurement Inputs and Valuation Techniques [Line Items]</t>
        </is>
      </c>
      <c r="B33" s="4" t="inlineStr">
        <is>
          <t xml:space="preserve"> </t>
        </is>
      </c>
    </row>
    <row r="34">
      <c r="A34" s="4" t="inlineStr">
        <is>
          <t>Measurement input, contingent consideration liability</t>
        </is>
      </c>
      <c r="B34" s="16" t="n">
        <v>0.07779999999999999</v>
      </c>
    </row>
    <row r="35">
      <c r="A35" s="4" t="inlineStr">
        <is>
          <t>Adjusted discount rate | Second Sales Based Legacy Milestone | Maximum</t>
        </is>
      </c>
      <c r="B35" s="4" t="inlineStr">
        <is>
          <t xml:space="preserve"> </t>
        </is>
      </c>
    </row>
    <row r="36">
      <c r="A36" s="3" t="inlineStr">
        <is>
          <t>Fair Value Measurement Inputs and Valuation Techniques [Line Items]</t>
        </is>
      </c>
      <c r="B36" s="4" t="inlineStr">
        <is>
          <t xml:space="preserve"> </t>
        </is>
      </c>
    </row>
    <row r="37">
      <c r="A37" s="4" t="inlineStr">
        <is>
          <t>Measurement input, contingent consideration liability</t>
        </is>
      </c>
      <c r="B37" s="16" t="n">
        <v>0.09229999999999999</v>
      </c>
    </row>
    <row r="38">
      <c r="A38" s="4" t="inlineStr">
        <is>
          <t>Adjusted discount rate | Sitavig Milestones (Commercial) | Minimum</t>
        </is>
      </c>
      <c r="B38" s="4" t="inlineStr">
        <is>
          <t xml:space="preserve"> </t>
        </is>
      </c>
    </row>
    <row r="39">
      <c r="A39" s="3" t="inlineStr">
        <is>
          <t>Fair Value Measurement Inputs and Valuation Techniques [Line Items]</t>
        </is>
      </c>
      <c r="B39" s="4" t="inlineStr">
        <is>
          <t xml:space="preserve"> </t>
        </is>
      </c>
    </row>
    <row r="40">
      <c r="A40" s="4" t="inlineStr">
        <is>
          <t>Measurement input, contingent consideration liability</t>
        </is>
      </c>
      <c r="B40" s="16" t="n">
        <v>0.08790000000000001</v>
      </c>
    </row>
    <row r="41">
      <c r="A41" s="4" t="inlineStr">
        <is>
          <t>Adjusted discount rate | Sitavig Milestones (Commercial) | Maximum</t>
        </is>
      </c>
      <c r="B41" s="4" t="inlineStr">
        <is>
          <t xml:space="preserve"> </t>
        </is>
      </c>
    </row>
    <row r="42">
      <c r="A42" s="3" t="inlineStr">
        <is>
          <t>Fair Value Measurement Inputs and Valuation Techniques [Line Items]</t>
        </is>
      </c>
      <c r="B42" s="4" t="inlineStr">
        <is>
          <t xml:space="preserve"> </t>
        </is>
      </c>
    </row>
    <row r="43">
      <c r="A43" s="4" t="inlineStr">
        <is>
          <t>Measurement input, contingent consideration liability</t>
        </is>
      </c>
      <c r="B43" s="16" t="n">
        <v>0.092</v>
      </c>
    </row>
    <row r="44">
      <c r="A44" s="4" t="inlineStr">
        <is>
          <t>Net sales volatility (per annum) | First Sales Based Legacy Milestone</t>
        </is>
      </c>
      <c r="B44" s="4" t="inlineStr">
        <is>
          <t xml:space="preserve"> </t>
        </is>
      </c>
    </row>
    <row r="45">
      <c r="A45" s="3" t="inlineStr">
        <is>
          <t>Fair Value Measurement Inputs and Valuation Techniques [Line Items]</t>
        </is>
      </c>
      <c r="B45" s="4" t="inlineStr">
        <is>
          <t xml:space="preserve"> </t>
        </is>
      </c>
    </row>
    <row r="46">
      <c r="A46" s="4" t="inlineStr">
        <is>
          <t>Measurement input, contingent consideration liability</t>
        </is>
      </c>
      <c r="B46" s="13" t="n">
        <v>0.14</v>
      </c>
    </row>
    <row r="47">
      <c r="A47" s="4" t="inlineStr">
        <is>
          <t>Net sales volatility (per annum) | Wynzora Milestone</t>
        </is>
      </c>
      <c r="B47" s="4" t="inlineStr">
        <is>
          <t xml:space="preserve"> </t>
        </is>
      </c>
    </row>
    <row r="48">
      <c r="A48" s="3" t="inlineStr">
        <is>
          <t>Fair Value Measurement Inputs and Valuation Techniques [Line Items]</t>
        </is>
      </c>
      <c r="B48" s="4" t="inlineStr">
        <is>
          <t xml:space="preserve"> </t>
        </is>
      </c>
    </row>
    <row r="49">
      <c r="A49" s="4" t="inlineStr">
        <is>
          <t>Measurement input, contingent consideration liability</t>
        </is>
      </c>
      <c r="B49" s="13" t="n">
        <v>0.13</v>
      </c>
    </row>
    <row r="50">
      <c r="A50" s="4" t="inlineStr">
        <is>
          <t>Net sales volatility (per annum) | Second Sales Based Legacy Milestone</t>
        </is>
      </c>
      <c r="B50" s="4" t="inlineStr">
        <is>
          <t xml:space="preserve"> </t>
        </is>
      </c>
    </row>
    <row r="51">
      <c r="A51" s="3" t="inlineStr">
        <is>
          <t>Fair Value Measurement Inputs and Valuation Techniques [Line Items]</t>
        </is>
      </c>
      <c r="B51" s="4" t="inlineStr">
        <is>
          <t xml:space="preserve"> </t>
        </is>
      </c>
    </row>
    <row r="52">
      <c r="A52" s="4" t="inlineStr">
        <is>
          <t>Measurement input, contingent consideration liability</t>
        </is>
      </c>
      <c r="B52" s="13" t="n">
        <v>0.14</v>
      </c>
    </row>
    <row r="53">
      <c r="A53" s="4" t="inlineStr">
        <is>
          <t>Net sales volatility (per annum) | Sitavig Milestones (Commercial)</t>
        </is>
      </c>
      <c r="B53" s="4" t="inlineStr">
        <is>
          <t xml:space="preserve"> </t>
        </is>
      </c>
    </row>
    <row r="54">
      <c r="A54" s="3" t="inlineStr">
        <is>
          <t>Fair Value Measurement Inputs and Valuation Techniques [Line Items]</t>
        </is>
      </c>
      <c r="B54" s="4" t="inlineStr">
        <is>
          <t xml:space="preserve"> </t>
        </is>
      </c>
    </row>
    <row r="55">
      <c r="A55" s="4" t="inlineStr">
        <is>
          <t>Measurement input, contingent consideration liability</t>
        </is>
      </c>
      <c r="B55" s="13" t="n">
        <v>0.14</v>
      </c>
    </row>
    <row r="56">
      <c r="A56" s="4" t="inlineStr">
        <is>
          <t>Credit spread (continuous) | First Sales Based Legacy Milestone</t>
        </is>
      </c>
      <c r="B56" s="4" t="inlineStr">
        <is>
          <t xml:space="preserve"> </t>
        </is>
      </c>
    </row>
    <row r="57">
      <c r="A57" s="3" t="inlineStr">
        <is>
          <t>Fair Value Measurement Inputs and Valuation Techniques [Line Items]</t>
        </is>
      </c>
      <c r="B57" s="4" t="inlineStr">
        <is>
          <t xml:space="preserve"> </t>
        </is>
      </c>
    </row>
    <row r="58">
      <c r="A58" s="4" t="inlineStr">
        <is>
          <t>Measurement input, contingent consideration liability</t>
        </is>
      </c>
      <c r="B58" s="16" t="n">
        <v>0.1832</v>
      </c>
    </row>
    <row r="59">
      <c r="A59" s="4" t="inlineStr">
        <is>
          <t>Credit spread (continuous) | Wynzora Milestone</t>
        </is>
      </c>
      <c r="B59" s="4" t="inlineStr">
        <is>
          <t xml:space="preserve"> </t>
        </is>
      </c>
    </row>
    <row r="60">
      <c r="A60" s="3" t="inlineStr">
        <is>
          <t>Fair Value Measurement Inputs and Valuation Techniques [Line Items]</t>
        </is>
      </c>
      <c r="B60" s="4" t="inlineStr">
        <is>
          <t xml:space="preserve"> </t>
        </is>
      </c>
    </row>
    <row r="61">
      <c r="A61" s="4" t="inlineStr">
        <is>
          <t>Measurement input, contingent consideration liability</t>
        </is>
      </c>
      <c r="B61" s="16" t="n">
        <v>0.1467</v>
      </c>
    </row>
    <row r="62">
      <c r="A62" s="4" t="inlineStr">
        <is>
          <t>Credit spread (continuous) | Second Sales Based Legacy Milestone</t>
        </is>
      </c>
      <c r="B62" s="4" t="inlineStr">
        <is>
          <t xml:space="preserve"> </t>
        </is>
      </c>
    </row>
    <row r="63">
      <c r="A63" s="3" t="inlineStr">
        <is>
          <t>Fair Value Measurement Inputs and Valuation Techniques [Line Items]</t>
        </is>
      </c>
      <c r="B63" s="4" t="inlineStr">
        <is>
          <t xml:space="preserve"> </t>
        </is>
      </c>
    </row>
    <row r="64">
      <c r="A64" s="4" t="inlineStr">
        <is>
          <t>Measurement input, contingent consideration liability</t>
        </is>
      </c>
      <c r="B64" s="16" t="n">
        <v>0.1832</v>
      </c>
    </row>
    <row r="65">
      <c r="A65" s="4" t="inlineStr">
        <is>
          <t>Credit spread (continuous) | Sitavig Milestones (Commercial)</t>
        </is>
      </c>
      <c r="B65" s="4" t="inlineStr">
        <is>
          <t xml:space="preserve"> </t>
        </is>
      </c>
    </row>
    <row r="66">
      <c r="A66" s="3" t="inlineStr">
        <is>
          <t>Fair Value Measurement Inputs and Valuation Techniques [Line Items]</t>
        </is>
      </c>
      <c r="B66" s="4" t="inlineStr">
        <is>
          <t xml:space="preserve"> </t>
        </is>
      </c>
    </row>
    <row r="67">
      <c r="A67" s="4" t="inlineStr">
        <is>
          <t>Measurement input, contingent consideration liability</t>
        </is>
      </c>
      <c r="B67" s="16" t="n">
        <v>0.17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EPI Health</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of EPI Health</t>
        </is>
      </c>
      <c r="B4" s="4" t="inlineStr">
        <is>
          <t>Acquisition of EPI Health On March 11, 2022, the Company completed the EPI Health Acquisition, in which the Company acquired all of the issued and outstanding units of membership interest of EPI Health from EPG for an estimated fair value of purchase consideration of $32,046. EPI Health is an integrated medical dermatology company providing the Company with a commercial infrastructure to support the commercialization of products. Subsequent to the EPI Health Acquisition, the Company sells various dermatological products for the treatments of plaque psoriasis, rosacea, acne and dermatoses. At closing, the Company paid or committed to pay non-contingent consideration totaling $27,500, as adjusted for cash, indebtedness, net working capital estimates and other contractually defined adjustments (the “Closing Purchase Price”). The Closing Purchase Price consisted of (i) $11,000 paid in cash, (ii) a secured promissory note issued to EPG in the principal amount of $16,500 (the “Seller Note”), and (iii) a $993 payment representing an adjustment for estimated net working capital. See Note 9—“Notes Payable” for additional detail regarding the Seller Note and its related terms. The purchase agreement entered into in connection with the EPI Health Acquisition (the “EPI Heath Purchase Agreement”) included the potential payment of additional contingent consideration totaling up to $23,500 upon achievement of certain milestones, as follows: a. $1,000, as a one-time cash payment, upon EPG’s performance of transition services and the successful completion of the transition provided under the transition services agreement between the Company and EPG; b. $3,000, as a one-time payment, payable in cash or the Company’s common stock, at the discretion of the Company, upon net sales of certain of EPI Health’s legacy products exceeding $30,000 during the period from April 1, 2022 through March 31, 2023; c. up to $2,500, paid in quarterly installments in cash or the Company’s common stock at the discretion of the Company, upon net sales of Wynzora Cream (“Wynzora”) exceeding certain quarterly thresholds or an annual threshold of $12,500 during the period from April 1, 2022 through March 31, 2023; d. $5,000, as a one-time payment, payable in cash or the Company’s common stock at the discretion of the Company, upon the first occurrence of post-closing net sales of certain of EPI Health’s legacy products exceeding $35,000 during any twelve-month period from April 1, 2023 through March 31, 2026; and e. up to $12,000 based on receipt by EPI Health of regulatory and net sales milestones related to Sitavig from EPI Health’s OTC Switch License Agreement with Bayer. Certain of the above milestone payments will accelerate and become immediately payable upon certain specified events during the applicable milestone periods, including a sale of all or substantially all of the assets with respect to certain of EPI Health’s legacy products. The EPI Health Purchase Agreement provides that payment of any additional consideration may be made in cash or in shares of the Company’s common stock, so long as the number of shares that may be issued pursuant to the EPI Health Purchase Agreement or otherwise in connection with the EPI Health Acquisition is limited to no more than 19.99% of the Company’s outstanding shares of common stock immediately prior to the closing, unless stockholder approval is obtained to issue more than 19.99%. The EPI Health Acquisition is being accounted for as a business combination using the acquisition method in accordance with ASC 805. Under this method of accounting the fair value of the consideration transferred is allocated to the assets acquired and liabilities assumed based upon their estimated fair values on the date of the EPI Health Acquisition. Any excess of the purchase price over the fair value of identified assets acquired and liabilities assumed is recognized as goodwill. For the nine months ended September 30, 2022, the Company incurred costs related to the EPI Health Acquisition of $4,811 recognized in selling, general and administrative expenses within the condensed consolidated statements of operations and comprehensive loss. From the EPI Health Acquisition date through September 30, 2022, $11,202 of total net revenue and a net loss of $3,461 associated with EPI Health’s operations are included in the condensed consolidated statements of operations and comprehensive loss for the nine months ended September 30, 2022. Purchase Consideration The following table presents the estimated fair value of purchase consideration as of each interim reporting period end date since the EPI Health Acquisition date, including measurement period adjustments made during each interim period. The estimated fair value of purchase consideration is then allocated to the estimated fair values of the net assets acquired at the EPI Health Acquisition date, as described further following the table under the section entitled Provisional Allocation of Purchase Consideration to Estimated Fair Values of Net Assets Acquired. As of March 11, 2022 Measurement Period Adjustments As of June 30, 2022 Measurement Period Adjustments As of September 30, 2022 Initial cash consideration to Seller $ 11,000 $ — $ 11,000 $ — $ 11,000 Secured promissory note issued to Seller 16,500 — 16,500 (3,195) (B) 13,305 Closing date fair value of contingent consideration liability 3,773 — 3,773 (125) (C) 3,648 Remaining working capital adjustment to be paid 4,069 (969) (A) 3,100 — 3,100 Working capital adjustment paid at close 993 — 993 — 993 Total estimated purchase consideration $ 36,335 $ (969) $ 35,366 $ (3,320) $ 32,046 A. On July 7, 2022, the Company and EPG agreed to the final net working capital adjustment amount (the “Total Adjustment Amount”), as defined in the EPI Health Purchase Agreement, as part of the post-closing adjustment to the estimated purchase price for the EPI Health Acquisition. The Total Adjustment Amount was determined to be positive and in the amount of $3,100, which was paid to EPG on July 7, 2022. As of March 31, 2022, the Company had previously estimated that the Total Adjustment Amount would be $4,069. Therefore, the Company has reflected a $969 measurement period adjustment to the estimated fair value of total purchase consideration. As this adjustment related to the estimated fair value of purchase consideration and did not affect the fair value of any assets acquired or liabilities assumed, it resulted in a reduction of goodwill. B. During the third quarter of 2022, the Company, with the assistance of a third-party valuation specialist, continued to conduct a fair value assessment of the Seller Note as of the EPI Health Acquisition date of March 11, 2022. The Company completed the fair value assessment and updated the Seller Note fair value estimate as of March 11, 2022 to $13,305 via a downward measurement period adjustment of $3,195 during the interim quarterly period ended September 30, 2022. See Note 9—“Notes Payable” to these condensed consolidated interim financial statements for further discussion regarding the Seller Note, including its repayment and termination during the third quarter of 2022. C. During the third quarter of 2022, the Company, with the assistance of a third-party valuation specialist, continued to conduct a fair value assessment of the contingent consideration liability as of the EPI Health Acquisition date of March 11, 2022. The Company updated the contingent consideration provisional fair value estimate as of March 11, 2022 to $3,648 via a downward measurement period adjustment of $125 during the interim quarterly period ended September 30, 2022, based on progression of the fair value assessment procedures conducted to date. Provisional Allocation of Purchase Consideration to Estimated Fair Values of Net Assets Acquired ASC 805 requires, among other things, that the assets acquired and liabilities assumed in a business combination be recognized at their fair values as of the acquisition date. Further, ASC 805 requires any consideration transferred or paid in a business combination in excess of the fair value of the assets acquired and liabilities assumed should be recognized as goodwill. The total estimated purchase consideration was provisionally allocated to the estimated fair values of the assets acquired and liabilities assumed as of March 11, 2022 as follows: As of March 11, 2022 Measurement Period Adjustments As of June 30, 2022 Measurement Period Adjustments As of September 30, 2022 Assets acquired and liabilities assumed: Accounts receivable $ 20,083 $ — $ 20,083 $ — $ 20,083 Inventory 1,710 — 1,710 (410) (B) 1,300 Prepaid expenses and other current assets 3,692 — 3,692 — 3,692 Property and equipment 100 — 100 — 100 Intangible assets 33,000 — 33,000 (4,000) (C) 29,000 Other assets 27 — 27 — 27 Right-of-use lease assets 400 — 400 — 400 Total assets $ 59,012 $ — $ 59,012 $ (4,410) $ 54,602 Accounts payable $ 947 $ — $ 947 $ — $ 947 Accrued expenses 24,892 — 24,892 — 24,892 Operating lease liabilities, current portion 208 — 208 — 208 Operating lease liabilities, net of current portion 342 — 342 — 342 Other long-term liabilities 290 — 290 — 290 Total liabilities $ 26,679 $ — $ 26,679 $ — $ 26,679 Total identifiable net assets acquired $ 32,333 $ — $ 32,333 $ (4,410) $ 27,923 Goodwill 4,002 (969) (A) 3,033 1,090 (D) 4,123 Total estimated purchase consideration $ 36,335 $ (969) $ 35,366 $ (3,320) $ 32,046 A. On July 7, 2022, the Company and EPG agreed to the final net working capital adjustment amount (the “Total Adjustment Amount”), as defined in the EPI Health Purchase Agreement, as part of the post-closing adjustment to the estimated purchase price for the EPI Health Acquisition. The Total Adjustment Amount was determined to be positive and in the amount of $3,100, which was paid to EPG on July 7, 2022. As of March 31, 2022, the Company had previously estimated that the Total Adjustment Amount would be $4,069. Therefore, the Company has reflected a $969 measurement period downward adjustment to the estimated fair value of total purchase consideration. As this adjustment related to the estimated fair value of purchase consideration and did not affect the fair value of any assets acquired or liabilities assumed, it resulted in a reduction of goodwill. B. During the third quarter of 2022, the Company, with the assistance of a third-party valuation specialist, continued to conduct a fair value assessment of the trade inventory on hand as of the EPI Health Acquisition date of March 11, 2022. The Company updated the trade inventory’s provisional fair value estimate as of March 11, 2022 to $1,300 via a downward measurement period adjustment of $410 during the interim quarterly period ended September 30, 2022, based on progression of the fair value assessment procedures conducted to date. C. During the third quarter of 2022, the Company, with the assistance of a third-party valuation specialist, continued to conduct a fair value assessment of the acquired definite-lived intangible product rights assets as of the EPI Health Acquisition date of March 11, 2022, which included further analysis of the forecasts used in the initial preliminary valuation. This downward measurement period adjustment also resulted in the recognition of $192 of additional amortization expense during the interim quarterly period ended September 30, 2022. D. The aforementioned measurement period adjustments made to the acquired assets and assumed liabilities, as well as the measurement period adjustments made to the estimated fair value of purchase consideration in the preceding section entitled Purchase Consideration , result in an updated goodwill balance of $4,123 as of September 30, 2022 based on a net upward adjustment of $1,090 during the interim quarterly period ended September 30, 2022. The Company determined the estimated fair value of the acquired intangible assets as of the closing date using the income approach. This is a valuation technique that is based on the market participant’s expectations of the cash flows that the intangible assets are forecasted to generate. The projected cash flows from these intangible assets were based on various assumptions, including estimates of revenues, expenses, and operating profit, and risks related to the viability of and commercial potential for alternative treatments. The cash flows were discounted at a rate commensurate with the level of risk associated with the projected cash flows. The Company believes the assumptions are representative of those a market participant would use in estimating fair value. Goodwill was determined on the basis of the provisional fair values of the assets and liabilities identified at the time of the EPI Health Acquisition. The estimated provisional allocation of purchase consideration will be adjusted, within a period of no more than 12 months from the EPI Health Acquisition date, if these fair values change further as a result of circumstances existing at the acquisition date. These measurement period adjustments may arise with regard to amounts recorded as assets and liabilities upon verification of such amounts or upon finalization of the required valuations of intangible assets identified. The amounts of reserves and provisions may also be adjusted as a result of ongoing procedures to identify and measure liabilities, including tax, environmental risks and litigation. The purchase consideration may also be adjusted further in connection with finalizing the valuation procedures for the contingent consideration liability and any potential changes in the fair value of the Seller Note. Any further adjustments to amounts may impact the valuation of the consideration or the amounts recorded as goodwill. Goodwill was calculated as the excess of the consideration paid consequent to completing the acquisition, compared to the net assets recognized. Goodwill represents the future economic benefits arising from the other acquired assets, which could not be individually identified and separately valued. Goodwill is primarily attributable to the acquired commercial platform and infrastructure, including personnel, and expected synergies related to the commercialization of product candidates. Pro forma Information The following pro forma information presents the combined results of operations for the three and nine months ended September 30, 2022 and 2021, as if the Company had completed the EPI Health Acquisition at the beginning of the periods presented. The pro forma financial information is provided for comparative purposes only and is not indicative of what actual results would have been had the EPI Health Acquisition occurred at the beginning of the periods presented, nor does it give effect to synergies, cost savings, fair market value adjustments, and other changes expected to result from the EPI Health Acquisition. Accordingly, the pro forma financial results do not purport to be indicative of consolidated results of operations as of the date hereof, for any period ended on the date hereof, or for any other future date or period. The pro forma financial information has been calculated after applying the Company’s accounting policies and includes adjustments for transaction-related costs. Three Months Ended Nine Months Ended September 30, 2022 September 30, 2021 September 30, 2022 September 30, 2021 Total revenue $ 5,115 $ 4,292 $ 17,220 $ 14,182 Net loss and comprehensive loss (6,030) (21,029) (29,342) (42,034) Net loss per share, basic and diluted $ (0.25) $ (1.12) $ (1.38) $ (2.5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6" t="n">
        <v>186</v>
      </c>
      <c r="C4" s="6" t="n">
        <v>0</v>
      </c>
      <c r="D4" s="6" t="n">
        <v>-268</v>
      </c>
      <c r="E4" s="6" t="n">
        <v>0</v>
      </c>
      <c r="F4" s="4" t="inlineStr">
        <is>
          <t xml:space="preserve"> </t>
        </is>
      </c>
    </row>
    <row r="5">
      <c r="A5" s="4" t="inlineStr">
        <is>
          <t>Contingent consideration liability, current portion</t>
        </is>
      </c>
      <c r="B5" s="5" t="n">
        <v>438</v>
      </c>
      <c r="C5" s="4" t="inlineStr">
        <is>
          <t xml:space="preserve"> </t>
        </is>
      </c>
      <c r="D5" s="5" t="n">
        <v>438</v>
      </c>
      <c r="E5" s="4" t="inlineStr">
        <is>
          <t xml:space="preserve"> </t>
        </is>
      </c>
      <c r="F5" s="6" t="n">
        <v>0</v>
      </c>
    </row>
    <row r="6">
      <c r="A6" s="4" t="inlineStr">
        <is>
          <t>Contingent consideration liability, net of current portion</t>
        </is>
      </c>
      <c r="B6" s="5" t="n">
        <v>2942</v>
      </c>
      <c r="C6" s="4" t="inlineStr">
        <is>
          <t xml:space="preserve"> </t>
        </is>
      </c>
      <c r="D6" s="5" t="n">
        <v>2942</v>
      </c>
      <c r="E6" s="4" t="inlineStr">
        <is>
          <t xml:space="preserve"> </t>
        </is>
      </c>
      <c r="F6" s="6" t="n">
        <v>0</v>
      </c>
    </row>
    <row r="7">
      <c r="A7" s="4" t="inlineStr">
        <is>
          <t>EPI Health</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fair value of contingent consideration</t>
        </is>
      </c>
      <c r="B9" s="6" t="n">
        <v>186</v>
      </c>
      <c r="C9" s="4" t="inlineStr">
        <is>
          <t xml:space="preserve"> </t>
        </is>
      </c>
      <c r="D9" s="6" t="n">
        <v>-268</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Segment Information - Narrative (Details) $ in Thousands</t>
        </is>
      </c>
      <c r="B1" s="2" t="inlineStr">
        <is>
          <t>3 Months Ended</t>
        </is>
      </c>
      <c r="D1" s="2" t="inlineStr">
        <is>
          <t>6 Months Ended</t>
        </is>
      </c>
      <c r="E1" s="2" t="inlineStr">
        <is>
          <t>9 Months Ended</t>
        </is>
      </c>
    </row>
    <row r="2">
      <c r="B2" s="2" t="inlineStr">
        <is>
          <t>Sep. 30, 2022 USD ($)</t>
        </is>
      </c>
      <c r="C2" s="2" t="inlineStr">
        <is>
          <t>Sep. 30, 2021 USD ($)</t>
        </is>
      </c>
      <c r="D2" s="2" t="inlineStr">
        <is>
          <t>Jun. 30, 2022 segment</t>
        </is>
      </c>
      <c r="E2" s="2" t="inlineStr">
        <is>
          <t>Sep. 30, 2022 USD ($) segment</t>
        </is>
      </c>
      <c r="F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in segments) | segment</t>
        </is>
      </c>
      <c r="B4" s="4" t="inlineStr">
        <is>
          <t xml:space="preserve"> </t>
        </is>
      </c>
      <c r="C4" s="4" t="inlineStr">
        <is>
          <t xml:space="preserve"> </t>
        </is>
      </c>
      <c r="D4" s="5" t="n">
        <v>1</v>
      </c>
      <c r="E4" s="5" t="n">
        <v>2</v>
      </c>
      <c r="F4" s="4" t="inlineStr">
        <is>
          <t xml:space="preserve"> </t>
        </is>
      </c>
    </row>
    <row r="5">
      <c r="A5" s="4" t="inlineStr">
        <is>
          <t>Percentage of total revenue generated from Japan licensing partner</t>
        </is>
      </c>
      <c r="B5" s="4" t="inlineStr">
        <is>
          <t xml:space="preserve"> </t>
        </is>
      </c>
      <c r="C5" s="4" t="inlineStr">
        <is>
          <t xml:space="preserve"> </t>
        </is>
      </c>
      <c r="D5" s="4" t="inlineStr">
        <is>
          <t xml:space="preserve"> </t>
        </is>
      </c>
      <c r="E5" s="10" t="n">
        <v>0.15</v>
      </c>
      <c r="F5" s="10" t="n">
        <v>0.9399999999999999</v>
      </c>
    </row>
    <row r="6">
      <c r="A6" s="4" t="inlineStr">
        <is>
          <t>Customer concentration risk | Revenue, Segment Benchmark | Research and Development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3</v>
      </c>
      <c r="C8" s="10" t="n">
        <v>0.92</v>
      </c>
      <c r="D8" s="4" t="inlineStr">
        <is>
          <t xml:space="preserve"> </t>
        </is>
      </c>
      <c r="E8" s="4" t="inlineStr">
        <is>
          <t xml:space="preserve"> </t>
        </is>
      </c>
      <c r="F8" s="4" t="inlineStr">
        <is>
          <t xml:space="preserve"> </t>
        </is>
      </c>
    </row>
    <row r="9">
      <c r="A9" s="4" t="inlineStr">
        <is>
          <t>License and collaboration 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t>
        </is>
      </c>
      <c r="B11" s="6" t="n">
        <v>492</v>
      </c>
      <c r="C11" s="6" t="n">
        <v>680</v>
      </c>
      <c r="D11" s="4" t="inlineStr">
        <is>
          <t xml:space="preserve"> </t>
        </is>
      </c>
      <c r="E11" s="6" t="n">
        <v>2010</v>
      </c>
      <c r="F11" s="6" t="n">
        <v>2174</v>
      </c>
    </row>
    <row r="12">
      <c r="A12" s="4" t="inlineStr">
        <is>
          <t>License and collaboration revenues | Amended Sato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t>
        </is>
      </c>
      <c r="B14" s="6" t="n">
        <v>646</v>
      </c>
      <c r="C14" s="6" t="n">
        <v>680</v>
      </c>
      <c r="D14" s="4" t="inlineStr">
        <is>
          <t xml:space="preserve"> </t>
        </is>
      </c>
      <c r="E14" s="6" t="n">
        <v>1939</v>
      </c>
      <c r="F14" s="6" t="n">
        <v>2174</v>
      </c>
    </row>
  </sheetData>
  <mergeCells count="3">
    <mergeCell ref="A1:A2"/>
    <mergeCell ref="B1:C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egment, Revenue, Comprehensive Loss and Total Asse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6" t="n">
        <v>5115</v>
      </c>
      <c r="C4" s="4" t="inlineStr">
        <is>
          <t xml:space="preserve"> </t>
        </is>
      </c>
      <c r="D4" s="4" t="inlineStr">
        <is>
          <t xml:space="preserve"> </t>
        </is>
      </c>
      <c r="E4" s="6" t="n">
        <v>737</v>
      </c>
      <c r="F4" s="4" t="inlineStr">
        <is>
          <t xml:space="preserve"> </t>
        </is>
      </c>
      <c r="G4" s="4" t="inlineStr">
        <is>
          <t xml:space="preserve"> </t>
        </is>
      </c>
      <c r="H4" s="6" t="n">
        <v>13201</v>
      </c>
      <c r="I4" s="6" t="n">
        <v>2303</v>
      </c>
      <c r="J4" s="4" t="inlineStr">
        <is>
          <t xml:space="preserve"> </t>
        </is>
      </c>
    </row>
    <row r="5">
      <c r="A5" s="4" t="inlineStr">
        <is>
          <t>Net loss</t>
        </is>
      </c>
      <c r="B5" s="5" t="n">
        <v>-6030</v>
      </c>
      <c r="C5" s="6" t="n">
        <v>-8878</v>
      </c>
      <c r="D5" s="6" t="n">
        <v>-13380</v>
      </c>
      <c r="E5" s="5" t="n">
        <v>-6484</v>
      </c>
      <c r="F5" s="6" t="n">
        <v>-6023</v>
      </c>
      <c r="G5" s="6" t="n">
        <v>-8952</v>
      </c>
      <c r="H5" s="5" t="n">
        <v>-28288</v>
      </c>
      <c r="I5" s="5" t="n">
        <v>-21459</v>
      </c>
      <c r="J5" s="4" t="inlineStr">
        <is>
          <t xml:space="preserve"> </t>
        </is>
      </c>
    </row>
    <row r="6">
      <c r="A6" s="4" t="inlineStr">
        <is>
          <t>Comprehensive loss</t>
        </is>
      </c>
      <c r="B6" s="5" t="n">
        <v>-6030</v>
      </c>
      <c r="C6" s="4" t="inlineStr">
        <is>
          <t xml:space="preserve"> </t>
        </is>
      </c>
      <c r="D6" s="4" t="inlineStr">
        <is>
          <t xml:space="preserve"> </t>
        </is>
      </c>
      <c r="E6" s="6" t="n">
        <v>-6484</v>
      </c>
      <c r="F6" s="4" t="inlineStr">
        <is>
          <t xml:space="preserve"> </t>
        </is>
      </c>
      <c r="G6" s="4" t="inlineStr">
        <is>
          <t xml:space="preserve"> </t>
        </is>
      </c>
      <c r="H6" s="5" t="n">
        <v>-28288</v>
      </c>
      <c r="I6" s="6" t="n">
        <v>-21459</v>
      </c>
      <c r="J6" s="4" t="inlineStr">
        <is>
          <t xml:space="preserve"> </t>
        </is>
      </c>
    </row>
    <row r="7">
      <c r="A7" s="4" t="inlineStr">
        <is>
          <t>Assets</t>
        </is>
      </c>
      <c r="B7" s="5" t="n">
        <v>83270</v>
      </c>
      <c r="C7" s="4" t="inlineStr">
        <is>
          <t xml:space="preserve"> </t>
        </is>
      </c>
      <c r="D7" s="4" t="inlineStr">
        <is>
          <t xml:space="preserve"> </t>
        </is>
      </c>
      <c r="E7" s="4" t="inlineStr">
        <is>
          <t xml:space="preserve"> </t>
        </is>
      </c>
      <c r="F7" s="4" t="inlineStr">
        <is>
          <t xml:space="preserve"> </t>
        </is>
      </c>
      <c r="G7" s="4" t="inlineStr">
        <is>
          <t xml:space="preserve"> </t>
        </is>
      </c>
      <c r="H7" s="5" t="n">
        <v>83270</v>
      </c>
      <c r="I7" s="4" t="inlineStr">
        <is>
          <t xml:space="preserve"> </t>
        </is>
      </c>
      <c r="J7" s="6" t="n">
        <v>68960</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revenue</t>
        </is>
      </c>
      <c r="B10" s="5" t="n">
        <v>5115</v>
      </c>
      <c r="C10" s="4" t="inlineStr">
        <is>
          <t xml:space="preserve"> </t>
        </is>
      </c>
      <c r="D10" s="4" t="inlineStr">
        <is>
          <t xml:space="preserve"> </t>
        </is>
      </c>
      <c r="E10" s="4" t="inlineStr">
        <is>
          <t xml:space="preserve"> </t>
        </is>
      </c>
      <c r="F10" s="4" t="inlineStr">
        <is>
          <t xml:space="preserve"> </t>
        </is>
      </c>
      <c r="G10" s="4" t="inlineStr">
        <is>
          <t xml:space="preserve"> </t>
        </is>
      </c>
      <c r="H10" s="5" t="n">
        <v>13201</v>
      </c>
      <c r="I10" s="4" t="inlineStr">
        <is>
          <t xml:space="preserve"> </t>
        </is>
      </c>
      <c r="J10" s="4" t="inlineStr">
        <is>
          <t xml:space="preserve"> </t>
        </is>
      </c>
    </row>
    <row r="11">
      <c r="A11" s="4" t="inlineStr">
        <is>
          <t>Net loss</t>
        </is>
      </c>
      <c r="B11" s="5" t="n">
        <v>-6030</v>
      </c>
      <c r="C11" s="4" t="inlineStr">
        <is>
          <t xml:space="preserve"> </t>
        </is>
      </c>
      <c r="D11" s="4" t="inlineStr">
        <is>
          <t xml:space="preserve"> </t>
        </is>
      </c>
      <c r="E11" s="4" t="inlineStr">
        <is>
          <t xml:space="preserve"> </t>
        </is>
      </c>
      <c r="F11" s="4" t="inlineStr">
        <is>
          <t xml:space="preserve"> </t>
        </is>
      </c>
      <c r="G11" s="4" t="inlineStr">
        <is>
          <t xml:space="preserve"> </t>
        </is>
      </c>
      <c r="H11" s="5" t="n">
        <v>-28288</v>
      </c>
      <c r="I11" s="4" t="inlineStr">
        <is>
          <t xml:space="preserve"> </t>
        </is>
      </c>
      <c r="J11" s="4" t="inlineStr">
        <is>
          <t xml:space="preserve"> </t>
        </is>
      </c>
    </row>
    <row r="12">
      <c r="A12" s="4" t="inlineStr">
        <is>
          <t>Comprehensive loss</t>
        </is>
      </c>
      <c r="B12" s="5" t="n">
        <v>-6030</v>
      </c>
      <c r="C12" s="4" t="inlineStr">
        <is>
          <t xml:space="preserve"> </t>
        </is>
      </c>
      <c r="D12" s="4" t="inlineStr">
        <is>
          <t xml:space="preserve"> </t>
        </is>
      </c>
      <c r="E12" s="4" t="inlineStr">
        <is>
          <t xml:space="preserve"> </t>
        </is>
      </c>
      <c r="F12" s="4" t="inlineStr">
        <is>
          <t xml:space="preserve"> </t>
        </is>
      </c>
      <c r="G12" s="4" t="inlineStr">
        <is>
          <t xml:space="preserve"> </t>
        </is>
      </c>
      <c r="H12" s="5" t="n">
        <v>-28288</v>
      </c>
      <c r="I12" s="4" t="inlineStr">
        <is>
          <t xml:space="preserve"> </t>
        </is>
      </c>
      <c r="J12" s="4" t="inlineStr">
        <is>
          <t xml:space="preserve"> </t>
        </is>
      </c>
    </row>
    <row r="13">
      <c r="A13" s="4" t="inlineStr">
        <is>
          <t>Assets</t>
        </is>
      </c>
      <c r="B13" s="5" t="n">
        <v>83270</v>
      </c>
      <c r="C13" s="4" t="inlineStr">
        <is>
          <t xml:space="preserve"> </t>
        </is>
      </c>
      <c r="D13" s="4" t="inlineStr">
        <is>
          <t xml:space="preserve"> </t>
        </is>
      </c>
      <c r="E13" s="4" t="inlineStr">
        <is>
          <t xml:space="preserve"> </t>
        </is>
      </c>
      <c r="F13" s="4" t="inlineStr">
        <is>
          <t xml:space="preserve"> </t>
        </is>
      </c>
      <c r="G13" s="4" t="inlineStr">
        <is>
          <t xml:space="preserve"> </t>
        </is>
      </c>
      <c r="H13" s="5" t="n">
        <v>83270</v>
      </c>
      <c r="I13" s="4" t="inlineStr">
        <is>
          <t xml:space="preserve"> </t>
        </is>
      </c>
      <c r="J13" s="4" t="inlineStr">
        <is>
          <t xml:space="preserve"> </t>
        </is>
      </c>
    </row>
    <row r="14">
      <c r="A14" s="4" t="inlineStr">
        <is>
          <t>Commercial operations |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revenue</t>
        </is>
      </c>
      <c r="B16" s="5" t="n">
        <v>4450</v>
      </c>
      <c r="C16" s="4" t="inlineStr">
        <is>
          <t xml:space="preserve"> </t>
        </is>
      </c>
      <c r="D16" s="4" t="inlineStr">
        <is>
          <t xml:space="preserve"> </t>
        </is>
      </c>
      <c r="E16" s="4" t="inlineStr">
        <is>
          <t xml:space="preserve"> </t>
        </is>
      </c>
      <c r="F16" s="4" t="inlineStr">
        <is>
          <t xml:space="preserve"> </t>
        </is>
      </c>
      <c r="G16" s="4" t="inlineStr">
        <is>
          <t xml:space="preserve"> </t>
        </is>
      </c>
      <c r="H16" s="5" t="n">
        <v>11202</v>
      </c>
      <c r="I16" s="4" t="inlineStr">
        <is>
          <t xml:space="preserve"> </t>
        </is>
      </c>
      <c r="J16" s="4" t="inlineStr">
        <is>
          <t xml:space="preserve"> </t>
        </is>
      </c>
    </row>
    <row r="17">
      <c r="A17" s="4" t="inlineStr">
        <is>
          <t>Net loss</t>
        </is>
      </c>
      <c r="B17" s="5" t="n">
        <v>-2269</v>
      </c>
      <c r="C17" s="4" t="inlineStr">
        <is>
          <t xml:space="preserve"> </t>
        </is>
      </c>
      <c r="D17" s="4" t="inlineStr">
        <is>
          <t xml:space="preserve"> </t>
        </is>
      </c>
      <c r="E17" s="4" t="inlineStr">
        <is>
          <t xml:space="preserve"> </t>
        </is>
      </c>
      <c r="F17" s="4" t="inlineStr">
        <is>
          <t xml:space="preserve"> </t>
        </is>
      </c>
      <c r="G17" s="4" t="inlineStr">
        <is>
          <t xml:space="preserve"> </t>
        </is>
      </c>
      <c r="H17" s="5" t="n">
        <v>-3461</v>
      </c>
      <c r="I17" s="4" t="inlineStr">
        <is>
          <t xml:space="preserve"> </t>
        </is>
      </c>
      <c r="J17" s="4" t="inlineStr">
        <is>
          <t xml:space="preserve"> </t>
        </is>
      </c>
    </row>
    <row r="18">
      <c r="A18" s="4" t="inlineStr">
        <is>
          <t>Comprehensive loss</t>
        </is>
      </c>
      <c r="B18" s="5" t="n">
        <v>-2269</v>
      </c>
      <c r="C18" s="4" t="inlineStr">
        <is>
          <t xml:space="preserve"> </t>
        </is>
      </c>
      <c r="D18" s="4" t="inlineStr">
        <is>
          <t xml:space="preserve"> </t>
        </is>
      </c>
      <c r="E18" s="4" t="inlineStr">
        <is>
          <t xml:space="preserve"> </t>
        </is>
      </c>
      <c r="F18" s="4" t="inlineStr">
        <is>
          <t xml:space="preserve"> </t>
        </is>
      </c>
      <c r="G18" s="4" t="inlineStr">
        <is>
          <t xml:space="preserve"> </t>
        </is>
      </c>
      <c r="H18" s="5" t="n">
        <v>-3461</v>
      </c>
      <c r="I18" s="4" t="inlineStr">
        <is>
          <t xml:space="preserve"> </t>
        </is>
      </c>
      <c r="J18" s="4" t="inlineStr">
        <is>
          <t xml:space="preserve"> </t>
        </is>
      </c>
    </row>
    <row r="19">
      <c r="A19" s="4" t="inlineStr">
        <is>
          <t>Assets</t>
        </is>
      </c>
      <c r="B19" s="5" t="n">
        <v>57836</v>
      </c>
      <c r="C19" s="4" t="inlineStr">
        <is>
          <t xml:space="preserve"> </t>
        </is>
      </c>
      <c r="D19" s="4" t="inlineStr">
        <is>
          <t xml:space="preserve"> </t>
        </is>
      </c>
      <c r="E19" s="4" t="inlineStr">
        <is>
          <t xml:space="preserve"> </t>
        </is>
      </c>
      <c r="F19" s="4" t="inlineStr">
        <is>
          <t xml:space="preserve"> </t>
        </is>
      </c>
      <c r="G19" s="4" t="inlineStr">
        <is>
          <t xml:space="preserve"> </t>
        </is>
      </c>
      <c r="H19" s="5" t="n">
        <v>57836</v>
      </c>
      <c r="I19" s="4" t="inlineStr">
        <is>
          <t xml:space="preserve"> </t>
        </is>
      </c>
      <c r="J19" s="4" t="inlineStr">
        <is>
          <t xml:space="preserve"> </t>
        </is>
      </c>
    </row>
    <row r="20">
      <c r="A20" s="4" t="inlineStr">
        <is>
          <t>Research and Development operations |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revenue</t>
        </is>
      </c>
      <c r="B22" s="5" t="n">
        <v>665</v>
      </c>
      <c r="C22" s="4" t="inlineStr">
        <is>
          <t xml:space="preserve"> </t>
        </is>
      </c>
      <c r="D22" s="4" t="inlineStr">
        <is>
          <t xml:space="preserve"> </t>
        </is>
      </c>
      <c r="E22" s="4" t="inlineStr">
        <is>
          <t xml:space="preserve"> </t>
        </is>
      </c>
      <c r="F22" s="4" t="inlineStr">
        <is>
          <t xml:space="preserve"> </t>
        </is>
      </c>
      <c r="G22" s="4" t="inlineStr">
        <is>
          <t xml:space="preserve"> </t>
        </is>
      </c>
      <c r="H22" s="5" t="n">
        <v>1999</v>
      </c>
      <c r="I22" s="4" t="inlineStr">
        <is>
          <t xml:space="preserve"> </t>
        </is>
      </c>
      <c r="J22" s="4" t="inlineStr">
        <is>
          <t xml:space="preserve"> </t>
        </is>
      </c>
    </row>
    <row r="23">
      <c r="A23" s="4" t="inlineStr">
        <is>
          <t>Net loss</t>
        </is>
      </c>
      <c r="B23" s="5" t="n">
        <v>-3761</v>
      </c>
      <c r="C23" s="4" t="inlineStr">
        <is>
          <t xml:space="preserve"> </t>
        </is>
      </c>
      <c r="D23" s="4" t="inlineStr">
        <is>
          <t xml:space="preserve"> </t>
        </is>
      </c>
      <c r="E23" s="4" t="inlineStr">
        <is>
          <t xml:space="preserve"> </t>
        </is>
      </c>
      <c r="F23" s="4" t="inlineStr">
        <is>
          <t xml:space="preserve"> </t>
        </is>
      </c>
      <c r="G23" s="4" t="inlineStr">
        <is>
          <t xml:space="preserve"> </t>
        </is>
      </c>
      <c r="H23" s="5" t="n">
        <v>-24827</v>
      </c>
      <c r="I23" s="4" t="inlineStr">
        <is>
          <t xml:space="preserve"> </t>
        </is>
      </c>
      <c r="J23" s="4" t="inlineStr">
        <is>
          <t xml:space="preserve"> </t>
        </is>
      </c>
    </row>
    <row r="24">
      <c r="A24" s="4" t="inlineStr">
        <is>
          <t>Comprehensive loss</t>
        </is>
      </c>
      <c r="B24" s="5" t="n">
        <v>-3761</v>
      </c>
      <c r="C24" s="4" t="inlineStr">
        <is>
          <t xml:space="preserve"> </t>
        </is>
      </c>
      <c r="D24" s="4" t="inlineStr">
        <is>
          <t xml:space="preserve"> </t>
        </is>
      </c>
      <c r="E24" s="4" t="inlineStr">
        <is>
          <t xml:space="preserve"> </t>
        </is>
      </c>
      <c r="F24" s="4" t="inlineStr">
        <is>
          <t xml:space="preserve"> </t>
        </is>
      </c>
      <c r="G24" s="4" t="inlineStr">
        <is>
          <t xml:space="preserve"> </t>
        </is>
      </c>
      <c r="H24" s="5" t="n">
        <v>-24827</v>
      </c>
      <c r="I24" s="4" t="inlineStr">
        <is>
          <t xml:space="preserve"> </t>
        </is>
      </c>
      <c r="J24" s="4" t="inlineStr">
        <is>
          <t xml:space="preserve"> </t>
        </is>
      </c>
    </row>
    <row r="25">
      <c r="A25" s="4" t="inlineStr">
        <is>
          <t>Assets</t>
        </is>
      </c>
      <c r="B25" s="6" t="n">
        <v>25434</v>
      </c>
      <c r="C25" s="4" t="inlineStr">
        <is>
          <t xml:space="preserve"> </t>
        </is>
      </c>
      <c r="D25" s="4" t="inlineStr">
        <is>
          <t xml:space="preserve"> </t>
        </is>
      </c>
      <c r="E25" s="4" t="inlineStr">
        <is>
          <t xml:space="preserve"> </t>
        </is>
      </c>
      <c r="F25" s="4" t="inlineStr">
        <is>
          <t xml:space="preserve"> </t>
        </is>
      </c>
      <c r="G25" s="4" t="inlineStr">
        <is>
          <t xml:space="preserve"> </t>
        </is>
      </c>
      <c r="H25" s="6" t="n">
        <v>25434</v>
      </c>
      <c r="I25" s="4" t="inlineStr">
        <is>
          <t xml:space="preserve"> </t>
        </is>
      </c>
      <c r="J25" s="4" t="inlineStr">
        <is>
          <t xml:space="preserve"> </t>
        </is>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2</t>
        </is>
      </c>
    </row>
    <row r="3">
      <c r="A3" s="3" t="inlineStr">
        <is>
          <t>Inventory Disclosure [Abstract]</t>
        </is>
      </c>
      <c r="B3" s="4" t="inlineStr">
        <is>
          <t xml:space="preserve"> </t>
        </is>
      </c>
    </row>
    <row r="4">
      <c r="A4" s="4" t="inlineStr">
        <is>
          <t>Inventory, net</t>
        </is>
      </c>
      <c r="B4" s="4" t="inlineStr">
        <is>
          <t>Inventory, net The major components of inventory, net, were as follows: September 30, 2022 Finished goods available for sale $ 1,190 Reserve for obsolescence (12) Inventory, net $ 1,178 As part of the EPI Health Acquisition, inventory, net, were marked to fair value as part of the Company’s ASC 805 business combination accounting. See Note 2—“Acquisition of EPI Health” for additional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15:33Z</dcterms:created>
  <dcterms:modified xmlns:dcterms="http://purl.org/dc/terms/" xmlns:xsi="http://www.w3.org/2001/XMLSchema-instance" xsi:type="dcterms:W3CDTF">2022-11-14T12:15:33Z</dcterms:modified>
</cp:coreProperties>
</file>